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Stockhol" sheetId="6" state="visible" r:id="rId6"/>
    <sheet xmlns:r="http://schemas.openxmlformats.org/officeDocument/2006/relationships" name="Combined Statements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OF WWE" sheetId="11" state="visible" r:id="rId11"/>
    <sheet xmlns:r="http://schemas.openxmlformats.org/officeDocument/2006/relationships" name="SUPPLEMENTARY DATA"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_NET PARENT" sheetId="17" state="visible" r:id="rId17"/>
    <sheet xmlns:r="http://schemas.openxmlformats.org/officeDocument/2006/relationships" name="NON-CONTROLLING INTERESTS" sheetId="18" state="visible" r:id="rId18"/>
    <sheet xmlns:r="http://schemas.openxmlformats.org/officeDocument/2006/relationships" name="EARNINGS PER SHARE" sheetId="19" state="visible" r:id="rId19"/>
    <sheet xmlns:r="http://schemas.openxmlformats.org/officeDocument/2006/relationships" name="EQUITY-BASED COMPENSATION"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RESTRUCTURING CHARGES" sheetId="24" state="visible" r:id="rId24"/>
    <sheet xmlns:r="http://schemas.openxmlformats.org/officeDocument/2006/relationships" name="CONTENT PRODUCTION INCENTIVES"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WWE (Tables)" sheetId="32" state="visible" r:id="rId32"/>
    <sheet xmlns:r="http://schemas.openxmlformats.org/officeDocument/2006/relationships" name="SUPPLEMENTARY DATA (Tables)" sheetId="33" state="visible" r:id="rId33"/>
    <sheet xmlns:r="http://schemas.openxmlformats.org/officeDocument/2006/relationships" name="GOODWILL AND INTANGIBLE ASSETS " sheetId="34" state="visible" r:id="rId34"/>
    <sheet xmlns:r="http://schemas.openxmlformats.org/officeDocument/2006/relationships" name="INVESTMENTS (Tables)" sheetId="35" state="visible" r:id="rId35"/>
    <sheet xmlns:r="http://schemas.openxmlformats.org/officeDocument/2006/relationships" name="DEBT (Tables)" sheetId="36" state="visible" r:id="rId36"/>
    <sheet xmlns:r="http://schemas.openxmlformats.org/officeDocument/2006/relationships" name="FINANCIAL INSTRUMENTS (Table)" sheetId="37" state="visible" r:id="rId37"/>
    <sheet xmlns:r="http://schemas.openxmlformats.org/officeDocument/2006/relationships" name="NON-CONTROLLING INTERESTS (Tabl" sheetId="38" state="visible" r:id="rId38"/>
    <sheet xmlns:r="http://schemas.openxmlformats.org/officeDocument/2006/relationships" name="EARNINGS PER SHARE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REVENUE (Tables)" sheetId="42" state="visible" r:id="rId42"/>
    <sheet xmlns:r="http://schemas.openxmlformats.org/officeDocument/2006/relationships" name="RESTRUCTURING CHARGES (Tables)"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DESCRIPTION OF BUSINESS (Narra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 OF WWE (Narrative) " sheetId="52" state="visible" r:id="rId52"/>
    <sheet xmlns:r="http://schemas.openxmlformats.org/officeDocument/2006/relationships" name="ACQUISITION OF WWE (Schedule of" sheetId="53" state="visible" r:id="rId53"/>
    <sheet xmlns:r="http://schemas.openxmlformats.org/officeDocument/2006/relationships" name="ACQUISITION OF WWE (Schedule _2" sheetId="54" state="visible" r:id="rId54"/>
    <sheet xmlns:r="http://schemas.openxmlformats.org/officeDocument/2006/relationships" name="ACQUISITION OF WWE (Schedule _3" sheetId="55" state="visible" r:id="rId55"/>
    <sheet xmlns:r="http://schemas.openxmlformats.org/officeDocument/2006/relationships" name="SUPPLEMENTARY DATA (Summary Pro" sheetId="56" state="visible" r:id="rId56"/>
    <sheet xmlns:r="http://schemas.openxmlformats.org/officeDocument/2006/relationships" name="SUPPLEMENTARY DATA (Narrative) " sheetId="57" state="visible" r:id="rId57"/>
    <sheet xmlns:r="http://schemas.openxmlformats.org/officeDocument/2006/relationships" name="SUPPLEMENTARY DATA (Summary of " sheetId="58" state="visible" r:id="rId58"/>
    <sheet xmlns:r="http://schemas.openxmlformats.org/officeDocument/2006/relationships" name="SUPPLEMENTARY DATA (Summary o_2" sheetId="59" state="visible" r:id="rId59"/>
    <sheet xmlns:r="http://schemas.openxmlformats.org/officeDocument/2006/relationships" name="SUPPLEMENTARY DATA (Summary o_3" sheetId="60" state="visible" r:id="rId60"/>
    <sheet xmlns:r="http://schemas.openxmlformats.org/officeDocument/2006/relationships" name="SUPPLEMENTARY DATA (Summary o_4" sheetId="61" state="visible" r:id="rId61"/>
    <sheet xmlns:r="http://schemas.openxmlformats.org/officeDocument/2006/relationships" name="SUPPLEMENTARY DATA (Summary o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INVESTMENTS (Narrative) (Detail" sheetId="67" state="visible" r:id="rId67"/>
    <sheet xmlns:r="http://schemas.openxmlformats.org/officeDocument/2006/relationships" name="INVESTMENTS (Summary of Investm" sheetId="68" state="visible" r:id="rId68"/>
    <sheet xmlns:r="http://schemas.openxmlformats.org/officeDocument/2006/relationships" name="DEBT (Summary of Outstanding De" sheetId="69" state="visible" r:id="rId69"/>
    <sheet xmlns:r="http://schemas.openxmlformats.org/officeDocument/2006/relationships" name="DEBT (Narrative) (Details)" sheetId="70" state="visible" r:id="rId70"/>
    <sheet xmlns:r="http://schemas.openxmlformats.org/officeDocument/2006/relationships" name="DEBT - Schedule of Maturities o" sheetId="71" state="visible" r:id="rId71"/>
    <sheet xmlns:r="http://schemas.openxmlformats.org/officeDocument/2006/relationships" name="FINANCIAL INSTRUMENTS (Schedule" sheetId="72" state="visible" r:id="rId72"/>
    <sheet xmlns:r="http://schemas.openxmlformats.org/officeDocument/2006/relationships" name="FINANCIAL INSTRUMENTS (Narrativ" sheetId="73" state="visible" r:id="rId73"/>
    <sheet xmlns:r="http://schemas.openxmlformats.org/officeDocument/2006/relationships" name="STOCKHOLDERS' EQUITY_NET PARE_2" sheetId="74" state="visible" r:id="rId74"/>
    <sheet xmlns:r="http://schemas.openxmlformats.org/officeDocument/2006/relationships" name="NON-CONTROLLING INTERESTS (Narr" sheetId="75" state="visible" r:id="rId75"/>
    <sheet xmlns:r="http://schemas.openxmlformats.org/officeDocument/2006/relationships" name="NON-CONTROLLING INTERESTS (Chan" sheetId="76" state="visible" r:id="rId76"/>
    <sheet xmlns:r="http://schemas.openxmlformats.org/officeDocument/2006/relationships" name="EARNINGS PER SHARE (Schedule of" sheetId="77" state="visible" r:id="rId77"/>
    <sheet xmlns:r="http://schemas.openxmlformats.org/officeDocument/2006/relationships" name="EQUITY-BASED COMPENSATION (Narr" sheetId="78" state="visible" r:id="rId78"/>
    <sheet xmlns:r="http://schemas.openxmlformats.org/officeDocument/2006/relationships" name="EQUITY-BASED COMPENSATION (Sche" sheetId="79" state="visible" r:id="rId79"/>
    <sheet xmlns:r="http://schemas.openxmlformats.org/officeDocument/2006/relationships" name="EQUITY BASED COMPENSATION - Unr" sheetId="80" state="visible" r:id="rId80"/>
    <sheet xmlns:r="http://schemas.openxmlformats.org/officeDocument/2006/relationships" name="EQUITY-BASED COMPENSATION (Summ" sheetId="81" state="visible" r:id="rId81"/>
    <sheet xmlns:r="http://schemas.openxmlformats.org/officeDocument/2006/relationships" name="EQUITY-BASED COMPENSATION (Su_2" sheetId="82" state="visible" r:id="rId82"/>
    <sheet xmlns:r="http://schemas.openxmlformats.org/officeDocument/2006/relationships" name="EQUITY-BASED COMPENSATION (Su_3" sheetId="83" state="visible" r:id="rId83"/>
    <sheet xmlns:r="http://schemas.openxmlformats.org/officeDocument/2006/relationships" name="EMPLOYEE BENEFITS (Narrative) (" sheetId="84" state="visible" r:id="rId84"/>
    <sheet xmlns:r="http://schemas.openxmlformats.org/officeDocument/2006/relationships" name="INCOME TAXES (Narrative) (Detai" sheetId="85" state="visible" r:id="rId85"/>
    <sheet xmlns:r="http://schemas.openxmlformats.org/officeDocument/2006/relationships" name="INCOME TAXES - Schedule of Comp" sheetId="86" state="visible" r:id="rId86"/>
    <sheet xmlns:r="http://schemas.openxmlformats.org/officeDocument/2006/relationships" name="INCOME TAXES - Summary of Compo" sheetId="87" state="visible" r:id="rId87"/>
    <sheet xmlns:r="http://schemas.openxmlformats.org/officeDocument/2006/relationships" name="INCOME TAXES - Schedule of Effe" sheetId="88" state="visible" r:id="rId88"/>
    <sheet xmlns:r="http://schemas.openxmlformats.org/officeDocument/2006/relationships" name="INCOME TAXES - Summary of Princ" sheetId="89" state="visible" r:id="rId89"/>
    <sheet xmlns:r="http://schemas.openxmlformats.org/officeDocument/2006/relationships" name="INCOME TAXES - Schedule of Aggr" sheetId="90" state="visible" r:id="rId90"/>
    <sheet xmlns:r="http://schemas.openxmlformats.org/officeDocument/2006/relationships" name="REVENUE (Summary of Company's R" sheetId="91" state="visible" r:id="rId91"/>
    <sheet xmlns:r="http://schemas.openxmlformats.org/officeDocument/2006/relationships" name="REVENUE (Summary of Remaining P" sheetId="92" state="visible" r:id="rId92"/>
    <sheet xmlns:r="http://schemas.openxmlformats.org/officeDocument/2006/relationships" name="REVENUE (Narrative) (Details)" sheetId="93" state="visible" r:id="rId93"/>
    <sheet xmlns:r="http://schemas.openxmlformats.org/officeDocument/2006/relationships" name="REVENUE (Summary of Company's D" sheetId="94" state="visible" r:id="rId94"/>
    <sheet xmlns:r="http://schemas.openxmlformats.org/officeDocument/2006/relationships" name="RESTRUCTURING CHARGES (Narrativ" sheetId="95" state="visible" r:id="rId95"/>
    <sheet xmlns:r="http://schemas.openxmlformats.org/officeDocument/2006/relationships" name="RESTRUCTURING CHARGES (Summary " sheetId="96" state="visible" r:id="rId96"/>
    <sheet xmlns:r="http://schemas.openxmlformats.org/officeDocument/2006/relationships" name="CONTENT PRODUCTION INCENTIVES (" sheetId="97" state="visible" r:id="rId97"/>
    <sheet xmlns:r="http://schemas.openxmlformats.org/officeDocument/2006/relationships" name="SEGMENT INFORMATION (Narrative)" sheetId="98" state="visible" r:id="rId98"/>
    <sheet xmlns:r="http://schemas.openxmlformats.org/officeDocument/2006/relationships" name="SEGMENT INFORMATION (Schedule o" sheetId="99" state="visible" r:id="rId99"/>
    <sheet xmlns:r="http://schemas.openxmlformats.org/officeDocument/2006/relationships" name="SEGMENT INFORMATION (Schedule_2" sheetId="100" state="visible" r:id="rId100"/>
    <sheet xmlns:r="http://schemas.openxmlformats.org/officeDocument/2006/relationships" name="SEGMENT INFORMATION (Schedule_3" sheetId="101" state="visible" r:id="rId101"/>
    <sheet xmlns:r="http://schemas.openxmlformats.org/officeDocument/2006/relationships" name="SEGMENT INFORMATION (Schedule_4" sheetId="102" state="visible" r:id="rId102"/>
    <sheet xmlns:r="http://schemas.openxmlformats.org/officeDocument/2006/relationships" name="SEGMENT INFORMATION (Schedule_5" sheetId="103" state="visible" r:id="rId103"/>
    <sheet xmlns:r="http://schemas.openxmlformats.org/officeDocument/2006/relationships" name="LEASES (Narrative) (Details)" sheetId="104" state="visible" r:id="rId104"/>
    <sheet xmlns:r="http://schemas.openxmlformats.org/officeDocument/2006/relationships" name="LEASES (Summary of Company's Fi" sheetId="105" state="visible" r:id="rId105"/>
    <sheet xmlns:r="http://schemas.openxmlformats.org/officeDocument/2006/relationships" name="LEASES (Summary of Maturity of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RELATED PARTY TRANSACTIONS (Nar" sheetId="109" state="visible" r:id="rId109"/>
    <sheet xmlns:r="http://schemas.openxmlformats.org/officeDocument/2006/relationships" name="RELATED PARTY TRANSACTIONS (Sum" sheetId="110" state="visible" r:id="rId110"/>
    <sheet xmlns:r="http://schemas.openxmlformats.org/officeDocument/2006/relationships" name="RELATED PARTY TRANSACTIONS (Out" sheetId="111" state="visible" r:id="rId111"/>
    <sheet xmlns:r="http://schemas.openxmlformats.org/officeDocument/2006/relationships" name="RELATED PARTY TRANSACTIONS (S_2" sheetId="112" state="visible" r:id="rId112"/>
    <sheet xmlns:r="http://schemas.openxmlformats.org/officeDocument/2006/relationships" name="RELATED PARTY TRANSACTIONS - Su"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Mar. 19,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973266</t>
        </is>
      </c>
    </row>
    <row r="5">
      <c r="A5" s="4" t="inlineStr">
        <is>
          <t>Document Type</t>
        </is>
      </c>
      <c r="B5" s="4" t="inlineStr">
        <is>
          <t>8-K</t>
        </is>
      </c>
    </row>
    <row r="6">
      <c r="A6" s="4" t="inlineStr">
        <is>
          <t>Document Period End Date</t>
        </is>
      </c>
      <c r="B6" s="4" t="inlineStr">
        <is>
          <t>Mar. 19,  2025</t>
        </is>
      </c>
    </row>
    <row r="7">
      <c r="A7" s="4" t="inlineStr">
        <is>
          <t>Entity Registrant Name</t>
        </is>
      </c>
      <c r="B7" s="4" t="inlineStr">
        <is>
          <t>TKO Group Holdings, Inc.</t>
        </is>
      </c>
    </row>
    <row r="8">
      <c r="A8" s="4" t="inlineStr">
        <is>
          <t>Entity Incorporation, State or Country Code</t>
        </is>
      </c>
      <c r="B8" s="4" t="inlineStr">
        <is>
          <t>DE</t>
        </is>
      </c>
    </row>
    <row r="9">
      <c r="A9" s="4" t="inlineStr">
        <is>
          <t>Entity File Number</t>
        </is>
      </c>
      <c r="B9" s="4" t="inlineStr">
        <is>
          <t>001-41797</t>
        </is>
      </c>
    </row>
    <row r="10">
      <c r="A10" s="4" t="inlineStr">
        <is>
          <t>Entity Tax Identification Number</t>
        </is>
      </c>
      <c r="B10" s="4" t="inlineStr">
        <is>
          <t>92-3569035</t>
        </is>
      </c>
    </row>
    <row r="11">
      <c r="A11" s="4" t="inlineStr">
        <is>
          <t>Entity Address, Address Line One</t>
        </is>
      </c>
      <c r="B11" s="4" t="inlineStr">
        <is>
          <t>200 Fifth Avenue</t>
        </is>
      </c>
    </row>
    <row r="12">
      <c r="A12" s="4" t="inlineStr">
        <is>
          <t>Entity Address, Address Line Two</t>
        </is>
      </c>
      <c r="B12" s="4" t="inlineStr">
        <is>
          <t>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0</t>
        </is>
      </c>
    </row>
    <row r="16">
      <c r="A16" s="4" t="inlineStr">
        <is>
          <t>City Area Code</t>
        </is>
      </c>
      <c r="B16" s="4" t="inlineStr">
        <is>
          <t>(646)</t>
        </is>
      </c>
    </row>
    <row r="17">
      <c r="A17" s="4" t="inlineStr">
        <is>
          <t>Local Phone Number</t>
        </is>
      </c>
      <c r="B17" s="4" t="inlineStr">
        <is>
          <t>558-833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0.00001 par value per share</t>
        </is>
      </c>
    </row>
    <row r="23">
      <c r="A23" s="4" t="inlineStr">
        <is>
          <t>Trading Symbol</t>
        </is>
      </c>
      <c r="B23" s="4" t="inlineStr">
        <is>
          <t>TKO</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 [Text Block]</t>
        </is>
      </c>
      <c r="B4" s="4" t="inlineStr">
        <is>
          <t>3. RECENT ACCOUNTING PRONOUNCEMENTS Recently Adopted Accounting Pronouncements In November 2023, the Financial Accounting Standards Board (the “FASB”) issued Accounting Standards Update (“ASU”) 2023-07, Improvements to Reportable Segment Disclosures In July 2023, the FASB issued ASU 2023-03, Presentation of Financial Statements (Topic 205), Income Statement—Reporting Comprehensive Income (Topic 220), Distinguishing Liabilities from Equity (Topic 480), Equity (Topic 505), and Compensation—Stock Compensation (Topic 718) In March 2022, the FASB issued ASU 2022-01, Derivatives and Hedging (Topic 815): Fair Value Hedging—Portfolio Layer Method non-prepayable In March 2020, the FASB issued ASU 2020-04, Reference Rate Reform (Topic 848): Facilitation of the Effects of Reference Rate Reform on Financial Reporting 2022-06, Recently Issued Accounting Pronouncements In June 2022, the FASB issued ASU 2022-03, Fair Value Measurements (Topic 820): Fair Value Measurement of Equity Securities Subject to Contractual Sale Restrictions In March 2023, the FASB issued ASU 2023-02, Investments—Equity Method and Joint Ventures (Topic 323): Accounting for Investments in Tax Credit Structures Using the Proportional Amortization Method (a consensus of the Emerging Issues Task Force). In March 2023, the FASB issued ASU 2023-01, In August 2023, the FASB issued ASU 2023-05, Business Combinations – Joint Venture Formations (Subtopic 805-60): In October 2023, the FASB issued ASU 2023-06, Disclosure Improvements: Codification Amendments in Response to the SEC’s Disclosure Update and Simplification Initiative No. 33-10532, Disclosure Update and Simplification S-X S-K S-X S-K, In December 2023, the FASB issued ASU 2023-09, Income Taxes (Topic 740):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Schedule of Revenue)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s</t>
        </is>
      </c>
      <c r="B4" s="5" t="n">
        <v>3224796</v>
      </c>
      <c r="C4" s="5" t="n">
        <v>2674032</v>
      </c>
    </row>
    <row r="5">
      <c r="A5" s="4" t="inlineStr">
        <is>
          <t>UFC Segment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6" t="n">
        <v>1292201</v>
      </c>
      <c r="C7" s="6" t="n">
        <v>1140147</v>
      </c>
    </row>
    <row r="8">
      <c r="A8" s="4" t="inlineStr">
        <is>
          <t>WWE Segment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6" t="n">
        <v>382767</v>
      </c>
      <c r="C10" s="4" t="inlineStr">
        <is>
          <t xml:space="preserve"> </t>
        </is>
      </c>
    </row>
    <row r="11">
      <c r="A11" s="4" t="inlineStr">
        <is>
          <t>IMG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6" t="n">
        <v>1437110</v>
      </c>
      <c r="C13" s="6" t="n">
        <v>1424985</v>
      </c>
    </row>
    <row r="14">
      <c r="A14" s="4" t="inlineStr">
        <is>
          <t>Elimination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t>
        </is>
      </c>
      <c r="B16" s="6" t="n">
        <v>-19269</v>
      </c>
      <c r="C16" s="6" t="n">
        <v>-11106</v>
      </c>
    </row>
    <row r="17">
      <c r="A17" s="4" t="inlineStr">
        <is>
          <t>Operating Segment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s</t>
        </is>
      </c>
      <c r="B19" s="6" t="n">
        <v>3112078</v>
      </c>
      <c r="C19" s="6" t="n">
        <v>2565132</v>
      </c>
    </row>
    <row r="20">
      <c r="A20" s="4" t="inlineStr">
        <is>
          <t>Operating Segments [Member] | UFC Segment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s</t>
        </is>
      </c>
      <c r="B22" s="6" t="n">
        <v>1292201</v>
      </c>
      <c r="C22" s="6" t="n">
        <v>1140147</v>
      </c>
    </row>
    <row r="23">
      <c r="A23" s="4" t="inlineStr">
        <is>
          <t>Operating Segments [Member] | WWE Segmen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s</t>
        </is>
      </c>
      <c r="B25" s="6" t="n">
        <v>382767</v>
      </c>
      <c r="C25" s="6" t="n">
        <v>0</v>
      </c>
    </row>
    <row r="26">
      <c r="A26" s="4" t="inlineStr">
        <is>
          <t>Operating Segments [Member] | IMG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s</t>
        </is>
      </c>
      <c r="B28" s="6" t="n">
        <v>1437110</v>
      </c>
      <c r="C28" s="6" t="n">
        <v>1424985</v>
      </c>
    </row>
    <row r="29">
      <c r="A29" s="4" t="inlineStr">
        <is>
          <t>Corporate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venues</t>
        </is>
      </c>
      <c r="B31" s="5" t="n">
        <v>131987</v>
      </c>
      <c r="C31" s="5" t="n">
        <v>12000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Reconciliation of Segment Profitability)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Adjusted EBITDA</t>
        </is>
      </c>
      <c r="B4" s="5" t="n">
        <v>847773</v>
      </c>
      <c r="C4" s="5" t="n">
        <v>727829</v>
      </c>
    </row>
    <row r="5">
      <c r="A5" s="4" t="inlineStr">
        <is>
          <t>Equity income from affiliates</t>
        </is>
      </c>
      <c r="B5" s="6" t="n">
        <v>-9212</v>
      </c>
      <c r="C5" s="6" t="n">
        <v>-7388</v>
      </c>
    </row>
    <row r="6">
      <c r="A6" s="4" t="inlineStr">
        <is>
          <t>Depreciation and amortization</t>
        </is>
      </c>
      <c r="B6" s="6" t="n">
        <v>-224051</v>
      </c>
      <c r="C6" s="6" t="n">
        <v>-133619</v>
      </c>
    </row>
    <row r="7">
      <c r="A7" s="4" t="inlineStr">
        <is>
          <t>Restructuring, severance and impairment</t>
        </is>
      </c>
      <c r="B7" s="6" t="n">
        <v>-41400</v>
      </c>
      <c r="C7" s="4" t="inlineStr">
        <is>
          <t xml:space="preserve"> </t>
        </is>
      </c>
    </row>
    <row r="8">
      <c r="A8" s="4" t="inlineStr">
        <is>
          <t>Other adjustments</t>
        </is>
      </c>
      <c r="B8" s="6" t="n">
        <v>20808</v>
      </c>
      <c r="C8" s="6" t="n">
        <v>-30685</v>
      </c>
    </row>
    <row r="9">
      <c r="A9" s="4" t="inlineStr">
        <is>
          <t>Income before income taxes and equity earnings of affiliates</t>
        </is>
      </c>
      <c r="B9" s="6" t="n">
        <v>166983</v>
      </c>
      <c r="C9" s="6" t="n">
        <v>368085</v>
      </c>
    </row>
    <row r="10">
      <c r="A10" s="4" t="inlineStr">
        <is>
          <t>Foreign exchange gains and (losses)</t>
        </is>
      </c>
      <c r="B10" s="6" t="n">
        <v>12731</v>
      </c>
      <c r="C10" s="6" t="n">
        <v>-16612</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6" t="n">
        <v>1039792</v>
      </c>
      <c r="C13" s="6" t="n">
        <v>853026</v>
      </c>
    </row>
    <row r="14">
      <c r="A14" s="4" t="inlineStr">
        <is>
          <t>Operating Segments [Member] | UFC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6" t="n">
        <v>755664</v>
      </c>
      <c r="C16" s="6" t="n">
        <v>680629</v>
      </c>
    </row>
    <row r="17">
      <c r="A17" s="4" t="inlineStr">
        <is>
          <t>Operating Segments [Member] | WWE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6" t="n">
        <v>162981</v>
      </c>
      <c r="C19" s="6" t="n">
        <v>0</v>
      </c>
    </row>
    <row r="20">
      <c r="A20" s="4" t="inlineStr">
        <is>
          <t>Operating Segments [Member] | IMG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6" t="n">
        <v>121147</v>
      </c>
      <c r="C22" s="6" t="n">
        <v>172397</v>
      </c>
    </row>
    <row r="23">
      <c r="A23" s="4" t="inlineStr">
        <is>
          <t>Reconciling Item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quity income from affiliates</t>
        </is>
      </c>
      <c r="B25" s="6" t="n">
        <v>-9212</v>
      </c>
      <c r="C25" s="6" t="n">
        <v>-7388</v>
      </c>
    </row>
    <row r="26">
      <c r="A26" s="4" t="inlineStr">
        <is>
          <t>Interest expense, net</t>
        </is>
      </c>
      <c r="B26" s="6" t="n">
        <v>-229605</v>
      </c>
      <c r="C26" s="6" t="n">
        <v>-134084</v>
      </c>
    </row>
    <row r="27">
      <c r="A27" s="4" t="inlineStr">
        <is>
          <t>Depreciation and amortization</t>
        </is>
      </c>
      <c r="B27" s="6" t="n">
        <v>-224051</v>
      </c>
      <c r="C27" s="6" t="n">
        <v>-133619</v>
      </c>
    </row>
    <row r="28">
      <c r="A28" s="4" t="inlineStr">
        <is>
          <t>Equity-based compensation expense</t>
        </is>
      </c>
      <c r="B28" s="6" t="n">
        <v>-64512</v>
      </c>
      <c r="C28" s="6" t="n">
        <v>-31598</v>
      </c>
    </row>
    <row r="29">
      <c r="A29" s="4" t="inlineStr">
        <is>
          <t>Merger and acquisition costs</t>
        </is>
      </c>
      <c r="B29" s="6" t="n">
        <v>-85474</v>
      </c>
      <c r="C29" s="6" t="n">
        <v>-9486</v>
      </c>
    </row>
    <row r="30">
      <c r="A30" s="4" t="inlineStr">
        <is>
          <t>Certain legal costs</t>
        </is>
      </c>
      <c r="B30" s="6" t="n">
        <v>-38721</v>
      </c>
      <c r="C30" s="6" t="n">
        <v>-12781</v>
      </c>
    </row>
    <row r="31">
      <c r="A31" s="4" t="inlineStr">
        <is>
          <t>Restructuring, severance and impairment</t>
        </is>
      </c>
      <c r="B31" s="6" t="n">
        <v>-48416</v>
      </c>
      <c r="C31" s="6" t="n">
        <v>-109</v>
      </c>
    </row>
    <row r="32">
      <c r="A32" s="4" t="inlineStr">
        <is>
          <t>Other adjustments</t>
        </is>
      </c>
      <c r="B32" s="6" t="n">
        <v>4390</v>
      </c>
      <c r="C32" s="6" t="n">
        <v>2720</v>
      </c>
    </row>
    <row r="33">
      <c r="A33" s="4" t="inlineStr">
        <is>
          <t>Foreign exchange gains and (losses)</t>
        </is>
      </c>
      <c r="B33" s="6" t="n">
        <v>14811</v>
      </c>
      <c r="C33" s="6" t="n">
        <v>-33399</v>
      </c>
    </row>
    <row r="34">
      <c r="A34" s="4" t="inlineStr">
        <is>
          <t>Corporate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5" t="n">
        <v>-192019</v>
      </c>
      <c r="C36" s="5" t="n">
        <v>-12519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Reconciliation of Segment Profitability) (Parenthetical)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Employee Benefits and Share-Based Compensation</t>
        </is>
      </c>
      <c r="B4" s="5" t="n">
        <v>19900000</v>
      </c>
      <c r="C4" s="4" t="inlineStr">
        <is>
          <t xml:space="preserve"> </t>
        </is>
      </c>
    </row>
    <row r="5">
      <c r="A5" s="4" t="inlineStr">
        <is>
          <t>Business Combination, Contingent Consideration Arrangements, Change in Amount of Contingent Consideration, Liability</t>
        </is>
      </c>
      <c r="B5" s="6" t="n">
        <v>9200000</v>
      </c>
      <c r="C5" s="4" t="inlineStr">
        <is>
          <t xml:space="preserve"> </t>
        </is>
      </c>
    </row>
    <row r="6">
      <c r="A6" s="4" t="inlineStr">
        <is>
          <t>Litigation Settlement, Fee Expense</t>
        </is>
      </c>
      <c r="B6" s="6" t="n">
        <v>20000000</v>
      </c>
      <c r="C6" s="4" t="inlineStr">
        <is>
          <t xml:space="preserve"> </t>
        </is>
      </c>
    </row>
    <row r="7">
      <c r="A7" s="4" t="inlineStr">
        <is>
          <t>Change in unrealized gain (loss) on foreign currency fair value hedging instruments.</t>
        </is>
      </c>
      <c r="B7" s="6" t="n">
        <v>3200000</v>
      </c>
      <c r="C7" s="5" t="n">
        <v>2200000</v>
      </c>
    </row>
    <row r="8">
      <c r="A8" s="4" t="inlineStr">
        <is>
          <t>Change in unrealized gain loss on embedded foreign currency fair value hedging instruments 2</t>
        </is>
      </c>
      <c r="B8" s="6" t="n">
        <v>1700000</v>
      </c>
      <c r="C8" s="6" t="n">
        <v>400000</v>
      </c>
    </row>
    <row r="9">
      <c r="A9" s="4" t="inlineStr">
        <is>
          <t>Offset by loss on disposal of assets</t>
        </is>
      </c>
      <c r="B9" s="6" t="n">
        <v>1400000</v>
      </c>
      <c r="C9" s="4" t="inlineStr">
        <is>
          <t xml:space="preserve"> </t>
        </is>
      </c>
    </row>
    <row r="10">
      <c r="A10" s="4" t="inlineStr">
        <is>
          <t>Other Nonoperating Income</t>
        </is>
      </c>
      <c r="B10" s="4" t="inlineStr">
        <is>
          <t xml:space="preserve"> </t>
        </is>
      </c>
      <c r="C10" s="5" t="n">
        <v>5800000</v>
      </c>
    </row>
    <row r="11">
      <c r="A11" s="4" t="inlineStr">
        <is>
          <t>Unrealized impairment charges</t>
        </is>
      </c>
      <c r="B11" s="5" t="n">
        <v>21500</v>
      </c>
      <c r="C11"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Revenue by Geographic Region)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s</t>
        </is>
      </c>
      <c r="B4" s="5" t="n">
        <v>3224796</v>
      </c>
      <c r="C4" s="5" t="n">
        <v>2674032</v>
      </c>
    </row>
    <row r="5">
      <c r="A5" s="4" t="inlineStr">
        <is>
          <t>Property, Plant and Equipment, Net</t>
        </is>
      </c>
      <c r="B5" s="6" t="n">
        <v>693033</v>
      </c>
      <c r="C5" s="6" t="n">
        <v>231637</v>
      </c>
    </row>
    <row r="6">
      <c r="A6" s="4" t="inlineStr">
        <is>
          <t>North Americ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s</t>
        </is>
      </c>
      <c r="B8" s="6" t="n">
        <v>2096314</v>
      </c>
      <c r="C8" s="6" t="n">
        <v>1775590</v>
      </c>
    </row>
    <row r="9">
      <c r="A9" s="4" t="inlineStr">
        <is>
          <t>Europe/Middle East/Africa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t>
        </is>
      </c>
      <c r="B11" s="6" t="n">
        <v>767887</v>
      </c>
      <c r="C11" s="6" t="n">
        <v>590837</v>
      </c>
    </row>
    <row r="12">
      <c r="A12" s="4" t="inlineStr">
        <is>
          <t>Asia Pacific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s</t>
        </is>
      </c>
      <c r="B14" s="6" t="n">
        <v>285692</v>
      </c>
      <c r="C14" s="6" t="n">
        <v>217256</v>
      </c>
    </row>
    <row r="15">
      <c r="A15" s="4" t="inlineStr">
        <is>
          <t>Latin America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t>
        </is>
      </c>
      <c r="B17" s="5" t="n">
        <v>74903</v>
      </c>
      <c r="C17" s="6" t="n">
        <v>90349</v>
      </c>
    </row>
    <row r="18">
      <c r="A18" s="4" t="inlineStr">
        <is>
          <t>UNITED KINGDOM</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Property, Plant and Equipment, Net</t>
        </is>
      </c>
      <c r="B20" s="4" t="inlineStr">
        <is>
          <t xml:space="preserve"> </t>
        </is>
      </c>
      <c r="C20" s="5" t="n">
        <v>329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16" customWidth="1" min="2" max="2"/>
  </cols>
  <sheetData>
    <row r="1">
      <c r="A1" s="1" t="inlineStr">
        <is>
          <t>LEASES (Narrative) (Details)</t>
        </is>
      </c>
      <c r="B1" s="2" t="inlineStr">
        <is>
          <t>12 Months Ended</t>
        </is>
      </c>
    </row>
    <row r="2">
      <c r="B2" s="2" t="inlineStr">
        <is>
          <t>Dec. 31, 2023</t>
        </is>
      </c>
    </row>
    <row r="3">
      <c r="A3" s="4" t="inlineStr">
        <is>
          <t>Minimum [Member] | Real Estate Assets [Member]</t>
        </is>
      </c>
      <c r="B3" s="4" t="inlineStr">
        <is>
          <t xml:space="preserve"> </t>
        </is>
      </c>
    </row>
    <row r="4">
      <c r="A4" s="3" t="inlineStr">
        <is>
          <t>LEASES [Line Items]</t>
        </is>
      </c>
      <c r="B4" s="4" t="inlineStr">
        <is>
          <t xml:space="preserve"> </t>
        </is>
      </c>
    </row>
    <row r="5">
      <c r="A5" s="4" t="inlineStr">
        <is>
          <t>Lessee, Remaining Lease Term</t>
        </is>
      </c>
      <c r="B5" s="4" t="inlineStr">
        <is>
          <t>1 year</t>
        </is>
      </c>
    </row>
    <row r="6">
      <c r="A6" s="4" t="inlineStr">
        <is>
          <t>Minimum [Member] | Equipment [Member]</t>
        </is>
      </c>
      <c r="B6" s="4" t="inlineStr">
        <is>
          <t xml:space="preserve"> </t>
        </is>
      </c>
    </row>
    <row r="7">
      <c r="A7" s="3" t="inlineStr">
        <is>
          <t>LEASES [Line Items]</t>
        </is>
      </c>
      <c r="B7" s="4" t="inlineStr">
        <is>
          <t xml:space="preserve"> </t>
        </is>
      </c>
    </row>
    <row r="8">
      <c r="A8" s="4" t="inlineStr">
        <is>
          <t>Lessee, Remaining Lease Term</t>
        </is>
      </c>
      <c r="B8" s="4" t="inlineStr">
        <is>
          <t>1 year</t>
        </is>
      </c>
    </row>
    <row r="9">
      <c r="A9" s="4" t="inlineStr">
        <is>
          <t>Maximum [Member] | Real Estate Assets [Member]</t>
        </is>
      </c>
      <c r="B9" s="4" t="inlineStr">
        <is>
          <t xml:space="preserve"> </t>
        </is>
      </c>
    </row>
    <row r="10">
      <c r="A10" s="3" t="inlineStr">
        <is>
          <t>LEASES [Line Items]</t>
        </is>
      </c>
      <c r="B10" s="4" t="inlineStr">
        <is>
          <t xml:space="preserve"> </t>
        </is>
      </c>
    </row>
    <row r="11">
      <c r="A11" s="4" t="inlineStr">
        <is>
          <t>Lessee, Remaining Lease Term</t>
        </is>
      </c>
      <c r="B11" s="4" t="inlineStr">
        <is>
          <t>27 years</t>
        </is>
      </c>
    </row>
    <row r="12">
      <c r="A12" s="4" t="inlineStr">
        <is>
          <t>Maximum [Member] | Equipment [Member]</t>
        </is>
      </c>
      <c r="B12" s="4" t="inlineStr">
        <is>
          <t xml:space="preserve"> </t>
        </is>
      </c>
    </row>
    <row r="13">
      <c r="A13" s="3" t="inlineStr">
        <is>
          <t>LEASES [Line Items]</t>
        </is>
      </c>
      <c r="B13" s="4" t="inlineStr">
        <is>
          <t xml:space="preserve"> </t>
        </is>
      </c>
    </row>
    <row r="14">
      <c r="A14" s="4" t="inlineStr">
        <is>
          <t>Lessee, Remaining Lease Term</t>
        </is>
      </c>
      <c r="B14" s="4" t="inlineStr">
        <is>
          <t>8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Company's Finance and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Non-cash lease expense</t>
        </is>
      </c>
      <c r="B4" s="5" t="n">
        <v>7227</v>
      </c>
      <c r="C4" s="5" t="n">
        <v>1200</v>
      </c>
    </row>
    <row r="5">
      <c r="A5" s="4" t="inlineStr">
        <is>
          <t>Interest on lease liabilities</t>
        </is>
      </c>
      <c r="B5" s="6" t="n">
        <v>6997</v>
      </c>
      <c r="C5" s="6" t="n">
        <v>900</v>
      </c>
    </row>
    <row r="6">
      <c r="A6" s="4" t="inlineStr">
        <is>
          <t>Operating lease costs</t>
        </is>
      </c>
      <c r="B6" s="6" t="n">
        <v>16725</v>
      </c>
      <c r="C6" s="6" t="n">
        <v>10658</v>
      </c>
    </row>
    <row r="7">
      <c r="A7" s="4" t="inlineStr">
        <is>
          <t>Other short-term and variable lease costs</t>
        </is>
      </c>
      <c r="B7" s="6" t="n">
        <v>1480</v>
      </c>
      <c r="C7" s="6" t="n">
        <v>936</v>
      </c>
    </row>
    <row r="8">
      <c r="A8" s="4" t="inlineStr">
        <is>
          <t>Total lease costs</t>
        </is>
      </c>
      <c r="B8" s="6" t="n">
        <v>32429</v>
      </c>
      <c r="C8" s="6" t="n">
        <v>13694</v>
      </c>
    </row>
    <row r="9">
      <c r="A9" s="4" t="inlineStr">
        <is>
          <t>Operating cash flows from finance leases</t>
        </is>
      </c>
      <c r="B9" s="6" t="n">
        <v>8072</v>
      </c>
      <c r="C9" s="6" t="n">
        <v>1756</v>
      </c>
    </row>
    <row r="10">
      <c r="A10" s="4" t="inlineStr">
        <is>
          <t>Operating cash flows from operating leases</t>
        </is>
      </c>
      <c r="B10" s="6" t="n">
        <v>15867</v>
      </c>
      <c r="C10" s="6" t="n">
        <v>11783</v>
      </c>
    </row>
    <row r="11">
      <c r="A11" s="4" t="inlineStr">
        <is>
          <t>Finance cash flows from finance leases</t>
        </is>
      </c>
      <c r="B11" s="6" t="n">
        <v>938</v>
      </c>
      <c r="C11" s="6" t="n">
        <v>0</v>
      </c>
    </row>
    <row r="12">
      <c r="A12" s="4" t="inlineStr">
        <is>
          <t>Right-of-use assets obtained in exchange for new finance lease liabilities</t>
        </is>
      </c>
      <c r="B12" s="6" t="n">
        <v>257359</v>
      </c>
      <c r="C12" s="6" t="n">
        <v>0</v>
      </c>
    </row>
    <row r="13">
      <c r="A13" s="4" t="inlineStr">
        <is>
          <t>Right-of-use assets obtained in exchange for new operating lease liabilities</t>
        </is>
      </c>
      <c r="B13" s="5" t="n">
        <v>24356</v>
      </c>
      <c r="C13" s="5" t="n">
        <v>15528</v>
      </c>
    </row>
    <row r="14">
      <c r="A14" s="4" t="inlineStr">
        <is>
          <t>Weighted-average remaining lease term (in years) - finance leases</t>
        </is>
      </c>
      <c r="B14" s="4" t="inlineStr">
        <is>
          <t>24 years 3 months 18 days</t>
        </is>
      </c>
      <c r="C14" s="4" t="inlineStr">
        <is>
          <t>6 years 8 months 12 days</t>
        </is>
      </c>
    </row>
    <row r="15">
      <c r="A15" s="4" t="inlineStr">
        <is>
          <t>Weighted-average remaining lease term (in years) - operating leases</t>
        </is>
      </c>
      <c r="B15" s="4" t="inlineStr">
        <is>
          <t>6 years 1 month 6 days</t>
        </is>
      </c>
      <c r="C15" s="4" t="inlineStr">
        <is>
          <t>6 years 10 months 24 days</t>
        </is>
      </c>
    </row>
    <row r="16">
      <c r="A16" s="4" t="inlineStr">
        <is>
          <t>Weighted-average discount rate - finance leases</t>
        </is>
      </c>
      <c r="B16" s="10" t="n">
        <v>0.082</v>
      </c>
      <c r="C16" s="10" t="n">
        <v>0.102</v>
      </c>
    </row>
    <row r="17">
      <c r="A17" s="4" t="inlineStr">
        <is>
          <t>Weighted-average discount rate - operating leases</t>
        </is>
      </c>
      <c r="B17" s="10" t="n">
        <v>0.067</v>
      </c>
      <c r="C17" s="10" t="n">
        <v>0.06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1846</v>
      </c>
      <c r="C3" s="4" t="inlineStr">
        <is>
          <t xml:space="preserve"> </t>
        </is>
      </c>
    </row>
    <row r="4">
      <c r="A4" s="4" t="inlineStr">
        <is>
          <t>2025</t>
        </is>
      </c>
      <c r="B4" s="6" t="n">
        <v>19223</v>
      </c>
      <c r="C4" s="4" t="inlineStr">
        <is>
          <t xml:space="preserve"> </t>
        </is>
      </c>
    </row>
    <row r="5">
      <c r="A5" s="4" t="inlineStr">
        <is>
          <t>2026</t>
        </is>
      </c>
      <c r="B5" s="6" t="n">
        <v>17435</v>
      </c>
      <c r="C5" s="4" t="inlineStr">
        <is>
          <t xml:space="preserve"> </t>
        </is>
      </c>
    </row>
    <row r="6">
      <c r="A6" s="4" t="inlineStr">
        <is>
          <t>2027</t>
        </is>
      </c>
      <c r="B6" s="6" t="n">
        <v>13539</v>
      </c>
      <c r="C6" s="4" t="inlineStr">
        <is>
          <t xml:space="preserve"> </t>
        </is>
      </c>
    </row>
    <row r="7">
      <c r="A7" s="4" t="inlineStr">
        <is>
          <t>2028</t>
        </is>
      </c>
      <c r="B7" s="6" t="n">
        <v>6682</v>
      </c>
      <c r="C7" s="4" t="inlineStr">
        <is>
          <t xml:space="preserve"> </t>
        </is>
      </c>
    </row>
    <row r="8">
      <c r="A8" s="4" t="inlineStr">
        <is>
          <t>Thereafter</t>
        </is>
      </c>
      <c r="B8" s="6" t="n">
        <v>21580</v>
      </c>
      <c r="C8" s="4" t="inlineStr">
        <is>
          <t xml:space="preserve"> </t>
        </is>
      </c>
    </row>
    <row r="9">
      <c r="A9" s="4" t="inlineStr">
        <is>
          <t>Total future minimum lease payment</t>
        </is>
      </c>
      <c r="B9" s="6" t="n">
        <v>100305</v>
      </c>
      <c r="C9" s="4" t="inlineStr">
        <is>
          <t xml:space="preserve"> </t>
        </is>
      </c>
    </row>
    <row r="10">
      <c r="A10" s="4" t="inlineStr">
        <is>
          <t>Less: imputed interest</t>
        </is>
      </c>
      <c r="B10" s="6" t="n">
        <v>-18631</v>
      </c>
      <c r="C10" s="4" t="inlineStr">
        <is>
          <t xml:space="preserve"> </t>
        </is>
      </c>
    </row>
    <row r="11">
      <c r="A11" s="4" t="inlineStr">
        <is>
          <t>Present value of future minimum lease payments</t>
        </is>
      </c>
      <c r="B11" s="6" t="n">
        <v>81674</v>
      </c>
      <c r="C11" s="4" t="inlineStr">
        <is>
          <t xml:space="preserve"> </t>
        </is>
      </c>
    </row>
    <row r="12">
      <c r="A12" s="4" t="inlineStr">
        <is>
          <t>Less: current portion of operating lease liabilities</t>
        </is>
      </c>
      <c r="B12" s="6" t="n">
        <v>-17089</v>
      </c>
      <c r="C12" s="5" t="n">
        <v>-9986</v>
      </c>
    </row>
    <row r="13">
      <c r="A13" s="4" t="inlineStr">
        <is>
          <t>Long-term operating lease liabilities</t>
        </is>
      </c>
      <c r="B13" s="6" t="n">
        <v>64585</v>
      </c>
      <c r="C13" s="6" t="n">
        <v>59176</v>
      </c>
    </row>
    <row r="14">
      <c r="A14" s="3" t="inlineStr">
        <is>
          <t>Finance Leases</t>
        </is>
      </c>
      <c r="B14" s="4" t="inlineStr">
        <is>
          <t xml:space="preserve"> </t>
        </is>
      </c>
      <c r="C14" s="4" t="inlineStr">
        <is>
          <t xml:space="preserve"> </t>
        </is>
      </c>
    </row>
    <row r="15">
      <c r="A15" s="4" t="inlineStr">
        <is>
          <t>2024</t>
        </is>
      </c>
      <c r="B15" s="6" t="n">
        <v>30625</v>
      </c>
      <c r="C15" s="4" t="inlineStr">
        <is>
          <t xml:space="preserve"> </t>
        </is>
      </c>
    </row>
    <row r="16">
      <c r="A16" s="4" t="inlineStr">
        <is>
          <t>2025</t>
        </is>
      </c>
      <c r="B16" s="6" t="n">
        <v>27622</v>
      </c>
      <c r="C16" s="4" t="inlineStr">
        <is>
          <t xml:space="preserve"> </t>
        </is>
      </c>
    </row>
    <row r="17">
      <c r="A17" s="4" t="inlineStr">
        <is>
          <t>2026</t>
        </is>
      </c>
      <c r="B17" s="6" t="n">
        <v>30207</v>
      </c>
      <c r="C17" s="4" t="inlineStr">
        <is>
          <t xml:space="preserve"> </t>
        </is>
      </c>
    </row>
    <row r="18">
      <c r="A18" s="4" t="inlineStr">
        <is>
          <t>2027</t>
        </is>
      </c>
      <c r="B18" s="6" t="n">
        <v>21091</v>
      </c>
      <c r="C18" s="4" t="inlineStr">
        <is>
          <t xml:space="preserve"> </t>
        </is>
      </c>
    </row>
    <row r="19">
      <c r="A19" s="4" t="inlineStr">
        <is>
          <t>2028</t>
        </is>
      </c>
      <c r="B19" s="6" t="n">
        <v>19536</v>
      </c>
      <c r="C19" s="4" t="inlineStr">
        <is>
          <t xml:space="preserve"> </t>
        </is>
      </c>
    </row>
    <row r="20">
      <c r="A20" s="4" t="inlineStr">
        <is>
          <t>Thereafter</t>
        </is>
      </c>
      <c r="B20" s="6" t="n">
        <v>498572</v>
      </c>
      <c r="C20" s="4" t="inlineStr">
        <is>
          <t xml:space="preserve"> </t>
        </is>
      </c>
    </row>
    <row r="21">
      <c r="A21" s="4" t="inlineStr">
        <is>
          <t>Total future minimum lease payment</t>
        </is>
      </c>
      <c r="B21" s="6" t="n">
        <v>627653</v>
      </c>
      <c r="C21" s="4" t="inlineStr">
        <is>
          <t xml:space="preserve"> </t>
        </is>
      </c>
    </row>
    <row r="22">
      <c r="A22" s="4" t="inlineStr">
        <is>
          <t>Less: imputed interest</t>
        </is>
      </c>
      <c r="B22" s="6" t="n">
        <v>-363744</v>
      </c>
      <c r="C22" s="4" t="inlineStr">
        <is>
          <t xml:space="preserve"> </t>
        </is>
      </c>
    </row>
    <row r="23">
      <c r="A23" s="4" t="inlineStr">
        <is>
          <t>Present value of future minimum lease payments</t>
        </is>
      </c>
      <c r="B23" s="6" t="n">
        <v>263909</v>
      </c>
      <c r="C23" s="4" t="inlineStr">
        <is>
          <t xml:space="preserve"> </t>
        </is>
      </c>
    </row>
    <row r="24">
      <c r="A24" s="4" t="inlineStr">
        <is>
          <t>Less: current portion of operating lease liabilities</t>
        </is>
      </c>
      <c r="B24" s="6" t="n">
        <v>-10299</v>
      </c>
      <c r="C24" s="6" t="n">
        <v>-1486</v>
      </c>
    </row>
    <row r="25">
      <c r="A25" s="4" t="inlineStr">
        <is>
          <t>Long-term operating lease liabilities</t>
        </is>
      </c>
      <c r="B25" s="5" t="n">
        <v>253610</v>
      </c>
      <c r="C25" s="5" t="n">
        <v>91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Annual Commitments) (Details) $ in Thousands</t>
        </is>
      </c>
      <c r="B1" s="2" t="inlineStr">
        <is>
          <t>Dec. 31, 2023 USD ($)</t>
        </is>
      </c>
    </row>
    <row r="2">
      <c r="A2" s="3" t="inlineStr">
        <is>
          <t>COMMITMENTS AND CONTINGENCIES [Abstract]</t>
        </is>
      </c>
      <c r="B2" s="4" t="inlineStr">
        <is>
          <t xml:space="preserve"> </t>
        </is>
      </c>
    </row>
    <row r="3">
      <c r="A3" s="4" t="inlineStr">
        <is>
          <t>2024</t>
        </is>
      </c>
      <c r="B3" s="5" t="n">
        <v>622476</v>
      </c>
    </row>
    <row r="4">
      <c r="A4" s="4" t="inlineStr">
        <is>
          <t>2025</t>
        </is>
      </c>
      <c r="B4" s="6" t="n">
        <v>335026</v>
      </c>
    </row>
    <row r="5">
      <c r="A5" s="4" t="inlineStr">
        <is>
          <t>2026</t>
        </is>
      </c>
      <c r="B5" s="6" t="n">
        <v>337083</v>
      </c>
    </row>
    <row r="6">
      <c r="A6" s="4" t="inlineStr">
        <is>
          <t>2027</t>
        </is>
      </c>
      <c r="B6" s="6" t="n">
        <v>435236</v>
      </c>
    </row>
    <row r="7">
      <c r="A7" s="4" t="inlineStr">
        <is>
          <t>2028</t>
        </is>
      </c>
      <c r="B7" s="6" t="n">
        <v>325118</v>
      </c>
    </row>
    <row r="8">
      <c r="A8" s="4" t="inlineStr">
        <is>
          <t>Thereafter</t>
        </is>
      </c>
      <c r="B8" s="6" t="n">
        <v>162888</v>
      </c>
    </row>
    <row r="9">
      <c r="A9" s="4" t="inlineStr">
        <is>
          <t>Total</t>
        </is>
      </c>
      <c r="B9" s="5" t="n">
        <v>22178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s>
  <sheetData>
    <row r="1">
      <c r="A1" s="1" t="inlineStr">
        <is>
          <t>COMMITMENTS AND CONTINGENCIES (Narrative) (Details) - USD ($)</t>
        </is>
      </c>
      <c r="E1" s="2" t="inlineStr">
        <is>
          <t>1 Months Ended</t>
        </is>
      </c>
      <c r="F1" s="2" t="inlineStr">
        <is>
          <t>3 Months Ended</t>
        </is>
      </c>
    </row>
    <row r="2">
      <c r="B2" s="2" t="inlineStr">
        <is>
          <t>May 13, 2024</t>
        </is>
      </c>
      <c r="C2" s="2" t="inlineStr">
        <is>
          <t>Dec. 22, 2023</t>
        </is>
      </c>
      <c r="D2" s="2" t="inlineStr">
        <is>
          <t>Dec. 31, 2022</t>
        </is>
      </c>
      <c r="E2" s="2" t="inlineStr">
        <is>
          <t>May 31, 2019</t>
        </is>
      </c>
      <c r="F2" s="2" t="inlineStr">
        <is>
          <t>Dec. 31, 2022</t>
        </is>
      </c>
      <c r="G2" s="2" t="inlineStr">
        <is>
          <t>May 08,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related to services agreement in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2476000</v>
      </c>
    </row>
    <row r="5">
      <c r="A5" s="4" t="inlineStr">
        <is>
          <t>Commitments related to services agreement in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5026000</v>
      </c>
    </row>
    <row r="6">
      <c r="A6" s="4" t="inlineStr">
        <is>
          <t>Commitments related to services agreement in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7083000</v>
      </c>
    </row>
    <row r="7">
      <c r="A7" s="4" t="inlineStr">
        <is>
          <t>Commitments related to services agreement in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5236000</v>
      </c>
    </row>
    <row r="8">
      <c r="A8" s="4" t="inlineStr">
        <is>
          <t>Commitments related to services agreement in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5118000</v>
      </c>
    </row>
    <row r="9">
      <c r="A9" s="4" t="inlineStr">
        <is>
          <t>Commitments related to services agreement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2888000</v>
      </c>
    </row>
    <row r="10">
      <c r="A10" s="4" t="inlineStr">
        <is>
          <t>Loss Contingency, Loss in Period</t>
        </is>
      </c>
      <c r="B10" s="5" t="n">
        <v>51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 Nazion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Loss Contingency Retain Award Aggregate Loss Suffered</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row>
    <row r="15">
      <c r="A15" s="4" t="inlineStr">
        <is>
          <t>One Further Football Clu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Damages Sought, Value</t>
        </is>
      </c>
      <c r="B17" s="4" t="inlineStr">
        <is>
          <t xml:space="preserve"> </t>
        </is>
      </c>
      <c r="C17" s="4" t="inlineStr">
        <is>
          <t xml:space="preserve"> </t>
        </is>
      </c>
      <c r="D17" s="5" t="n">
        <v>326900</v>
      </c>
      <c r="E17" s="4" t="inlineStr">
        <is>
          <t xml:space="preserve"> </t>
        </is>
      </c>
      <c r="F17" s="4" t="inlineStr">
        <is>
          <t xml:space="preserve"> </t>
        </is>
      </c>
      <c r="G17" s="4" t="inlineStr">
        <is>
          <t xml:space="preserve"> </t>
        </is>
      </c>
      <c r="H17" s="4" t="inlineStr">
        <is>
          <t xml:space="preserve"> </t>
        </is>
      </c>
    </row>
    <row r="18">
      <c r="A18" s="4" t="inlineStr">
        <is>
          <t>Due To Make Lower Value Of Media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Awarded, Value</t>
        </is>
      </c>
      <c r="B20" s="4" t="inlineStr">
        <is>
          <t xml:space="preserve"> </t>
        </is>
      </c>
      <c r="C20" s="4" t="inlineStr">
        <is>
          <t xml:space="preserve"> </t>
        </is>
      </c>
      <c r="D20" s="4" t="inlineStr">
        <is>
          <t xml:space="preserve"> </t>
        </is>
      </c>
      <c r="E20" s="5" t="n">
        <v>300</v>
      </c>
      <c r="F20" s="4" t="inlineStr">
        <is>
          <t xml:space="preserve"> </t>
        </is>
      </c>
      <c r="G20" s="4" t="inlineStr">
        <is>
          <t xml:space="preserve"> </t>
        </is>
      </c>
      <c r="H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6" t="n">
        <v>251500</v>
      </c>
      <c r="F21" s="4" t="inlineStr">
        <is>
          <t xml:space="preserve"> </t>
        </is>
      </c>
      <c r="G21" s="4" t="inlineStr">
        <is>
          <t xml:space="preserve"> </t>
        </is>
      </c>
      <c r="H21" s="4" t="inlineStr">
        <is>
          <t xml:space="preserve"> </t>
        </is>
      </c>
    </row>
    <row r="22">
      <c r="A22" s="4" t="inlineStr">
        <is>
          <t>Due To Make Lower Value Of Media Rights [Member] | Three Football Club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6" t="n">
        <v>554600</v>
      </c>
      <c r="F24" s="4" t="inlineStr">
        <is>
          <t xml:space="preserve"> </t>
        </is>
      </c>
      <c r="G24" s="4" t="inlineStr">
        <is>
          <t xml:space="preserve"> </t>
        </is>
      </c>
      <c r="H24" s="4" t="inlineStr">
        <is>
          <t xml:space="preserve"> </t>
        </is>
      </c>
    </row>
    <row r="25">
      <c r="A25" s="4" t="inlineStr">
        <is>
          <t>Due To Make Lower Value Of Media Rights [Member] | Lega Naziona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Damages Sought, Value</t>
        </is>
      </c>
      <c r="B27" s="4" t="inlineStr">
        <is>
          <t xml:space="preserve"> </t>
        </is>
      </c>
      <c r="C27" s="4" t="inlineStr">
        <is>
          <t xml:space="preserve"> </t>
        </is>
      </c>
      <c r="D27" s="4" t="inlineStr">
        <is>
          <t xml:space="preserve"> </t>
        </is>
      </c>
      <c r="E27" s="5" t="n">
        <v>1750000</v>
      </c>
      <c r="F27" s="4" t="inlineStr">
        <is>
          <t xml:space="preserve"> </t>
        </is>
      </c>
      <c r="G27" s="4" t="inlineStr">
        <is>
          <t xml:space="preserve"> </t>
        </is>
      </c>
      <c r="H27" s="4" t="inlineStr">
        <is>
          <t xml:space="preserve"> </t>
        </is>
      </c>
    </row>
    <row r="28">
      <c r="A28" s="4" t="inlineStr">
        <is>
          <t>Due To Make Lower Value Of Media Rights [Member] | Original Plaintiffs And These Four Additional Club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5" t="n">
        <v>1675000</v>
      </c>
      <c r="G30" s="4" t="inlineStr">
        <is>
          <t xml:space="preserve"> </t>
        </is>
      </c>
      <c r="H30" s="4" t="inlineStr">
        <is>
          <t xml:space="preserve"> </t>
        </is>
      </c>
    </row>
    <row r="31">
      <c r="A31" s="4" t="inlineStr">
        <is>
          <t>Due To Make Lower Value Of Media Rights [Member] | Ten Other Club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Damages Sought, Value</t>
        </is>
      </c>
      <c r="B33" s="4" t="inlineStr">
        <is>
          <t xml:space="preserve"> </t>
        </is>
      </c>
      <c r="C33" s="4" t="inlineStr">
        <is>
          <t xml:space="preserve"> </t>
        </is>
      </c>
      <c r="D33" s="4" t="inlineStr">
        <is>
          <t xml:space="preserve"> </t>
        </is>
      </c>
      <c r="E33" s="4" t="inlineStr">
        <is>
          <t xml:space="preserve"> </t>
        </is>
      </c>
      <c r="F33" s="5" t="n">
        <v>284900</v>
      </c>
      <c r="G33" s="4" t="inlineStr">
        <is>
          <t xml:space="preserve"> </t>
        </is>
      </c>
      <c r="H33" s="4" t="inlineStr">
        <is>
          <t xml:space="preserve"> </t>
        </is>
      </c>
    </row>
    <row r="34">
      <c r="A34" s="4" t="inlineStr">
        <is>
          <t>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s related to services agreement in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5300</v>
      </c>
    </row>
    <row r="37">
      <c r="A37" s="4" t="inlineStr">
        <is>
          <t>Commitments related to services agreement in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200</v>
      </c>
    </row>
    <row r="38">
      <c r="A38" s="4" t="inlineStr">
        <is>
          <t>Commitments related to services agreement in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700</v>
      </c>
    </row>
    <row r="39">
      <c r="A39" s="4" t="inlineStr">
        <is>
          <t>Commitments related to services agreement in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1400</v>
      </c>
    </row>
    <row r="40">
      <c r="A40" s="4" t="inlineStr">
        <is>
          <t>Commitments related to services agreement in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200</v>
      </c>
    </row>
    <row r="41">
      <c r="A41" s="4" t="inlineStr">
        <is>
          <t>Commitments related to services agreement thereaf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4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3</t>
        </is>
      </c>
      <c r="C2" s="2" t="inlineStr">
        <is>
          <t>Dec. 31, 2022</t>
        </is>
      </c>
    </row>
    <row r="3">
      <c r="A3" s="4" t="inlineStr">
        <is>
          <t>Vincent K McMah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quisition related liabilities owed to certain counterparties</t>
        </is>
      </c>
      <c r="B5" s="12" t="n">
        <v>3.5</v>
      </c>
      <c r="C5" s="4" t="inlineStr">
        <is>
          <t xml:space="preserve"> </t>
        </is>
      </c>
    </row>
    <row r="6">
      <c r="A6" s="4" t="inlineStr">
        <is>
          <t>Probable future payments</t>
        </is>
      </c>
      <c r="B6" s="4" t="inlineStr">
        <is>
          <t xml:space="preserve"> </t>
        </is>
      </c>
      <c r="C6" s="5" t="n">
        <v>2</v>
      </c>
    </row>
    <row r="7">
      <c r="A7" s="4" t="inlineStr">
        <is>
          <t>Payments related to lease</t>
        </is>
      </c>
      <c r="B7" s="4" t="inlineStr">
        <is>
          <t xml:space="preserve"> </t>
        </is>
      </c>
      <c r="C7" s="13" t="n">
        <v>1.5</v>
      </c>
    </row>
    <row r="8">
      <c r="A8" s="4" t="inlineStr">
        <is>
          <t>Liabilities paid directly by related party</t>
        </is>
      </c>
      <c r="B8" s="13" t="n">
        <v>3.5</v>
      </c>
      <c r="C8" s="13" t="n">
        <v>3.5</v>
      </c>
    </row>
    <row r="9">
      <c r="A9" s="4" t="inlineStr">
        <is>
          <t>Proceeds from reimbursement of costs</t>
        </is>
      </c>
      <c r="B9" s="4" t="inlineStr">
        <is>
          <t xml:space="preserve"> </t>
        </is>
      </c>
      <c r="C9" s="13" t="n">
        <v>5.8</v>
      </c>
    </row>
    <row r="10">
      <c r="A10" s="4" t="inlineStr">
        <is>
          <t>EGH And Its Subsidiari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imbursed costs</t>
        </is>
      </c>
      <c r="B12" s="12" t="n">
        <v>9.300000000000001</v>
      </c>
      <c r="C12" s="12" t="n">
        <v>5.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WWE</t>
        </is>
      </c>
      <c r="B1" s="2" t="inlineStr">
        <is>
          <t>12 Months Ended</t>
        </is>
      </c>
    </row>
    <row r="2">
      <c r="B2" s="2" t="inlineStr">
        <is>
          <t>Dec. 31, 2023</t>
        </is>
      </c>
    </row>
    <row r="3">
      <c r="A3" s="3" t="inlineStr">
        <is>
          <t>ACQUISITION OF WWE [Abstract]</t>
        </is>
      </c>
      <c r="B3" s="4" t="inlineStr">
        <is>
          <t xml:space="preserve"> </t>
        </is>
      </c>
    </row>
    <row r="4">
      <c r="A4" s="4" t="inlineStr">
        <is>
          <t>ACQUISITION OF WWE</t>
        </is>
      </c>
      <c r="B4" s="4" t="inlineStr">
        <is>
          <t xml:space="preserve">4. ACQUISITION OF WWE Transactions Overview On September 12, 2023 (the “Closing Date”), the transaction between EGH and WWE was completed with the newly-formed TKO combining the UFC and WWE businesses. Under the terms of the Transaction Agreement, (A) EGH and its subsidiaries received (1) a 51.0% controlling non-economic WWE is an integrated media and entertainment company that has been involved in the sports entertainment business for four decades. WWE is principally engaged in the production and distribution of unique and creative content through various channels, including content rights agreements for its flagship programs, Raw , SmackDown NXT WWE-themed The Transactions have been accounted for as a reverse acquisition of WWE using the acquisition method of accounting in accordance with the guidance of ASC 805, Business Combinations The weighted average life of finite-lived intangible assets acquired is 20.3 years, which consisted of trademarks and trade names with a weighted average life of 25.0 years, customer relationships with a weighted average life of 11.3 years and other intangible assets with a weighted average life of 3.6 years. See Note 6, Goodwill and Intangible Assets In connection with the Transactions, the Company incurred transaction costs of $83.8 million for the year ended December 31, 2023, respectively, which were expensed as incurred and included in selling, general and administrative expenses in the combined statements of operations. Consideration Transferred The fair value of the consideration transferred in the reverse acquisition was $8,432.1 million, which consisted of 83,161,123 shares of TKO Class A common stock valued at $8,061.8 million, Replacement Awards valued at $49.3 million and $321.0 million of deferred consideration which was paid on September 29, 2023 to former WWE shareholders in the form of a special dividend. Pursuant to the Transactions, awards of WWE RSUs and PSUs outstanding immediately prior to the completion of the Transactions were converted into awards of TKO RSUs or PSUs, as applicable, on the same terms and conditions as were applicable immediately prior to the Closing Date. The portion of the fair-value-based measure of the Replacement Awards that is attributable to pre-combination Preliminary Allocation of Purchase Price The purchase price is allocated to the underlying WWE assets acquired and liabilities assum
Cash and cash equivalents $ 381,153
Accounts receivable 105,237
Other current assets 89,256
Property, buildings and equipment 398,004
Intangible assets
Trademarks and trade names 2,188,200
Customer relationships 899,700
Other 128,300
Goodwill 5,063,774
Finance lease right of use assets 257,359
Operating lease right of use assets 12,337
Investments 12,007
Other assets 25,928
Deferred tax liabilities (379,508 )
Accounts payable and accrued liabilities (124,280 )
Current portion of long-term debt (16,934 )
Deferred revenue (54,190 )
Finance lease liabilities (255,940 )
Operating lease liabilities (12,224 )
Other long-term liabilities (2,527 )
Additional paid-in-capital (283,591 )
Net assets acquired $ 8,432,061
(1) The additional paid-in-capital The estimated fair value of assets acquired and liabilities assumed are preliminary and subject to change as purchase price allocations are finalized, which is expected within one year of the Closing Date. The measurement period adjustments made subsequent to the Closing Date through December 31, 2023 primarily related to the valuation of customer relationships, deferred tax liabilities, leases and property, buildings and equipment. The effects of these adjustments on our combined statements of operations for the year ended December 31, 2023 were not material. The fair value of the nonredeemable non-controlling non-controlling Combined Statement of Operations for the period from September 12, 2023 through December 31, 2023 The following supplemental information presents the financial results of WWE operations included in the combined statement of operations for the period from September 12, 2023 through December 31, 2023 (in thousands):
Revenue $ 382,767
Net loss $ (73,279 ) Supplemental Pro Forma Financial Information The following unaudited pro forma results of operations for the years ended December 31, 2023 and 2022, respectively, as if the Transactions had occurred as of January 1, 2022 (in thousands):
Year Ended December 31,
2023 2022
Pro forma revenue $ 2,618,567 $ 2,431,670
Pro forma net income $ 241,526 $ 60,611 The pro forma information includes the historical operating results of Zuffa and WWE prior to the Transactions, with adjustments directly attributable to the business combination. Pro forma adjustments have been made to reflect the adjustment of nonrecurring transaction costs of $271 million, of which $187 million was incurred by WWE prior to the Transactions. The remaining pro forma adjustments are primarily related to incremental intangible asset amortization to be incurred based on the fair values and useful lives of each identifiable intangible asset, incremental service fees paid by the Company to Endeavor pursuant to a services agreement, dated as of September 12, 2023, by and between EGH and TKO OpCo (the “Services Agreement”), incremental compensation expense for two key executives, including salaries, bonuses and TKO equity awards granted, and incremental equity-based compensation related to the Replacement Awar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Provided Servic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s</t>
        </is>
      </c>
      <c r="B4" s="5" t="n">
        <v>3224796</v>
      </c>
      <c r="C4" s="5" t="n">
        <v>2674032</v>
      </c>
    </row>
    <row r="5">
      <c r="A5" s="4" t="inlineStr">
        <is>
          <t>Selling, general and administrative expenses</t>
        </is>
      </c>
      <c r="B5" s="6" t="n">
        <v>1026677</v>
      </c>
      <c r="C5" s="6" t="n">
        <v>637109</v>
      </c>
    </row>
    <row r="6">
      <c r="A6" s="4" t="inlineStr">
        <is>
          <t>Net loss</t>
        </is>
      </c>
      <c r="B6" s="6" t="n">
        <v>-35227</v>
      </c>
      <c r="C6" s="6" t="n">
        <v>0</v>
      </c>
    </row>
    <row r="7">
      <c r="A7" s="4" t="inlineStr">
        <is>
          <t>Interest Expense, Operating and Nonoperating</t>
        </is>
      </c>
      <c r="B7" s="6" t="n">
        <v>229605</v>
      </c>
      <c r="C7" s="6" t="n">
        <v>134084</v>
      </c>
    </row>
    <row r="8">
      <c r="A8" s="4" t="inlineStr">
        <is>
          <t>EGH And Its Subsidiar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6" t="n">
        <v>4215</v>
      </c>
      <c r="C10" s="6" t="n">
        <v>1847</v>
      </c>
    </row>
    <row r="11">
      <c r="A11" s="4" t="inlineStr">
        <is>
          <t>Direct Operating Costs</t>
        </is>
      </c>
      <c r="B11" s="6" t="n">
        <v>16667</v>
      </c>
      <c r="C11" s="6" t="n">
        <v>12943</v>
      </c>
    </row>
    <row r="12">
      <c r="A12" s="4" t="inlineStr">
        <is>
          <t>Selling, general and administrative expenses</t>
        </is>
      </c>
      <c r="B12" s="6" t="n">
        <v>23353</v>
      </c>
      <c r="C12" s="6" t="n">
        <v>25310</v>
      </c>
    </row>
    <row r="13">
      <c r="A13" s="4" t="inlineStr">
        <is>
          <t>Net loss</t>
        </is>
      </c>
      <c r="B13" s="6" t="n">
        <v>-47417</v>
      </c>
      <c r="C13" s="6" t="n">
        <v>-43801</v>
      </c>
    </row>
    <row r="14">
      <c r="A14" s="4" t="inlineStr">
        <is>
          <t>Interest Expense, Operating and Nonoperating</t>
        </is>
      </c>
      <c r="B14" s="6" t="n">
        <v>11612</v>
      </c>
      <c r="C14" s="6" t="n">
        <v>7395</v>
      </c>
    </row>
    <row r="15">
      <c r="A15" s="4" t="inlineStr">
        <is>
          <t>Euroleague Ventures S.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s</t>
        </is>
      </c>
      <c r="B17" s="6" t="n">
        <v>21000</v>
      </c>
      <c r="C17" s="6" t="n">
        <v>18600</v>
      </c>
    </row>
    <row r="18">
      <c r="A18" s="4" t="inlineStr">
        <is>
          <t>Direct Operating Costs</t>
        </is>
      </c>
      <c r="B18" s="6" t="n">
        <v>300</v>
      </c>
      <c r="C18" s="6" t="n">
        <v>1600</v>
      </c>
    </row>
    <row r="19">
      <c r="A19" s="4" t="inlineStr">
        <is>
          <t>Accounts Receivable, after Allowance for Credit Loss</t>
        </is>
      </c>
      <c r="B19" s="5" t="n">
        <v>7300</v>
      </c>
      <c r="C19" s="5" t="n">
        <v>77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utstanding Amounts due to and from Related Party)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current assets</t>
        </is>
      </c>
      <c r="B3" s="5" t="n">
        <v>350712</v>
      </c>
      <c r="C3" s="5" t="n">
        <v>188304</v>
      </c>
    </row>
    <row r="4">
      <c r="A4" s="4" t="inlineStr">
        <is>
          <t>Other current liabilities</t>
        </is>
      </c>
      <c r="B4" s="6" t="n">
        <v>-28285</v>
      </c>
      <c r="C4" s="6" t="n">
        <v>-24283</v>
      </c>
    </row>
    <row r="5">
      <c r="A5" s="4" t="inlineStr">
        <is>
          <t>Other long-term liabilities</t>
        </is>
      </c>
      <c r="B5" s="6" t="n">
        <v>91265</v>
      </c>
      <c r="C5" s="6" t="n">
        <v>146568</v>
      </c>
    </row>
    <row r="6">
      <c r="A6" s="4" t="inlineStr">
        <is>
          <t>EGH And Its Subsidiar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current assets</t>
        </is>
      </c>
      <c r="B8" s="6" t="n">
        <v>10423</v>
      </c>
      <c r="C8" s="6" t="n">
        <v>14923</v>
      </c>
    </row>
    <row r="9">
      <c r="A9" s="4" t="inlineStr">
        <is>
          <t>Other current liabilities</t>
        </is>
      </c>
      <c r="B9" s="6" t="n">
        <v>-4881</v>
      </c>
      <c r="C9" s="6" t="n">
        <v>-7211</v>
      </c>
    </row>
    <row r="10">
      <c r="A10" s="4" t="inlineStr">
        <is>
          <t>Other long-term liabilities</t>
        </is>
      </c>
      <c r="B10" s="5" t="n">
        <v>-6423</v>
      </c>
      <c r="C10" s="5" t="n">
        <v>-103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Allocation of Selling General and Administrative Expenses) (Details) - USD ($) $ in Thousands</t>
        </is>
      </c>
      <c r="B1" s="2" t="inlineStr">
        <is>
          <t>12 Months Ended</t>
        </is>
      </c>
    </row>
    <row r="2">
      <c r="B2" s="2" t="inlineStr">
        <is>
          <t>Dec. 31, 2023</t>
        </is>
      </c>
      <c r="C2" s="2" t="inlineStr">
        <is>
          <t>Dec. 31, 2022</t>
        </is>
      </c>
    </row>
    <row r="3">
      <c r="A3" s="3" t="inlineStr">
        <is>
          <t>Disclosure of Allocation Of Selling General And Administrative Expense [Line Items]</t>
        </is>
      </c>
      <c r="B3" s="4" t="inlineStr">
        <is>
          <t xml:space="preserve"> </t>
        </is>
      </c>
      <c r="C3" s="4" t="inlineStr">
        <is>
          <t xml:space="preserve"> </t>
        </is>
      </c>
    </row>
    <row r="4">
      <c r="A4" s="4" t="inlineStr">
        <is>
          <t>Selling, general and administrative expenses</t>
        </is>
      </c>
      <c r="B4" s="5" t="n">
        <v>1026677</v>
      </c>
      <c r="C4" s="5" t="n">
        <v>637109</v>
      </c>
    </row>
    <row r="5">
      <c r="A5" s="4" t="inlineStr">
        <is>
          <t>Operating Expenses</t>
        </is>
      </c>
      <c r="B5" s="6" t="n">
        <v>2849016</v>
      </c>
      <c r="C5" s="6" t="n">
        <v>2141178</v>
      </c>
    </row>
    <row r="6">
      <c r="A6" s="4" t="inlineStr">
        <is>
          <t>Businesses Activity with Endeavor [Member]</t>
        </is>
      </c>
      <c r="B6" s="4" t="inlineStr">
        <is>
          <t xml:space="preserve"> </t>
        </is>
      </c>
      <c r="C6" s="4" t="inlineStr">
        <is>
          <t xml:space="preserve"> </t>
        </is>
      </c>
    </row>
    <row r="7">
      <c r="A7" s="3" t="inlineStr">
        <is>
          <t>Disclosure of Allocation Of Selling General And Administrative Expense [Line Items]</t>
        </is>
      </c>
      <c r="B7" s="4" t="inlineStr">
        <is>
          <t xml:space="preserve"> </t>
        </is>
      </c>
      <c r="C7" s="4" t="inlineStr">
        <is>
          <t xml:space="preserve"> </t>
        </is>
      </c>
    </row>
    <row r="8">
      <c r="A8" s="4" t="inlineStr">
        <is>
          <t>Selling, general and administrative expenses</t>
        </is>
      </c>
      <c r="B8" s="6" t="n">
        <v>98526</v>
      </c>
      <c r="C8" s="6" t="n">
        <v>93733</v>
      </c>
    </row>
    <row r="9">
      <c r="A9" s="4" t="inlineStr">
        <is>
          <t>Other Income Expense Net</t>
        </is>
      </c>
      <c r="B9" s="6" t="n">
        <v>-93</v>
      </c>
      <c r="C9" s="6" t="n">
        <v>789</v>
      </c>
    </row>
    <row r="10">
      <c r="A10" s="4" t="inlineStr">
        <is>
          <t>Operating Expenses</t>
        </is>
      </c>
      <c r="B10" s="5" t="n">
        <v>98433</v>
      </c>
      <c r="C10" s="5" t="n">
        <v>9452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onents of the net transfers to parent in net parent investment (Details) - USD ($) $ in Thousands</t>
        </is>
      </c>
      <c r="B1" s="2" t="inlineStr">
        <is>
          <t>12 Months Ended</t>
        </is>
      </c>
    </row>
    <row r="2">
      <c r="B2" s="2" t="inlineStr">
        <is>
          <t>Dec. 31, 2023</t>
        </is>
      </c>
      <c r="C2" s="2" t="inlineStr">
        <is>
          <t>Dec. 31, 2022</t>
        </is>
      </c>
    </row>
    <row r="3">
      <c r="A3" s="3" t="inlineStr">
        <is>
          <t>Net Transfers to Parent in Net Parent Investment [Line Items]</t>
        </is>
      </c>
      <c r="B3" s="4" t="inlineStr">
        <is>
          <t xml:space="preserve"> </t>
        </is>
      </c>
      <c r="C3" s="4" t="inlineStr">
        <is>
          <t xml:space="preserve"> </t>
        </is>
      </c>
    </row>
    <row r="4">
      <c r="A4" s="4" t="inlineStr">
        <is>
          <t>Net transfers from parent per the Combined Statements of Equity subsequent to reorganization and acquisition</t>
        </is>
      </c>
      <c r="B4" s="5" t="n">
        <v>166968</v>
      </c>
      <c r="C4" s="4" t="inlineStr">
        <is>
          <t xml:space="preserve"> </t>
        </is>
      </c>
    </row>
    <row r="5">
      <c r="A5" s="4" t="inlineStr">
        <is>
          <t>Equity based compensation expense</t>
        </is>
      </c>
      <c r="B5" s="6" t="n">
        <v>19900</v>
      </c>
      <c r="C5" s="4" t="inlineStr">
        <is>
          <t xml:space="preserve"> </t>
        </is>
      </c>
    </row>
    <row r="6">
      <c r="A6" s="4" t="inlineStr">
        <is>
          <t>Net transfers to parent per the Combined Statements of Equity prior to reorganization and acquisition</t>
        </is>
      </c>
      <c r="B6" s="6" t="n">
        <v>-165536</v>
      </c>
      <c r="C6" s="4" t="inlineStr">
        <is>
          <t xml:space="preserve"> </t>
        </is>
      </c>
    </row>
    <row r="7">
      <c r="A7" s="4" t="inlineStr">
        <is>
          <t>Net transfers to parent per the Combined Statements of Cash Flows</t>
        </is>
      </c>
      <c r="B7" s="6" t="n">
        <v>-43294</v>
      </c>
      <c r="C7" s="4" t="inlineStr">
        <is>
          <t xml:space="preserve"> </t>
        </is>
      </c>
    </row>
    <row r="8">
      <c r="A8" s="4" t="inlineStr">
        <is>
          <t>Prior To Re Organization And Acquisition [Member]</t>
        </is>
      </c>
      <c r="B8" s="4" t="inlineStr">
        <is>
          <t xml:space="preserve"> </t>
        </is>
      </c>
      <c r="C8" s="4" t="inlineStr">
        <is>
          <t xml:space="preserve"> </t>
        </is>
      </c>
    </row>
    <row r="9">
      <c r="A9" s="3" t="inlineStr">
        <is>
          <t>Net Transfers to Parent in Net Parent Investment [Line Items]</t>
        </is>
      </c>
      <c r="B9" s="4" t="inlineStr">
        <is>
          <t xml:space="preserve"> </t>
        </is>
      </c>
      <c r="C9" s="4" t="inlineStr">
        <is>
          <t xml:space="preserve"> </t>
        </is>
      </c>
    </row>
    <row r="10">
      <c r="A10" s="4" t="inlineStr">
        <is>
          <t>Cash Pooling and General Financing Activities</t>
        </is>
      </c>
      <c r="B10" s="6" t="n">
        <v>50551</v>
      </c>
      <c r="C10" s="4" t="inlineStr">
        <is>
          <t xml:space="preserve"> </t>
        </is>
      </c>
    </row>
    <row r="11">
      <c r="A11" s="4" t="inlineStr">
        <is>
          <t>Corporate Allocations</t>
        </is>
      </c>
      <c r="B11" s="6" t="n">
        <v>28568</v>
      </c>
      <c r="C11" s="4" t="inlineStr">
        <is>
          <t xml:space="preserve"> </t>
        </is>
      </c>
    </row>
    <row r="12">
      <c r="A12" s="4" t="inlineStr">
        <is>
          <t>Distributions</t>
        </is>
      </c>
      <c r="B12" s="6" t="n">
        <v>-259898</v>
      </c>
      <c r="C12" s="4" t="inlineStr">
        <is>
          <t xml:space="preserve"> </t>
        </is>
      </c>
    </row>
    <row r="13">
      <c r="A13" s="4" t="inlineStr">
        <is>
          <t>Contributions</t>
        </is>
      </c>
      <c r="B13" s="6" t="n">
        <v>15243</v>
      </c>
      <c r="C13" s="4" t="inlineStr">
        <is>
          <t xml:space="preserve"> </t>
        </is>
      </c>
    </row>
    <row r="14">
      <c r="A14" s="4" t="inlineStr">
        <is>
          <t>Subsequent To ReOrganization And Acquisition [Member]</t>
        </is>
      </c>
      <c r="B14" s="4" t="inlineStr">
        <is>
          <t xml:space="preserve"> </t>
        </is>
      </c>
      <c r="C14" s="4" t="inlineStr">
        <is>
          <t xml:space="preserve"> </t>
        </is>
      </c>
    </row>
    <row r="15">
      <c r="A15" s="3" t="inlineStr">
        <is>
          <t>Net Transfers to Parent in Net Parent Investment [Line Items]</t>
        </is>
      </c>
      <c r="B15" s="4" t="inlineStr">
        <is>
          <t xml:space="preserve"> </t>
        </is>
      </c>
      <c r="C15" s="4" t="inlineStr">
        <is>
          <t xml:space="preserve"> </t>
        </is>
      </c>
    </row>
    <row r="16">
      <c r="A16" s="4" t="inlineStr">
        <is>
          <t>Cash Pooling and General Financing Activities</t>
        </is>
      </c>
      <c r="B16" s="6" t="n">
        <v>100005</v>
      </c>
      <c r="C16" s="4" t="inlineStr">
        <is>
          <t xml:space="preserve"> </t>
        </is>
      </c>
    </row>
    <row r="17">
      <c r="A17" s="4" t="inlineStr">
        <is>
          <t>Corporate Allocations</t>
        </is>
      </c>
      <c r="B17" s="6" t="n">
        <v>63568</v>
      </c>
      <c r="C17" s="4" t="inlineStr">
        <is>
          <t xml:space="preserve"> </t>
        </is>
      </c>
    </row>
    <row r="18">
      <c r="A18" s="4" t="inlineStr">
        <is>
          <t>Contributions</t>
        </is>
      </c>
      <c r="B18" s="6" t="n">
        <v>3395</v>
      </c>
      <c r="C18" s="4" t="inlineStr">
        <is>
          <t xml:space="preserve"> </t>
        </is>
      </c>
    </row>
    <row r="19">
      <c r="A19" s="4" t="inlineStr">
        <is>
          <t>Equity based compensation expense</t>
        </is>
      </c>
      <c r="B19" s="6" t="n">
        <v>-26041</v>
      </c>
      <c r="C19" s="4" t="inlineStr">
        <is>
          <t xml:space="preserve"> </t>
        </is>
      </c>
    </row>
    <row r="20">
      <c r="A20" s="4" t="inlineStr">
        <is>
          <t>Currency translation adjustments on intracompany transactions</t>
        </is>
      </c>
      <c r="B20" s="6" t="n">
        <v>-3323</v>
      </c>
      <c r="C20" s="4" t="inlineStr">
        <is>
          <t xml:space="preserve"> </t>
        </is>
      </c>
    </row>
    <row r="21">
      <c r="A21" s="4" t="inlineStr">
        <is>
          <t>Taxes deemed settled with Parent</t>
        </is>
      </c>
      <c r="B21" s="6" t="n">
        <v>8691</v>
      </c>
      <c r="C21" s="4" t="inlineStr">
        <is>
          <t xml:space="preserve"> </t>
        </is>
      </c>
    </row>
    <row r="22">
      <c r="A22" s="4" t="inlineStr">
        <is>
          <t>Net loss (gain) on foreign currency transactions</t>
        </is>
      </c>
      <c r="B22" s="6" t="n">
        <v>12636</v>
      </c>
      <c r="C22" s="4" t="inlineStr">
        <is>
          <t xml:space="preserve"> </t>
        </is>
      </c>
    </row>
    <row r="23">
      <c r="A23" s="4" t="inlineStr">
        <is>
          <t>Distributions Subsequent To Reorganization</t>
        </is>
      </c>
      <c r="B23" s="5" t="n">
        <v>-36689</v>
      </c>
      <c r="C23" s="4" t="inlineStr">
        <is>
          <t xml:space="preserve"> </t>
        </is>
      </c>
    </row>
    <row r="24">
      <c r="A24" s="4" t="inlineStr">
        <is>
          <t>Endeavor Group Holdings Inc [Member]</t>
        </is>
      </c>
      <c r="B24" s="4" t="inlineStr">
        <is>
          <t xml:space="preserve"> </t>
        </is>
      </c>
      <c r="C24" s="4" t="inlineStr">
        <is>
          <t xml:space="preserve"> </t>
        </is>
      </c>
    </row>
    <row r="25">
      <c r="A25" s="3" t="inlineStr">
        <is>
          <t>Net Transfers to Parent in Net Parent Investment [Line Items]</t>
        </is>
      </c>
      <c r="B25" s="4" t="inlineStr">
        <is>
          <t xml:space="preserve"> </t>
        </is>
      </c>
      <c r="C25" s="4" t="inlineStr">
        <is>
          <t xml:space="preserve"> </t>
        </is>
      </c>
    </row>
    <row r="26">
      <c r="A26" s="4" t="inlineStr">
        <is>
          <t>Cash Pooling and General Financing Activities</t>
        </is>
      </c>
      <c r="B26" s="4" t="inlineStr">
        <is>
          <t xml:space="preserve"> </t>
        </is>
      </c>
      <c r="C26" s="5" t="n">
        <v>95281</v>
      </c>
    </row>
    <row r="27">
      <c r="A27" s="4" t="inlineStr">
        <is>
          <t>Corporate Allocations</t>
        </is>
      </c>
      <c r="B27" s="4" t="inlineStr">
        <is>
          <t xml:space="preserve"> </t>
        </is>
      </c>
      <c r="C27" s="6" t="n">
        <v>86373</v>
      </c>
    </row>
    <row r="28">
      <c r="A28" s="4" t="inlineStr">
        <is>
          <t>Distributions</t>
        </is>
      </c>
      <c r="B28" s="4" t="inlineStr">
        <is>
          <t xml:space="preserve"> </t>
        </is>
      </c>
      <c r="C28" s="6" t="n">
        <v>-1095904</v>
      </c>
    </row>
    <row r="29">
      <c r="A29" s="4" t="inlineStr">
        <is>
          <t>Contributions</t>
        </is>
      </c>
      <c r="B29" s="4" t="inlineStr">
        <is>
          <t xml:space="preserve"> </t>
        </is>
      </c>
      <c r="C29" s="6" t="n">
        <v>23744</v>
      </c>
    </row>
    <row r="30">
      <c r="A30" s="4" t="inlineStr">
        <is>
          <t>Equity based compensation expense</t>
        </is>
      </c>
      <c r="B30" s="4" t="inlineStr">
        <is>
          <t xml:space="preserve"> </t>
        </is>
      </c>
      <c r="C30" s="6" t="n">
        <v>-31598</v>
      </c>
    </row>
    <row r="31">
      <c r="A31" s="4" t="inlineStr">
        <is>
          <t>Currency translation adjustments on intracompany transactions</t>
        </is>
      </c>
      <c r="B31" s="4" t="inlineStr">
        <is>
          <t xml:space="preserve"> </t>
        </is>
      </c>
      <c r="C31" s="6" t="n">
        <v>-16014</v>
      </c>
    </row>
    <row r="32">
      <c r="A32" s="4" t="inlineStr">
        <is>
          <t>Taxes deemed settled with Parent</t>
        </is>
      </c>
      <c r="B32" s="4" t="inlineStr">
        <is>
          <t xml:space="preserve"> </t>
        </is>
      </c>
      <c r="C32" s="6" t="n">
        <v>-11474</v>
      </c>
    </row>
    <row r="33">
      <c r="A33" s="4" t="inlineStr">
        <is>
          <t>Net loss (gain) on foreign currency transactions</t>
        </is>
      </c>
      <c r="B33" s="4" t="inlineStr">
        <is>
          <t xml:space="preserve"> </t>
        </is>
      </c>
      <c r="C33" s="6" t="n">
        <v>-12989</v>
      </c>
    </row>
    <row r="34">
      <c r="A34" s="4" t="inlineStr">
        <is>
          <t>Net transfers to parent per the Combined Statements of Equity prior to reorganization and acquisition</t>
        </is>
      </c>
      <c r="B34" s="4" t="inlineStr">
        <is>
          <t xml:space="preserve"> </t>
        </is>
      </c>
      <c r="C34" s="6" t="n">
        <v>-890506</v>
      </c>
    </row>
    <row r="35">
      <c r="A35" s="4" t="inlineStr">
        <is>
          <t>Net transfers to parent per the Combined Statements of Cash Flows</t>
        </is>
      </c>
      <c r="B35" s="4" t="inlineStr">
        <is>
          <t xml:space="preserve"> </t>
        </is>
      </c>
      <c r="C35" s="5" t="n">
        <v>-96258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RY DATA</t>
        </is>
      </c>
      <c r="B1" s="2" t="inlineStr">
        <is>
          <t>12 Months Ended</t>
        </is>
      </c>
    </row>
    <row r="2">
      <c r="B2" s="2" t="inlineStr">
        <is>
          <t>Dec. 31, 2023</t>
        </is>
      </c>
    </row>
    <row r="3">
      <c r="A3" s="3" t="inlineStr">
        <is>
          <t>SUPPLEMENTARY DATA [Abstract]</t>
        </is>
      </c>
      <c r="B3" s="4" t="inlineStr">
        <is>
          <t xml:space="preserve"> </t>
        </is>
      </c>
    </row>
    <row r="4">
      <c r="A4" s="4" t="inlineStr">
        <is>
          <t>SUPPLEMENTARY DATA</t>
        </is>
      </c>
      <c r="B4" s="4" t="inlineStr">
        <is>
          <t xml:space="preserve"> 5. SUPPLEMENTARY DATA Property, Buildings and Equipment, net Property, buildings and equipment, net consisted of the following (in thousands):
As of December 31,
2023 2022
Buildings and improvements $ 446,799 $ 155,510
Land and land improvements 81,246 50,866
Furniture and fixtures 108,693 76,507
Office, computer and other equipment 233,242 85,580
Construction in progress 29,029 17,530
899,009 385,993
Less: accumulated depreciation (205,976 ) (154,356 )
Total Property, buildings and equipment, net $ 693,033 $ 231,637
Depreciation expense for property, buildings and equipment totaled 48.1 million and $27.0 million for the years ended December 31, 2023 and 2022 respectively. Valuation and Qualifying Accounts
Balance at Charged to Costs and Deductions Foreign Balance at End of
Allowance for doubtful accounts
Year Ended December 31, 2023 $ 18,108 $ 10,833 $ (6,948 ) $ 544 $ 22,537
Year Ended December 31, 2022 $ 22,744 $ 7,417 $ (11,035 ) $ (1,018 ) $ 18,108
Deferred tax valuation allowance
Year Ended December 31, 2023 $ 536 $ 15,639 $ —  $ (9 ) $ 16,166
Year Ended December 31, 2022 $ 2,504 $ (197 ) $ (1,770 ) $ (1 ) $ 536 Film and Television Content Costs The following table presents the Company’s unamortized content costs, which are included as a component of other assets in the combined balance sheets (in thousands):
Predominantly Monetized Individually Predominantly Monetized as a Film Group
As of December 31, As of December 31,
2023 2022 2023 2022
Licensed and acquired program rights $ —  $ —  $ 21,413 $ 20,548
Produced programming:
In release 1,410 —  2,081 5,762
Completed but not released 2,045 —  115 387
In production 1,350 —  819 557
Total film and television costs $ 4,805 $ —  $ 24,428 $ 27,254
As of December 31, 2023, substantially all of the “completed but not released” content costs that are monetized individually are estimated to be amortized over the next 12 months and approximately 74% of the “in release” content costs monetized individually are estimated to be amortized over the next three years. As of December 31, 2023, substantially all of the “in release” content costs monetized as a film group are estimated to be amortized over the next three years. Amortization and impairment of content costs, which are included as a component of direct operating costs in the combined statement of operations, consisted of the following (in thousands):
Year Ended December 31,
2023 2022
Content production amortization expense - assets monetized individually $ 5,028 $ — 
Content production amortization expense - assets monetized as a film group 19,944 15,099
Content production impairment charges (1) —  — 
Total amortization and impairment of content costs $ 24,972 $ 15,099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 Other Current Assets The following is a summary of other current assets (in thousands):
As of December 31,
2023 2022
Ticket inventory $ 188,560 $ 102,640
Prepaid taxes 57,885 6,727
Other current receivables 21,561 37,987
Amounts due from the Group (Note 22) 10,423 14,923
Prepaid insurance 10,628 4,265
Assets held for sale 7,500 — 
Other 54,155 21,762
Total $ 350,712 $ 188,304
Accrued Liabilities The following is a summary of accrued liabilities (in thousands):
As of December 31,
2023 2022
Accrued operating expenses $ 24,098 $ 28,121
Payroll-related costs 138,101 62,791
Event and production-related costs 107,722 86,098
Interest 41,634 35,502
Accrued capital expenditures 31,844 2,841
Legal and professional fees 22,129 7,176
Other 56,753 31,080
Total $ 422,281 $ 253,6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6. GOODWILL AND INTANGIBLE ASSETS Goodwill The changes in the carrying value of Goodwill are as follows (in thousands):
UFC (1) WWE (3) IMG Corporate and Total
Balance — December 31, 2021 $ 2,602,639 $ —  $ 743,830 $ 39,780 $ 3,386,249
Acquisitions —  —  2,909 —  2,909
Foreign currency translation and other —  —  (1,149 ) —  (1,149 )
Balance — December 31, 2022 (2) $ 2,602,639 $ —  $ 745,590 $ 39,780 $ 3,388,009
Acquisitions —  5,063,774 —  —  5,063,774
Impairment —  —  (7,544 ) —  (7,544 )
Foreign exchange —  72 89 —  161
Balance — December 31, 2023 (2) $ 2,602,639 $ 5,063,846 $ 738,135 $ 39,780 $ 8,444,400
(1) Reflects goodwill resulting from the Company’s election to apply pushdown accounting to reflect EGH’s new basis of accounting in the UFC’s assets and liabilities, including goodwill, which occurred during 2016.
(2) Net of accumulated impairment losses of $116.1 million and $108.6 million as of December 31, 2023 and 2022, respectively.
(3) Based on preliminary fair values acquired through the Transactions. See Note 4, Acquisition of WWE There were no dispositions of goodwill during the years ended December 31, 2023 and 2022. Intangible Assets, net The following table summarizes information relating to the Company’s identifiable intangible assets as of December 31, 2023 (in thousands):
Weighted Average Estimated Useful Life (in years) Gross Amount Accumulated Carrying Value
Amortized:
Trademarks and trade names 22.7 $ 3,010,938 $ (356,194 ) $ 2,654,744
Customer relationships 6.0 1,630,962 (623,878 ) 1,007,084
Internally developed technology 3.2 9,505 (4,852 ) 4,653
Other (1) 3.4 153,280 (32,328 ) 120,952
4,804,685 (1,017,252 ) 3,787,433
Indefinite-lived:
Trademarks and trade names 182,979 —  182,979
Owned events 19,218 —  19,218
Total intangible assets $ 5,006,882 $ (1,017,252 ) $ 3,989,630
(1) Other intangible assets as of December 31, 2023 primarily consisted of talent roster, internally developed software and content library assets acquired through the Transactions in September 2023. See Note 4, Acquisition of WWE The following table summarizes information relating to the Company’s identifiable intangible assets as of December 31, 2022 (in thousands):
Weighted Average Estimated Useful Life (in years) Gross Amount Accumulated Amortization Carrying Value
Amortized:
Trademarks and trade names 17.9 $ 836,716 $ (282,801 ) $ 553,915
Customer relationships 8.6 728,377 (541,126 ) 187,251
Internally developed technology 3.3 7,400 (3,434 ) 3,966
Other (1) 2.9 23,907 (19,794 ) 4,113
1,596,400 (847,155 ) 749,245
Indefinite-lived:
Trademarks and trade names 178,708 —  178,708
Owned events 18,948 —  18,948
Total intangible assets $ 1,794,056 $ (847,155 ) $ 946,901
(1) Other intangible assets as of December 31, 2022 primarily consisted of UFC’s internally developed software. Amortization of intangible assets was $168.7 million and $105.4 million during the years ended December 31, 2023 and 2022 respectively, which is recognized within depreciation and amortization in the combined statements of operations. Estimated annual intangible amortization, including amortization of intangible assets acquired in the Transactions, for the next five years and thereafter is as follows (in thousands):
Total (1)
2024 $ 332,773
2025 275,053
2026 259,697
2027 239,485
2028 222,255
Thereafter 2,458,170
Total remaining amortization $ 3,787,433
(1) Includes amounts for WWE which are based on preliminary fair values acquired through the Transactions. See Note 4, Acquisition of WWE Annual Impairment Assessments During the years ended December 31, 2023 and 2022, the Company completed its annual impairment review of goodwill and intangibles. For the year ended December 31, 2023, the Company recorded total non-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7. INVESTMENTS The following is a summary of the Company’s investments (in thousands):
As of
December 31, 2023 December 31, 2022
Equity method investments (1) $ 59,655 $ 54,947
Nonmarketable equity investments without readily determinable fair values 18,748 6,659
Nonmarketable equity investments with readily determinable fair values 83 — 
Total investment securities $ 78,486 $ 61,606
(1) The book value of one equity method investment exceeded the Company’s percentage ownership share of their underlying net assets by $ million as of December 31, 2023. The book value of one equity method investment exceeded the Company’s percentage ownership share of the underlying net assets by $ million as of December 31, 2022. The basis differences, primarily resulting from acquisition purchase price step-ups on the investments, are accounted for as goodwill (as a component of the investment), which is not tested for impairment separately. Instead, the investments are tested if there are indicators of an other-than-temporary decline in carrying value. Equity Method Investments The Company has an approximately 7% ownership stake in Monkey Spirit, LLC, which owns the IP license to distribute Howler Head branded products and beverages (together, “Howler Head”). In August 2022, the Company received an incremental share of equity in Howler Head as compensation for the same promotional services associated with the initial investment. The value of the equity investment received was determined to be $3.0 million using Level 3 inputs not observable in the market. The incremental investment was an increase in transaction price to the original revenue arrangement and a cumulative catch-up million recorded to deferred revenue to be recognized ratably over the remainder of the term. The Company recognized equity losses of $ The Company has an approximately 50% ownership stake in Sports News Television LP (“SNTV”), which provides sports news videos globally. The Company recognized equity gains of $5.5 million and $5.9 million for the years ended December 31, 2023 and 2022, respectively and the investment balance was $29.7 million and $28.8 million as of December 31, 2023 and 2022, respectively. The Company also received distributions of $5.8 million and $5.9 million for the years ended December 31, 2023 and 2022, respectively. The Company recognized equity gains of $4.7 million and $1.2 million for the years ended December 31, 2023 and 2022, respectively, from other equity method investments, which had a balance of $26.7 million and $21.9 million as of December 31, 2023 and 2022, respectively. During the years ended December 31, 2023 and December 31, 2022, the Company received distributions of $2.0 million and $1.2 million, respectively, from these other equity method investments. Nonmarketable Equity Investments Without Readily Determinable Fair Values As of December 31, 2023 and 2022, the Company held various investments in nonmarketable equity instruments of private companies. The Company did not record any impairment charges on these investments during the years ended December 31, 2023, or 2022. In addition, there were no observable price change events that were completed during the years ended December 31, 2023, or 2022. The fair value measurements of the Company’s equity investments and nonmarketable equity investments without readily determinable fair value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equity investments without readily determinable fair values, the Company has elected to use the measurement alternative to fair value that will allow these investments to be recorded at cost, less impairment, and adjusted for subsequent observable price chan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 8. DEBT The following is a summary of the Company’s outstanding debt (in thousands):
As of
December 31, 2023 December 31, 2022
First Lien Term Loan (due April 2026) $ 2,728,766 $ 2,759,767
Secured Commercial Loans 31,867 33,467
Notes Payable 4,267 4,400
Total principal 2,764,900 2,797,634
Unamortized discount (9,478 ) (13,245 )
Unamortized debt issuance cost (15,951 ) (22,445 )
Total debt 2,739,471 2,761,944
Less: Current portion of long-term debt (22,833 ) (23,226 )
Total long-term debt $ 2,716,638 $ 2,738,718
First Lien Term Loan (due April 2026) As of December 31, 2023 and 2022, the Company had $2.7 billion and $2.8 billion, respectively, outstanding under a credit agreement dated August 18, 2016 (as amended and/or restated, the “First Lien Credit Agreement”), by and among Zuffa Guarantor, LLC, UFC Holdings, LLC, as borrower, the lenders party hereto and Goldman Sachs Bank USA, as Administrative Agent, which was entered into in connection with the acquisition of Zuffa by EGH in 2016. The facilities under the First Lien Credit Agreement consist of (i) a first lien secured term loan (the “First Lien Term Loan”) and (ii) a secured revolving credit facility in an aggregate principal amount of $ 205.0 million, letters of credit in an aggregate face amount not in excess of $40.0 million and swingline loans in an aggregate principal amount not in excess of $15.0 million (collectively, the “Revolving Credit Facility,” and, together with the First Lien Term Loan, the “Credit Facilities”). The Credit Facilities are secured by liens on substantially all of the assets of Zuffa Guarantor, LLC, UFC Holdings, LLC and certain subsidiaries thereof. Payments under the First Lien Term Loan include 1 % principal amortization that is payable in equal quarterly installments, with any remaining balance payable on the final maturity date of April 29, 2026. In June 2023, the Company amended the terms of the First Lien Term Loan to replace the adjusted LIBOR reference rate with Term Secured Overnight Financing Rate (“SOFR”) and provide for a credit spread adjustment (as defined in the First Lien Credit Agreement). The First Lien Term Loan accrues interest at an annual interest rate of adjusted SOFR plus 2.75-3.00%, Amounts under the Revolving Credit Facility are available to be borrowed and re-borrowed 2.75-3.00%. Stockholders’ Equity/Net Parent Investment The Credit Facilities contain a financial covenant that requires the Company to maintain a First Lien Leverage Ratio of Combined First Lien Debt to Combined EBITDA as defined in the First Lien Credit Agreement of no more than 6.5-to-1. thirty-five percent of the capacity of the Revolving Credit Facility as measured on a quarterly basis, as defined in the First Lien Credit Agreement. This covenant did not apply as of December 31, 2023 and 2022 as the Company had The Company had no outstanding letters of credit as of December 31, 2023 and 2022, respectively. The Credit Facilities restrict the ability of certain subsidiaries of the Company to make distributions and other payments to the Company. These restrictions include exceptions for, among other things, (1) amounts necessary to make tax payments, (2) a limited annual amount for employee equity repurchases, (3) distributions required to fund certain parent entities, (4) other specific allowable situations and (5) a general restricted payment basket, which generally provides for no restrictions as long as the Total Leverage Ratio (as defined in the First Lien Credit Agreement) is less than 5.0x. As of December 31, 2023, TKO Group Holdings, Inc. held net long-term deferred income tax liabilities of $371.2 million. Otherwise, TKO Group Holdings, Inc. has no material separate cash flows or assets or liabilities other than the investments in its subsidiaries. All its business operations are conducted through its operating subsidiaries; it has no material independent operations. TKO Group Holdings, Inc. has no other material commitments or guarantees. As a result of the restrictions described above, substantially all of the subsidiaries’ net assets are effectively restricted from being transferred to TKO Group Holdings, Inc. as of December 31, 2023. The estimated fair values of the Company’s First Lien Term Loan are based on quoted market values for the debt. As of December 31, 2023 and 2022, the face amount of the Company’s First Lien Term Loan approximates its fair value. Secured Commercial Loans As of December 31, 2023 and 2022, the Company had $31.9 million and $33.5 million, respectively, of secured loans outstanding, which were entered into in October 2018 in order to finance the purchase of a building and its adjacent land (the “Secured Commercial Loans”). The Secured Commercial Loans have identical terms except one of the Loan Agreements is secured by a deed of trust for the UFC’s headquarters building located at 6650 S. Torrey Pines Drive, Las Vegas, Nevada and underlying land and the other Loan Agreement is secured by a deed of trust for a building located at 6650 El Camino Road, Las Vegas, Nevada and its adjacent land. The Secured Commercial Loans bear interest at a rate of LIBOR plus 1.62% (with a LIBOR floor of 0.88%). In May 2023, the parties amended the terms of the Secured Commercial Loans to replace the adjusted LIBOR reference rate with SOFR and bear interest at a rate of SOFR plus 1.70%. Principal amortization of 4% is payable in monthly installments with any remaining balance payable on the final maturity date of November 1, 2028. The Secured Commercial Loans contain a financial covenant that requires the Company to maintain a Debt Service Coverage Ratio of combined debt to Adjusted EBITDA as defined in the applicable loan agreements of no more than 1.15-to-1 3.375% Convertible Notes (due December 2023) In connection with the business combination with WWE, the Company assumed the remaining obligations of the 3.375% convertible senior notes issued by WWE in December 2016 and January 2017 (the “Convertible Notes”). The Convertible Notes matured on December 15, 2023. As a result of the payment made on September 29, 2023 in the form of cash dividends on TKO Class A common stock, in an amount of $3.86 per share, for which the ex-dividend During the year ended December 31, 2023, holders converted $4.2 million aggregate principal amount of the Convertible Notes (the “Conversions”). In accordance with the terms of the Convertible Notes, the Company delivered 176,079 shares of TKO Class A common stock associated with the Conversions during the year ended December 31, 2023. The remaining principal amount of the Convertible Notes, which was less than $0.1 million, was paid to holders upon maturity on December 15, 2023. In connection with the Transactions, as discussed in Note 4, Acquisition of WWE paid-in-capital OLE Facility As of December 31, 2023, the Company has an On Location (“OLE”) revolving credit agreement with $ 42.9 million of borrowing capacity. The maturity date is the earlier of August 2026 or the date that is 91 days prior to the maturity date of the term loans under Endeavor’s 2014 credit facility, due May 2025. As of December 31, 2023, and 2022, there were no borrowings outstanding under this agreement. The OL E 3-to-1. E E E The OLE Business had no outstanding letters of credit under the OLE revolving credit agreement as of December 31, 2023, and 2022. In June 2023, the Company executed an amendment of the OLE revolving credit agreement to replace LIBOR with SOFR. During 2023, the Company borrowed and repaid 42.9 million under the OLE revolving credit agreement. In conjunction with the closing of the Endeavor Asset Acquisition Agreement, the OLE revolving credit agreement was terminated. Debt Maturities The Company will be required to repay the following principal amounts in connection with its debt obligations (in thousands):
2024 $ 33,500
2025 33,567
2026 2,669,066
2027 2,300
2028 25,967
Thereafter 500
$ 2,764,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 9. FINANCIAL INSTRUMENTS Secured Commercial Loans Swap In October 2018, in connection with the Secured Commercial Loans, the Company entered into a swap for $40.0 million notional effective November 1, 2018 with a termination date of November 1, 2028. The swap required the Company to pay a fixed rate of 4.99% and receive the total of LIBOR plus 1.62%, which totaled 3.97% as of December 31, 2018. The Company entered into this swap to hedge certain of its interest rate risks on its variable rate debt. The Company monitors its positions with, and the credit quality of, the financial institutions that are party to its financial transactions. The Company has designated the interest rate swap as a cash flow hedge, and all changes in fair value are recognized in other comprehensive income until the hedged interest payments affect earnings. In May 2023, the Company amended its Secured Commercial Loans and associated interest rate swap to replace the LIBOR reference rate with Term SOFR. The swap requires the Company to pay a fixed rate of 4.99% and receive the total of SOFR plus 1.70%, which totaled 7.04% as of December 31, 2023. Prior to the May 2023 amendment the fair value of the swap was based on commonly quoted monthly LIBOR rates. Subsequent to this amendment, the fair value of the swap is based on commonly quoted monthly Term SOFR rates. Both the LIBOR and Term SOFR reference rates are considered observable inputs representing a Level 2 measurement within the fair value hierarchy. The fair value of the swap was $0.3 million and $0.6 million as of December 31, 2023 and 2022, respectively, and was included in other assets in the combined balance sheets. The total change in fair value of the swap’s asset position included in accumulated other comprehensive income was an increase of $0.3 million, a decrease of $4.9 million and a decrease of $2.5 million for the years ended December 31, 2023, 2022 and 2021, respectively. The Company reclassified $0.3 million of the increase in fair value into net income during each of the years ended December 31, 2023, 2022 and 2021, respectively, representing the amortization of the cash flow hedge fair value to net income. Forward Foreign Exchange Contracts The Company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As of December 31, 2023, the Company had the following outstanding forward foreign exchange contracts (all outstanding contracts have maturities of less than 12 months from December 31, 2023) (in thousands except for exchange rates):
Foreign Currency Foreign Currency Amount US Dollar Amount Weighted Average Exchange Rate Per $1 USD
British Pound Sterling £ 6,769 in exchange for $ 5,495 £ 0.81 For forward foreign exchange contracts not designated as cash flow hedges, the Company recorded net gains (losses) of $3.1 million and $(2.2) million for the years ended December 31, 2023 and 2022, respectively. These amounts were included in other income (expense), net in the combin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net gains (losses) of $1.7 million and $(0.4) million for the years ended December 31, 2023 and 2022, respectively, in other income (expense), net in the combin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NET PARENT INVESTMENT</t>
        </is>
      </c>
      <c r="B1" s="2" t="inlineStr">
        <is>
          <t>12 Months Ended</t>
        </is>
      </c>
    </row>
    <row r="2">
      <c r="B2" s="2" t="inlineStr">
        <is>
          <t>Dec. 31, 2023</t>
        </is>
      </c>
    </row>
    <row r="3">
      <c r="A3" s="3" t="inlineStr">
        <is>
          <t>STOCKHOLDERS'/MEMBERS' EQUITY [Abstract]</t>
        </is>
      </c>
      <c r="B3" s="4" t="inlineStr">
        <is>
          <t xml:space="preserve"> </t>
        </is>
      </c>
    </row>
    <row r="4">
      <c r="A4" s="4" t="inlineStr">
        <is>
          <t>STOCKHOLDERS' EQUITY/NET PARENT INVESTMENT</t>
        </is>
      </c>
      <c r="B4" s="4" t="inlineStr">
        <is>
          <t xml:space="preserve"> 10. STOCKHOLDERS’ EQUITY/NET PARENT INVESTMENT Amendment and Restatement of Certificate of Incorporation On September 12, 2023, the Company amended and restated its certificate of incorporation to, among other things, provide for the (a) authorization of 5,000,000,000 shares of Class A common stock with a par value of $0.00001 per share, (b) authorization of 5,000,000,000 shares of Class B common stock with a par value of $0.00001 per share, (c) authorization of 1,000,000,000 shares of preferred stock with a par value of $0.00001 per share, and (d) establishment of a board of directors consisting of eleven members, each of which will serve for one-year Holders of TKO Class A common stock and holders of TKO Class B common stock are entitled to one vote per share on all matters on which shareholders generally are entitled to vote and, except as otherwise required, will vote together as a single class. Holders of TKO Class B common stock are not entitled to receive dividends and will not be entitled to receive any distributions upon the liquidation, dissolution or winding up of the affairs of the Company. On September 12, 2023, the Company issued 83,161,123 shares of TKO Class A common stock to the historic WWE stockholders and 89,616,891 shares of TKO Class B common stock to EGH and certain of its subsidiaries. Secondary Offering &amp; Share Repurchases On November 9, 2023, the Company entered into an underwriting agreement (the “Underwriting Agreement”) with TKO OpCo, Morgan Stanley &amp; Co. LLC, as representative of the various underwriters (collectively, the “Underwriters”), and Mr. McMahon, in connection with the underwritten secondary offering by Mr. McMahon of 8,400,000 shares of TKO Class A common stock at an offering price of $79.80 per share (the “Secondary Offering”). The Secondary Offering closed on November 14, 2023. The Company did not offer any shares of TKO Class A common stock in the Secondary Offering and did not receive any proceeds from the sale of shares of Common Stock in the Secondary Offering. Pursuant to the Underwriting Agreement, the Company agreed to purchase 1,308,729 shares of TKO Class A common stock from the Underwriters, at a price of $76.41 per share, which was equal to the price being paid by the Underwriters to Mr. McMahon, resulting in an aggregate purchase price of approximately $100.0 million (the “Share Repurchase”). The Company funded the Share Repurchase with approximately $100.0 million of borrowings under the Revolving Credit Facility. All shares repurchased have been retired. Principal Stockholder Contributions During the year ended December 31, 2023, the Company received cash contributions of $5.8 million and non-cash non-cash Related Party Transactions Net Parent Investment and Accumulated Other Comprehensive Loss As of December 31, 2022, the net parent investment balance consists of $568.1 million related to TKO OpCo’s members’ capital and $1,457.7 million related to the Businesses. Due to the Transactions, the portion of net parent investment related to the Businesses as of September 12, 2023, $1,552.1 million, was reclassified to nonredeemable non-controlling As of December 31, 2022, the accumulated other comprehensive loss balance consists of $0.8 million income related to TKO OpCo’s activity and a $70.7 million loss related to the Businesses’ activity. Due to the Transactions, the portion of accumulated other comprehensive loss related to the Businesses’ activity as of September 12, 2023, a loss of $67.8 million has been reclassified to nonredeemable non-controlling As of December 31, 2023, $1,600.7 million of nonredeemable non-control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11. NON-CONTROLLING Nonredeemable Non-Controlling For periods prior to the Transactions described in Note 4, Acquisition of WWE non-controlling Nonredeemable Non-Controlling In connection with the Transactions described in Note 4, Acquisition of WWE non-controlling non-controlling one-for-one non-controlling paid-in Redeemable Non-Controlling In July 2018, the Company received an investment of $9.7 million by third parties (the “Russia Co-Investors”) Co-Investors Co-Investors’ The changes in carrying value of the redeemable non-controlling
Balance — December 31, 2021 $ 9,700
Net income attributable to non-controlling 1,747
Accretion (1,539 )
Balance — December 31, 2022 $ 9,908
Net income attributable to non-controlling 1,686
Accretion —
Balance — December 31, 2023 $ 11,5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12. EARNINGS PER SHARE Earnings per share is calculated utilizing net loss available to common stockholders of the Company from September 12, 2023 through December 31, 2023, divided by the weighted average number of shares of TKO Class A common stock outstanding during the same period. Diluted EPS is calculated by dividing the net loss available to common stockholders by the diluted weighted average shares outstanding during the same period. The Company’s outstanding equity-based compensation awards under its equity-based compensation arrangements (see Note 13, Equity-based Compensation The following tables presents the computation of net loss per share and weighted average number of shares of the Company’s common stock outstanding for the period presented (dollars in thousands, except share and per share data):
Period From
Basic and diluted net loss per share
Numerator
Net loss attributable to TKO Group Holdings, Inc. $ (35,227 )
Denominator
Weighted average Class A Common Shares outstanding - Basic 82,808,019
Basic and diluted net loss per share $ (0.43 )
Securities that are anti-dilutive this period
Unvested RSUs 1,636,626
Unvested PSUs 327,403
TKO Class B Common Shares 89,616,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0679</v>
      </c>
      <c r="C3" s="5" t="n">
        <v>304936</v>
      </c>
    </row>
    <row r="4">
      <c r="A4" s="4" t="inlineStr">
        <is>
          <t>Restricted cash</t>
        </is>
      </c>
      <c r="B4" s="6" t="n">
        <v>11167</v>
      </c>
      <c r="C4" s="6" t="n">
        <v>11062</v>
      </c>
    </row>
    <row r="5">
      <c r="A5" s="4" t="inlineStr">
        <is>
          <t>Accounts receivable (net of allowance for doubtful accounts of $22,537 and $18,108, respectively)</t>
        </is>
      </c>
      <c r="B5" s="6" t="n">
        <v>358260</v>
      </c>
      <c r="C5" s="6" t="n">
        <v>285562</v>
      </c>
    </row>
    <row r="6">
      <c r="A6" s="4" t="inlineStr">
        <is>
          <t>Deferred costs</t>
        </is>
      </c>
      <c r="B6" s="6" t="n">
        <v>546657</v>
      </c>
      <c r="C6" s="6" t="n">
        <v>185286</v>
      </c>
    </row>
    <row r="7">
      <c r="A7" s="4" t="inlineStr">
        <is>
          <t>Other current assets</t>
        </is>
      </c>
      <c r="B7" s="6" t="n">
        <v>350712</v>
      </c>
      <c r="C7" s="6" t="n">
        <v>188304</v>
      </c>
    </row>
    <row r="8">
      <c r="A8" s="4" t="inlineStr">
        <is>
          <t>Total current assets</t>
        </is>
      </c>
      <c r="B8" s="6" t="n">
        <v>1627475</v>
      </c>
      <c r="C8" s="6" t="n">
        <v>975150</v>
      </c>
    </row>
    <row r="9">
      <c r="A9" s="4" t="inlineStr">
        <is>
          <t>Property, buildings and equipment, net</t>
        </is>
      </c>
      <c r="B9" s="6" t="n">
        <v>693033</v>
      </c>
      <c r="C9" s="6" t="n">
        <v>231637</v>
      </c>
    </row>
    <row r="10">
      <c r="A10" s="4" t="inlineStr">
        <is>
          <t>Intangible assets, net</t>
        </is>
      </c>
      <c r="B10" s="6" t="n">
        <v>3989630</v>
      </c>
      <c r="C10" s="6" t="n">
        <v>946901</v>
      </c>
    </row>
    <row r="11">
      <c r="A11" s="4" t="inlineStr">
        <is>
          <t>Finance lease right-of-use assets, net</t>
        </is>
      </c>
      <c r="B11" s="6" t="n">
        <v>266258</v>
      </c>
      <c r="C11" s="6" t="n">
        <v>10359</v>
      </c>
    </row>
    <row r="12">
      <c r="A12" s="4" t="inlineStr">
        <is>
          <t>Operating lease right-of-use assets, net</t>
        </is>
      </c>
      <c r="B12" s="6" t="n">
        <v>75091</v>
      </c>
      <c r="C12" s="6" t="n">
        <v>63590</v>
      </c>
    </row>
    <row r="13">
      <c r="A13" s="4" t="inlineStr">
        <is>
          <t>Goodwill</t>
        </is>
      </c>
      <c r="B13" s="6" t="n">
        <v>8444400</v>
      </c>
      <c r="C13" s="6" t="n">
        <v>3388009</v>
      </c>
    </row>
    <row r="14">
      <c r="A14" s="4" t="inlineStr">
        <is>
          <t>Investments</t>
        </is>
      </c>
      <c r="B14" s="6" t="n">
        <v>78486</v>
      </c>
      <c r="C14" s="6" t="n">
        <v>61606</v>
      </c>
    </row>
    <row r="15">
      <c r="A15" s="4" t="inlineStr">
        <is>
          <t>Other assets</t>
        </is>
      </c>
      <c r="B15" s="6" t="n">
        <v>216720</v>
      </c>
      <c r="C15" s="6" t="n">
        <v>181423</v>
      </c>
    </row>
    <row r="16">
      <c r="A16" s="4" t="inlineStr">
        <is>
          <t>Total assets</t>
        </is>
      </c>
      <c r="B16" s="6" t="n">
        <v>15391093</v>
      </c>
      <c r="C16" s="6" t="n">
        <v>5858675</v>
      </c>
    </row>
    <row r="17">
      <c r="A17" s="3" t="inlineStr">
        <is>
          <t>Current liabilities:</t>
        </is>
      </c>
      <c r="B17" s="4" t="inlineStr">
        <is>
          <t xml:space="preserve"> </t>
        </is>
      </c>
      <c r="C17" s="4" t="inlineStr">
        <is>
          <t xml:space="preserve"> </t>
        </is>
      </c>
    </row>
    <row r="18">
      <c r="A18" s="4" t="inlineStr">
        <is>
          <t>Accounts payable</t>
        </is>
      </c>
      <c r="B18" s="6" t="n">
        <v>213959</v>
      </c>
      <c r="C18" s="6" t="n">
        <v>204513</v>
      </c>
    </row>
    <row r="19">
      <c r="A19" s="4" t="inlineStr">
        <is>
          <t>Accrued liabilities</t>
        </is>
      </c>
      <c r="B19" s="6" t="n">
        <v>422281</v>
      </c>
      <c r="C19" s="6" t="n">
        <v>253618</v>
      </c>
    </row>
    <row r="20">
      <c r="A20" s="4" t="inlineStr">
        <is>
          <t>Current portion of long-term debt</t>
        </is>
      </c>
      <c r="B20" s="6" t="n">
        <v>22833</v>
      </c>
      <c r="C20" s="6" t="n">
        <v>23226</v>
      </c>
    </row>
    <row r="21">
      <c r="A21" s="4" t="inlineStr">
        <is>
          <t>Current portion of finance lease liabilities</t>
        </is>
      </c>
      <c r="B21" s="6" t="n">
        <v>10299</v>
      </c>
      <c r="C21" s="6" t="n">
        <v>1486</v>
      </c>
    </row>
    <row r="22">
      <c r="A22" s="4" t="inlineStr">
        <is>
          <t>Current portion of operating lease liabilities</t>
        </is>
      </c>
      <c r="B22" s="6" t="n">
        <v>17089</v>
      </c>
      <c r="C22" s="6" t="n">
        <v>9986</v>
      </c>
    </row>
    <row r="23">
      <c r="A23" s="4" t="inlineStr">
        <is>
          <t>Deferred revenue</t>
        </is>
      </c>
      <c r="B23" s="6" t="n">
        <v>673357</v>
      </c>
      <c r="C23" s="6" t="n">
        <v>368906</v>
      </c>
    </row>
    <row r="24">
      <c r="A24" s="4" t="inlineStr">
        <is>
          <t>Other current liabilities</t>
        </is>
      </c>
      <c r="B24" s="6" t="n">
        <v>28285</v>
      </c>
      <c r="C24" s="6" t="n">
        <v>24283</v>
      </c>
    </row>
    <row r="25">
      <c r="A25" s="4" t="inlineStr">
        <is>
          <t>Total current liabilities</t>
        </is>
      </c>
      <c r="B25" s="6" t="n">
        <v>1388103</v>
      </c>
      <c r="C25" s="6" t="n">
        <v>886018</v>
      </c>
    </row>
    <row r="26">
      <c r="A26" s="4" t="inlineStr">
        <is>
          <t>Long-term debt</t>
        </is>
      </c>
      <c r="B26" s="6" t="n">
        <v>2716638</v>
      </c>
      <c r="C26" s="6" t="n">
        <v>2738718</v>
      </c>
    </row>
    <row r="27">
      <c r="A27" s="4" t="inlineStr">
        <is>
          <t>Long-term finance lease liabilities</t>
        </is>
      </c>
      <c r="B27" s="6" t="n">
        <v>253610</v>
      </c>
      <c r="C27" s="6" t="n">
        <v>9151</v>
      </c>
    </row>
    <row r="28">
      <c r="A28" s="4" t="inlineStr">
        <is>
          <t>Long-term operating lease liabilities</t>
        </is>
      </c>
      <c r="B28" s="6" t="n">
        <v>64585</v>
      </c>
      <c r="C28" s="6" t="n">
        <v>59176</v>
      </c>
    </row>
    <row r="29">
      <c r="A29" s="4" t="inlineStr">
        <is>
          <t>Deferred tax liabilities</t>
        </is>
      </c>
      <c r="B29" s="6" t="n">
        <v>425609</v>
      </c>
      <c r="C29" s="6" t="n">
        <v>59117</v>
      </c>
    </row>
    <row r="30">
      <c r="A30" s="4" t="inlineStr">
        <is>
          <t>Other long-term liabilities</t>
        </is>
      </c>
      <c r="B30" s="6" t="n">
        <v>91265</v>
      </c>
      <c r="C30" s="6" t="n">
        <v>146568</v>
      </c>
    </row>
    <row r="31">
      <c r="A31" s="4" t="inlineStr">
        <is>
          <t>Total liabilities</t>
        </is>
      </c>
      <c r="B31" s="6" t="n">
        <v>4939810</v>
      </c>
      <c r="C31" s="6" t="n">
        <v>3898748</v>
      </c>
    </row>
    <row r="32">
      <c r="A32" s="4" t="inlineStr">
        <is>
          <t>Commitments and contingencies (Note 21)</t>
        </is>
      </c>
      <c r="B32" s="6" t="n">
        <v>0</v>
      </c>
      <c r="C32" s="6" t="n">
        <v>0</v>
      </c>
    </row>
    <row r="33">
      <c r="A33" s="4" t="inlineStr">
        <is>
          <t>Redeemable non-controlling interests</t>
        </is>
      </c>
      <c r="B33" s="6" t="n">
        <v>11594</v>
      </c>
      <c r="C33" s="6" t="n">
        <v>9908</v>
      </c>
    </row>
    <row r="34">
      <c r="A34" s="3" t="inlineStr">
        <is>
          <t>Stockholders' Equity/Net Parent Investment:</t>
        </is>
      </c>
      <c r="B34" s="4" t="inlineStr">
        <is>
          <t xml:space="preserve"> </t>
        </is>
      </c>
      <c r="C34" s="4" t="inlineStr">
        <is>
          <t xml:space="preserve"> </t>
        </is>
      </c>
    </row>
    <row r="35">
      <c r="A35" s="4" t="inlineStr">
        <is>
          <t>Net parent investment</t>
        </is>
      </c>
      <c r="B35" s="6" t="n">
        <v>0</v>
      </c>
      <c r="C35" s="6" t="n">
        <v>2025794</v>
      </c>
    </row>
    <row r="36">
      <c r="A36" s="4" t="inlineStr">
        <is>
          <t>Additional paid-in capital</t>
        </is>
      </c>
      <c r="B36" s="6" t="n">
        <v>4244537</v>
      </c>
      <c r="C36" s="6" t="n">
        <v>0</v>
      </c>
    </row>
    <row r="37">
      <c r="A37" s="4" t="inlineStr">
        <is>
          <t>Accumulated other comprehensive loss</t>
        </is>
      </c>
      <c r="B37" s="6" t="n">
        <v>-332</v>
      </c>
      <c r="C37" s="6" t="n">
        <v>-69889</v>
      </c>
    </row>
    <row r="38">
      <c r="A38" s="4" t="inlineStr">
        <is>
          <t>Accumulated deficit</t>
        </is>
      </c>
      <c r="B38" s="6" t="n">
        <v>-135227</v>
      </c>
      <c r="C38" s="6" t="n">
        <v>0</v>
      </c>
    </row>
    <row r="39">
      <c r="A39" s="4" t="inlineStr">
        <is>
          <t>Total TKO Group Holdings, Inc. stockholders' equity / net parent investment</t>
        </is>
      </c>
      <c r="B39" s="6" t="n">
        <v>4108980</v>
      </c>
      <c r="C39" s="6" t="n">
        <v>1955905</v>
      </c>
    </row>
    <row r="40">
      <c r="A40" s="4" t="inlineStr">
        <is>
          <t>Nonredeemable non-controlling interests</t>
        </is>
      </c>
      <c r="B40" s="6" t="n">
        <v>6330709</v>
      </c>
      <c r="C40" s="6" t="n">
        <v>-5886</v>
      </c>
    </row>
    <row r="41">
      <c r="A41" s="4" t="inlineStr">
        <is>
          <t>Total stockholders' equity / net parent investment</t>
        </is>
      </c>
      <c r="B41" s="6" t="n">
        <v>10439689</v>
      </c>
      <c r="C41" s="6" t="n">
        <v>1950019</v>
      </c>
    </row>
    <row r="42">
      <c r="A42" s="4" t="inlineStr">
        <is>
          <t>Total liabilities, redeemable non-controlling interests and stockholders' equity / net parent investment</t>
        </is>
      </c>
      <c r="B42" s="6" t="n">
        <v>15391093</v>
      </c>
      <c r="C42" s="6" t="n">
        <v>5858675</v>
      </c>
    </row>
    <row r="43">
      <c r="A43" s="4" t="inlineStr">
        <is>
          <t>Common Class A [Member]</t>
        </is>
      </c>
      <c r="B43" s="4" t="inlineStr">
        <is>
          <t xml:space="preserve"> </t>
        </is>
      </c>
      <c r="C43" s="4" t="inlineStr">
        <is>
          <t xml:space="preserve"> </t>
        </is>
      </c>
    </row>
    <row r="44">
      <c r="A44" s="3" t="inlineStr">
        <is>
          <t>Stockholders' Equity/Net Parent Investment:</t>
        </is>
      </c>
      <c r="B44" s="4" t="inlineStr">
        <is>
          <t xml:space="preserve"> </t>
        </is>
      </c>
      <c r="C44" s="4" t="inlineStr">
        <is>
          <t xml:space="preserve"> </t>
        </is>
      </c>
    </row>
    <row r="45">
      <c r="A45" s="4" t="inlineStr">
        <is>
          <t>Common stock</t>
        </is>
      </c>
      <c r="B45" s="6" t="n">
        <v>1</v>
      </c>
      <c r="C45" s="6" t="n">
        <v>0</v>
      </c>
    </row>
    <row r="46">
      <c r="A46" s="4" t="inlineStr">
        <is>
          <t>Common Class B [Member]</t>
        </is>
      </c>
      <c r="B46" s="4" t="inlineStr">
        <is>
          <t xml:space="preserve"> </t>
        </is>
      </c>
      <c r="C46" s="4" t="inlineStr">
        <is>
          <t xml:space="preserve"> </t>
        </is>
      </c>
    </row>
    <row r="47">
      <c r="A47" s="3" t="inlineStr">
        <is>
          <t>Stockholders' Equity/Net Parent Investment:</t>
        </is>
      </c>
      <c r="B47" s="4" t="inlineStr">
        <is>
          <t xml:space="preserve"> </t>
        </is>
      </c>
      <c r="C47" s="4" t="inlineStr">
        <is>
          <t xml:space="preserve"> </t>
        </is>
      </c>
    </row>
    <row r="48">
      <c r="A48" s="4" t="inlineStr">
        <is>
          <t>Common stock</t>
        </is>
      </c>
      <c r="B48" s="5" t="n">
        <v>1</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 [Abstract]</t>
        </is>
      </c>
      <c r="B3" s="4" t="inlineStr">
        <is>
          <t xml:space="preserve"> </t>
        </is>
      </c>
    </row>
    <row r="4">
      <c r="A4" s="4" t="inlineStr">
        <is>
          <t>EQUITY-BASED COMPENSATION</t>
        </is>
      </c>
      <c r="B4" s="4" t="inlineStr">
        <is>
          <t xml:space="preserve"> 13. EQUITY-BASED COMPENSATION In connection with the initial public offering of EGH, EGH’s board of directors adopted the Endeavor Group Holdings, Inc. 2021 Incentive Award Plan, which became effective April 28, 2021 and was amended and restated effective April 24, 2023 (the “EGH 2021 Plan”). Under the EGH 2021 Plan, EGH granted stock options and RSUs to certain employees and service providers of TKO OpCo and the Businesses. In addition to the Replacement Awards described in Note 2, Summary of Significant Accounting Policies non-qualified Equity-based compensation expense by plan, which is included within selling, general and administrative expenses on the Company’s combined statements of operations, consisted of the following (in thousands):
Year Ended December 31,
2023 2022
EGH 2021 Plan $ 25,875 $ 31,848
Replacement Awards under WWE 2016 Plan 31,747 — 
TKO 2023 Plan 6,724 — 
Other awards (1) 166 (250 )
Equity-based compensation expense $ 64,512 $ 31,598
(1) Represents equity-based compensation cost associated with other compensation plans at Endeavor offered to employees who exclusively support the Company and is included in net income. As of December 31, 2023, total unrecognized equity-based compensation expense for unvested awards and the related remaining weighted average period for expensing is summarized below (dollars in thousands):
Unrecognized Compensation Costs Period Remaining (in years)
EGH 2021 Plan $ 23,211 2.15
Replacement Awards under WWE 2016 Plan 59,370 2.30
TKO 2023 Plan 66,958 2.32
Equity-based unrecognized compensation expense $ 149,539
EGH 2021 Plan The terms of each award, including vesting and forfeiture, are determined by the administrator of the EGH 2021 Plan. Key grant terms include one or more of the following: (a) time-based vesting over a two The following table summarizes the RSU award activity under the EGH 2021 Plan for the year ended December 31, 2023:
Time Vested RSUs Market / Market and Time Vested RSUs
Units Weighted- Average Grant-Date Fair Value Units Weighted- Average Grant-Date Fair Value
Outstanding at January 1, 2023 961,371 $ 26.50 229,663 $ 25.59
Granted 942,399 $ 21.82 —  $ — 
Released (454,116 ) $ 27.37 (17,427 ) $ 29.44
Forfeited (107,118 ) $ 5.41 (2,384 ) $ 24.82
Outstanding at December 31, 2023 1,342,536 $ 23.20 209,852 $ 25.27
The following table summarizes the stock option award activity under the EGH 2021 Plan for the year ended December 31, 2023:
Stock Options
Units Weighted-Average Exercise Price
Outstanding at January 1, 2023 493,082 $ 25.19
Granted —  $ — 
Exercised —  $ — 
Forfeited or expired —  $ — 
Outstanding at December 31, 2023 493,082 $ 25.19
Vested and exercisable at December 31, 2023 299,949 $ 24.65
The total grant-date fair value of RSUs and stock options which vested under the EGH 2021 Plan during the years ended December 31, 2023 and 2022 was $18.7 million and $21.7 million, respectively. The total intrinsic value of RSUs and stock options which vested under the EGH 2021 Plan during the years ended December 31, 2023 and 2022 was $8.4 million and $6.4 million, respectively. Replacement Awards Prior to the Transactions, the terms of each WWE award, including vesting and forfeiture, were determined by the administrator of WWE’s 2016 Omnibus Incentive Plan (the “WWE 2016 Plan”). In November 2023, certain Replacement Awards consisting of PSUs that were previously granted to a WWE executive management and TKO board member were cancelled and replaced with RSUs granted under the TKO 2023 Plan. The cancelled Replacement Awards included both service and performance conditions with cliff vesting in November 2025. The newly granted RSUs include only a service condition and vest in three equal installments in each of December 2024, 2025 and 2026, respectively. The Company did not record any incremental compensation expense as a result of this modification. Other than the change discussed above, there have been no changes to the terms of the Replacement Awards as of December 31, 2023 other than with respect to the shares underlying the awards as described in Note 2, Summary of Significant Accounting Policies one The following table summarizes the RSU award activity under the WWE 2016 Plan for the year ended December 31, 2023:
Time Vested RSUs
Units Weighted- Average Grant-Date Fair Value
Outstanding at January 1, 2023 —  $ — 
Granted —  $ — 
Assumed from WWE 1,011,215 $ 100.65
Vested (209,982 ) $ 100.65
Forfeited (146,581 ) $ 100.65
Dividend equivalents 46,438 $ 100.65
Outstanding at December 31, 2023 701,090 $ 100.65
The total grant-date fair value of RSUs which vested under the WWE 2016 Plan during the year ended December 31, 2023 was $21.1 million. The total intrinsic value of RSUs which vested under the WWE 2016 Plan during the year ended December 31, 2023 was $17.0 million. No RSUs vested under the WWE 2016 Plan during the year ended December 31, 2022. The following table summarizes the PSU award activity under the WWE 2016 Plan for the year ended December 31, 2023:
Time Vested PSUs Market / Market and Time Vested PSUs
Units Weighted- Average Grant-Date Fair Value Units Weighted- Average Grant-Date Fair Value
Outstanding at January 1, 2023 —  $ —  —  $ — 
Granted —  $ —  —  $ — 
Assumed from WWE 641,190 $ 100.65 20,460 $ 100.65
Vested (54,478 ) $ 100.65 —  $ — 
Forfeited (272,297 ) $ 83.75 (20,460 ) $ 100.65
Dividend equivalents 12,988 $ 100.65 —  $ — 
Outstanding at December 31, 2023 327,403 $ 93.84 —  $ — 
The total grant-date fair value of PSUs which vested under the WWE 2016 Plan during the year ended December 31, 2023 was $5.5 million. The total intrinsic value of PSUs which vested under the WWE 2016 Plan during the year ended December 31, 2023 was $4.4 million. No PSUs vested under the WWE 2016 Plan during the year ended December 31, 2022. TKO 2023 Plan The terms of each award, including vesting and forfeiture, are determined by the administrator of the TKO 2023 Plan. Key grant terms include time based vesting over a six-month The following table summarizes the RSU award activity under the TKO 2023 Plan for the year ended December 31, 2023:
Time Vested RSUs
Units Weighted- Average Grant-Date Fair Value
Outstanding at January 1, 2023 —  $ — 
Granted 935,536 $ 91.23
Vested —  $ — 
Forfeited —  $ — 
Outstanding at December 31, 2023 935,536 $ 91.23
Endeavor Asset Acquisition In connection with the Endeavor Asset Acquisition, TKO assumed each unvested EGH RSU previously issued to employees and independent contractors or former service providers related to the Businesses and converted into TKO RSUs with similar terms and conditions. Endeavor retained the obligations for settling all EGH PSUs, EGH options, and EDR phantom equity awards (awards issued to non-US With respect to EGH RSUs held by the Businesses’ employee or contractor, each EGH RSU was exchanged for 0.22 TKO RSUs at the time of the consummation of the Endeavor Asset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14. EMPLOYEE BENEFITS The Company sponsors various 401(k) defined contribution plans (the “Plans”) covering substantially all of its employees. Under the Plans, participants are allowed to make contributions based on a percentage of their salaries, subject to a statutorily prescribed annual limit. The Company makes matching contributions of 50% of each participant’s contributions under the Plans, up to 5% of eligible compensation (maximum 2.5% matching contributions) for Zuffa participants, and up to 6% of eligible compensation (maximum 3% matching contributions) for WWE participants. The Company makes matching contributions of various percentages for each participant’s contributions under the Businesses’ plans. The Company may also make additional discretionary contributions to the Plans. In addition, certain non-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INCOME TAXES TKO Group Holdings, Inc. was incorporated as a Delaware corporation in March 2023. As the sole managing member of TKO OpCo, TKO Group Holdings, Inc. operates and controls all the business and affairs of UFC and WWE. TKO Group Holdings, Inc. is subject to corporate income taxes on its share of taxable income of TKO OpCo. TKO OpCo is treated as a partnership for U.S. federal income tax purposes and is therefore generally not subject to U.S. corporate income tax, other than entity-level income taxes in certain U.S. state and local jurisdictions. TKO OpCo’s foreign subsidiaries are subject to entity-level taxes, and TKO OpCo’s U.S. subsidiaries are subject to foreign withholding taxes on sales in certain foreign jurisdictions which are included as a component of foreign current taxes. For the periods prior to the Endeavor Asset Acquisition, the Businesses did not file separate tax returns as they were included in the Endeavor tax return filings within the respective entities’ jurisdictions. The Businesses primarily comprised of U.S. flowthrough entities not subject to U.S. corporate income taxes and have been reflected as such in these financial statements. Income taxes related to the Businesses reflected in the combined tax provision are attributable to U.S. regarded entities and foreign entities subject to tax in their respective jurisdictions. As discussed in Note 4, Acquisition of WWE step-up For the years ended December 31, 2023 and 2022 the effective tax rate was 19.9%, and 4.3%, respectively. Income before income taxes includes the following components (in thousands):
Year Ended December 31,
2023 2022
United States $ 124,736 $ 371,382
Foreign 42,247 (3,297 )
Total income before income taxes $ 166,983 $ 368,085
The income tax provision consists of the following (in thousands):
Year Ended December 31,
2023 2022
Current:
U.S. federal, state and local $ 5,694 $ (2,503 )
Foreign 28,280 24,730
Total Current 33,974 22,227
Deferred:
U.S. federal, state and local (7,883 ) (1,234 )
Foreign 7,105 (5,098 )
Total Deferred (778 ) (6,332 )
Total provision for income taxes $ 33,196 $ 15,895
The Company’s effective tax rate differs from the U.S. federal statutory rate primarily due to partnership income not subject to income tax and withholding taxes in foreign jurisdictions that are not based on net income. The effective tax rate reconciliation is as follows:
Year Ended December 31,
2023 2022
U.S. statutory federal income tax of 21% $ 35,066 $ 77,296
Partnership income not subject to tax (60,382 ) (91,436 )
Tax impact of foreign operations 42,898 28,105
UK ORIP Tax 1,215 859
Provision to return 2,145 (983 )
Permanent differences 2,029 (4,404 )
Nondeductible officers compensation 4,465 — 
Equity method investments (2,686 ) (2,391 )
Third party ownership reversal (167 ) (1,087 )
Opening balance remeasurement 4,270 — 
Valuation allowance (1,180 ) (2,141 )
Unrecognized tax benefits 3,836 9,576
U.S. state and local taxes 176 788
Other 1,511 1,713
Total provision for income taxes $ 33,196 $ 15,895
Principal components of deferred tax assets and liabilities are as follows (in thousands):
As of December 31,
2023 2022
Deferred tax assets:
Compensation and severance $ 17,776 $ 3,219
Net operating loss, capital loss and tax credits carried forward 38,021 9,682
Lease liability 38,233 820
Property, buildings and equipment —  1,970
Other 10,380 2,034
Total gross deferred tax assets 104,410 17,725
Less: valuation allowance (16,166 ) (536 )
Net deferred tax assets 88,244 17,189
Deferred tax liabilities:
Property, buildings, and equipment (34,701 ) — 
Loss contracts (13,547 ) (14,613 )
Intangible assets (416,618 ) (52,085 )
Lease asset (37,101 ) — 
Investments (6,681 ) (5,470 )
Other liabilities (2,445 ) (1,549 )
Net deferred tax liabilities (511,093 ) (73,717 )
Total net deferred tax (liabilities) assets $ (422,849 ) $ (56,528 )
As of December 31, 2023 and 2022, the Company had federal net operating loss carryforwards of $ 29.6 million, and $25.5 million, respectively, which have an indefinite carryforward period. In addition, as of December 31, 2023, and 2022, the Company had foreign net operating losses of $20.2 million and $19.1 million, respectively, which expire over various time periods ranging from 5 years to no expiration. ASC 740 requires that a valuation allowance be recorded against deferred tax assets when it is more likely than not that some or all of the Company’s deferred tax asset will not be realized upon available positive and negative evidence. After reviewing all available positive and negative evidence as of December 31, 2023 and 2022, the Company recorded a valuation allowance of $16.2 million and $0.5 million, respectively, against foreign tax credits and certain foreign deferred tax assets. The above tax carryforward amounts may not be indicative of the Businesses’ tax attributes upon separation from Endeavor. The Company had unrecognized tax benefits of $39.3 million and $34.7 million, respectively, as of December 31, 2023 and 2022. The aggregate changes to the liability for unrecognized tax benefits, excluding interest and penalties, were as follows (in thousands):
Year Ended December 31,
2023 2022
Beginning balance $ 34,749 $ 29,656
Acquisitions 2,549 — 
Gross increases 9,268 7,939
Gross decreases (274 ) (743 )
Lapse of statue of limitations (7,472 ) (1,122 )
Translation adjustments 430 (981 )
Ending balance $ 39,250 $ 34,749
The Company recognizes interest and penalties related to uncertain tax benefits in its provisions for income taxes. The Company had accrued interest and penalties of $12.9 million and $8.9 million as of December 31, 2023 and 2022, respectively. For the years ended December 31, 2023 and 2022, the Company recognized interest of $3.8 million, and $3.5 million, respectively, through the income tax provision. As of December 31, 2023, and 2022, approximately $46.9 million and $42.8 million, respectively, would affect the Company’s effective tax rate upon resolution of the uncertain tax positions. The Company is regularly audited by domestic and foreign taxing authorities. Audits may result in tax assessments in excess of amounts claimed and the payment of additional taxes. The Company believes that its tax return positions comply with applicable tax law and that it has adequately provided for reasonably foreseeable assessments of additional taxes. Additionally, the Company believes that any assessments in excess of the amounts provided for will not have a material adverse impact in the combined financial statements. The Company is subject to taxation in various state and foreign jurisdictions. As of December 31, 2023, the Company is generally subject to review by U.S. federal taxing authorities for the years 2020 through 2022. Other Matters On August 16, 2022, the United States enacted the Inflation Reduction Act of 2022 (“IRA”). The IRA, in addition to other provisions, creates a 15% corporate alternative minimum tax (“CAMT”) on adjusted financial statement income for applicable corporations. The CAMT is effective for tax years beginning after December 31, 2022. The IRA did not have a material impact on the Company’s combined financial statements. In December 2022, the Organization for Economic Co-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16. REVENUE The Company derives its revenue principally from the following sources: (i) media rights and content fees associated with the distribution of content, (ii) ticket sales at live events and hospitality site fees, (iii) sponsorship and advertising sales and (iv) consumer product licensing and other. Disaggregated Revenue The following table presents the Company’s revenue disaggregated by primary revenue sources (in thousands):
Year Ended December 31, 2023
UFC WWE IMG Corporate and Other Total
Media rights, production and content $ 870,551 $ 249,496 $ 692,224 $ 15,870 $ 1,828,141
Live events and hospitality 167,942 87,705 650,585 81,524 987,756
Sponsorship 196,296 17,957 79,103 26,397 319,753
Consumer products licensing and other 57,412 27,609 15,198 8,196 108,415
Eliminations —  —  —  —  (19,269 )
Total revenue $ 1,292,201 $ 382,767 $ 1,437,110 $ 131,987 $ 3,224,796
Year Ended December 31, 2022
UFC WWE IMG Corporate and Total
Media rights, production and content $ 794,397 $ —  $ 628,529 $ 15,689 $ 1,438,615
Live events and hospitality 125,271 —  715,676 70,617 911,564
Sponsorship 166,845 —  66,879 27,757 261,481
Consumer products licensing and other 53,634 —  13,901 5,943 73,478
Eliminations —  —  —  —  (11,106 )
Total revenue $ 1,140,147 $ —  $ 1,424,985 $ 120,006 $ 2,674,032 Remaining Performance Obligations The transaction price related to the Company’s future performance obligations does not include any variable consideration related to sales or usage-based royalties. The variability related to these sales or usage-based royalties will be resolved in the periods when the licensee generates sales related to the intellectual property license. The following table presents the aggregate amount of the transaction price allocated to remaining performance obligations for contracts greater than one year with unsatisfied or partially satisfied performance obligations as of December 31, 2023 (in thousands):
2024 $ 2,407,382
2025 1,999,247
2026 928,426
2027 800,628
2028 676,008
Thereafter 776,765
Total remaining performance obligations $ 7,588,456
Revenue from Prior Period Performance Obligations The Company did not recognize any significant revenue from performance obligations satisfied in prior periods during the years ended December 31, 2023 and 2022. Contract Liabilities (Deferred Revenues) The Company records deferred revenue when cash payments are received or due in advance of the Company’s performance. The Company’s deferred revenue balance primarily relates to advance payments received related to its content distribution rights agreements, consumer product licensing agreements and sponsorship arrangements, as well as memberships for the Company’s subscription services. Deferred revenue is included in the current liabilities section and in other long-term liabilities in the combined balance sheets. The following table presents the Company’s deferred revenue as of December 31, 2023 and 2022 (in thousands):
As of December 31, 2022 Acquisitions Additions Deductions Reclasses Foreign Exchange As of December 31, 2023
Deferred revenue - current $ 368,906 $ 54,190 $ 2,230,755 $ (2,098,198 ) $ 111,943 $ 5,761 $ 673,357
Deferred revenue - non- current 65,856 —  97,127 (33,366 ) (111,943 ) (1,678 ) 15,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 xml:space="preserve"> 17. RESTRUCTURING CHARGES During the year ended December 31, 2023, the Company implemented an ongoing cost reduction program, primarily related to realizing synergy opportunities and integrating the combined operations of WWE and UFC, which resulted in the recording of termination benefits for a workforce reduction of certain employees and independent contractors in the WWE segment and Corporate. As a result, the Company recorded restructuring charges of $41.4 million for the year ended December 31, 2023, inclusive of $19.9 million of equity-based compensation expenses, which are accrued in accrued liabilities and additional paid-in-capital Changes in the Company’s restructuring liability through December 31, 2023 were as follows (in thousands):
Balance — December 31, 2022 $ — 
Restructuring charges (excluding share-based compensation expense) 21,459
Payments (11,734 )
Balance — December 31, 2023 $ 9,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12 Months Ended</t>
        </is>
      </c>
    </row>
    <row r="2">
      <c r="B2" s="2" t="inlineStr">
        <is>
          <t>Dec. 31, 2023</t>
        </is>
      </c>
    </row>
    <row r="3">
      <c r="A3" s="3" t="inlineStr">
        <is>
          <t>CONTENT PRODUCTION INCENTIVES [Abstract]</t>
        </is>
      </c>
      <c r="B3" s="4" t="inlineStr">
        <is>
          <t xml:space="preserve"> </t>
        </is>
      </c>
    </row>
    <row r="4">
      <c r="A4" s="4" t="inlineStr">
        <is>
          <t>CONTENT PRODUCTION INCENTIVES</t>
        </is>
      </c>
      <c r="B4" s="4" t="inlineStr">
        <is>
          <t xml:space="preserve"> 18.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During the year ended December 31, 2023, the Company recorded content production incentives of $13.1 million related to qualifying content production activities. These incentives are recorded as an offset to production expenses within direct operating costs on the Company’s combined statements of operations. The Company did not record any content production incentives during the years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 19. SEGMENT INFORMATION Prior to the acquisition of WWE, the Company operated as a single reportable segment. Subsequent to the acquisition of WWE and effective September 12, 2023, the Company identified two reportable segments: UFC and WWE, to align with how the Company’s chief operating decision maker (the “CODM”), the Chief Executive Officer, manages the businesses, evaluates financial results, and makes key operating decisions. The UFC segment consists entirely of the operations of the Company’s UFC business which was the sole reportable segment prior to the acquisition of WWE, while the WWE segment consists entirely of the operations of the WWE business acquired on September 12, 2023. Subsequent to the Endeavor Asset Acquisition and effective February 28, 2025, the Company identified three reportable segments: UFC, WWE and IMG to align with how the Company’s CODM manages the businesses, evaluates financial results, and makes key operating decisions. The IMG segment consists of the operations of the IMG Media Business, OLE Business, Mailman Business and various events businesses including Golf Events, Formula Drift and International Figure Skating. The Company also reports the results for the “Corporate” group. The Corporate group reflects operations not allocated to the UFC or WWE segments and primarily consists of general and administrative expenses. As a result of the Endeavor Asset Acquisition, the Company determined that the PBR Business’ operations would be included within the “Corporate” group which will be renamed to “Corporate and Other”. The Corporate and Other group will also include operations not allocated to the IMG segment which primarily consists of general and administrative expenses. These expenses largely relate to corporate activities, including information technology, facilities, legal, human resources, finance, accounting, treasury, investor relations, corporate communications, community relations and compensation to TKO’s management and board of directors, which support all reportable segments. Corporate expenses also include service fees paid by the Company to Endeavor related to certain corporate activities as well as certain revenue generating activities under the Services Agreement. On the closing date of the Endeavor Asset Acquisition, the Services Agreement between EDR Parties and TKO was terminated and a Transition Services Agreement has been entered into between certain of the EDR Parties, TWI and certain of the TKO Parties. As disclosed within Note 2, Summary of Significant Accounting Policies 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The Company does not disclose assets by segment information. The Company does not provide assets by segment information to the Company’s CODM, as that information is not typically used in the determination of resource allocation and assessing business performance of each reportable segment. A significant portion of the Company’s assets following the Transactions represent goodwill and intangible assets arising from the Transactions. The following tables present summarized financial information for each of the Company’s reportable segments (in thousands): UFC
Year Ended December 31,
2023 2022
Revenue $ 1,292,201 $ 1,140,147
Direct operating costs (1) 383,388 325,586
Selling, general and administrative expenses (1) 153,149 133,932
Adjusted EBITDA $ 755,664 $ 680,629
WWE
Year Ended December 31,
2023 2022
Revenue $ 382,767 $ — 
Direct operating costs (1) 125,685 — 
Selling, general and administrative expenses (1) 94,101 — 
Adjusted EBITDA $ 162,981 $ — 
IMG
Year Ended December 31,
2023 2022
Revenue $ 1,437,110 $ 1,424,985
Direct operating costs (1) 986,151 968,023
Selling, general and administrative expenses (1) 329,812 284,565
Adjusted EBITDA $ 121,147 $ 172,397
(1) Direct operating expenses and selling, general and administrative expenses included in the measure of Adjusted EBITDA exclude the impacts of items noted in the reconciliation of segment profitability below. Revenue
Year Ended December 31,
2023 2022
UFC $ 1,292,201 $ 1,140,147
WWE 382,767 — 
IMG 1,437,110 1,424,985
Total combined revenue from reportable segments $ 3,112,078 $ 2,565,132
Corporate and Other 131,987 120,006
Eliminations (19,269 ) (11,106 )
Total combined revenue $ 3,224,796 $ 2,674,032
Reconciliation of segment profitability
Year Ended December 31,
2023 2022
UFC $ 755,664 $ 680,629
WWE 162,981 — 
IMG 121,147 172,397
Total combined Adjusted EBITDA from reportable segments $ 1,039,792 $ 853,026
Corporate and Other (192,019 ) (125,197 )
Total combined Adjusted EBITDA $ 847,773 $ 727,829
Reconciling items:
Equity earnings of affiliates (9,212 ) (7,388 )
Interest expense, net (229,605 ) (134,084 )
Depreciation and amortization (224,051 ) (133,619 )
Equity-based compensation expense (1) (64,512 ) (31,598 )
Merger acquisition and earn-out (85,474 ) (9,486 )
Certain legal costs (3) (38,721 ) (12,781 )
Restructuring, severance and impairment (4) (48,416 ) (109 )
Foreign exchange gains and (losses) (5) 14,811 (33,399 )
Other adjustments (6) 4,390 2,720
Income before income taxes and equity earnings of affiliates $ 166,983 $ 368,085
(1) Equity-based compensation represents non-cash compensation expense for awards issued under Endeavor’s 2021 Plan subsequent to its April 28, 2021 IPO, for the Replacement Awards and for awards issued under the 2023 Incentive Award Plan. For the year ended December 31, 2023, equity-based compensation includes $19.9 million of expense associated with accelerated vesting of the Replacement Awards related to the workforce reduction of certain employees in the WWE segment and Corporate and Other.
(2) Includes certain costs of professional fees and bonuses related to the Transactions and payable contingent on the closing of the Transactions for the year ended December 31, 2023. Includes fair value adjustments for contingent consideration liabilities of $9.2 million related to acquired businesses for the year ended December 31, 2022.
(3) Includes costs related to certain litigation matters including antitrust matters for UFC and WWE, matters where Mr. McMahon has agreed to make future payments to certain counterparties personally and, for the year ended December 31, 2023, the settlement of a WWE antitrust matter for $20.0 million.
(4) Includes costs resulting from the Company’s cost reduction program, as described in Note 17, Restructuring Charges Goodwill and Intangible Assets
(5) Includes gains and losses related to foreign exchange transactions.
(6) For the year ended December 31, 2023, other adjustments were comprised primarily of gains of approximately $3.2 million related to the change in the fair value of forward foreign exchange contracts and gains of $1.7 million related to the change in the fair value of embedded foreign currency derivatives, partially offset by losses of $1.4 million on the disposal of assets. For the year ended December 31, 2022, other adjustments were comprised primarily of by a non-operating gain of $5.8 million partially offset by losses of $2.2 million related to the change in the fair value of forward foreign exchange contracts and losses of $0.4 million related to the change in the fair value of embedded foreign currency derivatives. Geographic information Revenue by major geographic region is based upon the geographic location of where our revenue is generated. The information below summarizes our revenue by geographic area:
Year Ended December 31,
2023 2022
North America $ 2,096,314 $ 1,775,590
Europe/Middle East/Africa 767,887 590,837
Asia Pacific 285,692 217,256
Latin America 74,903 90,349
Total revenue $ 3,224,796 $ 2,674,032
The Company’s property, buildings and equipment were almost entirely located in the United States at December 31, 2023. Other than approximately $32.9 million of the Company’s property, buildings and equipment whi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20. LEASES As of December 31, 2023, the Company’s lease portfolio consisted of operating and finance leases, in which the Company is the lessee, primarily for real estate property for offices around the world. In addition, the Company has various live event production service arrangements that contain operating and finance equipment leases. The Company’s real estate leases have remaining lease terms of approximately one year to 27 years, some of which include one or more options to renew. These renewal terms can extend the lease term and are included in the lease term when it is reasonably certain that the Company will exercise the option. The Company’s equipment leases, which are included as part of various operating service arrangements, generally have remaining lease terms of approximately one year eight Quantitative Disclosures Related to Leases The following table provides quantitative disclosure about the Company’s operating and finance leases for the periods presented (dollars in thousands):
Year Ended December 31,
2023 2022
Lease costs
Finance lease costs:
Amortization of right-of-use $ 7,227 $ 1,200
Interest on lease liabilities 6,997 900
Operating lease costs 16,725 10,658
Other short-term and variable lease costs 1,480 936
Total lease costs $ 32,429 $ 13,694
Other information
Cash paid for amounts included in the measurement of lease liabilities:
Operating cash flows from finance leases $ 8,072 $ 1,756
Operating cash flows from operating leases $ 15,867 $ 11,783
Finance cash flows from finance leases $ 938 $ — 
Right-of-use $ 257,359 $ — 
Right-of-use $ 24,356 $ 15,528
As of December 31,
2023 2022
Weighted-average remaining lease term (in years) - finance leases 24.3 6.7
Weighted-average remaining lease term (in years) - operating leases 6.1 6.9
Weighted-average discount rate - finance leases 8.2 % 10.2 %
Weighted-average discount rate - operating leases 6.7 % 6.5 %
(1) The amounts for the year ended December 31, 2023 are primarily related to the assets acquired in the Transactions as discussed in Note 4, Acquisition of WWE Maturity of lease liabilities as of December 31, 2023 were as follows (in thousands):
Operating Leases Finance Leases
2024 $ 21,846 $ 30,625
2025 19,223 27,622
2026 17,435 30,207
2027 13,539 21,091
2028 6,682 19,536
Thereafter 21,580 498,572
Total future minimum lease payment 100,305 627,653
Less: imputed interest (18,631 ) (363,744 )
Present value of future minimum lease payments $ 81,674 $ 263,909
Less: current portion of operating lease liabilities (17,089 ) (10,299 )
Long-term operating lease liabilities $ 64,585 $ 253,6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21. COMMITMENTS AND CONTINGENCIES The Company has certain commitments, including various service contracts with vendors related to events and media rights as well as service fees paid by the Company to Endeavor under the Services Agreement. The following is a summary of the Company’s annual commitments under these agreements as of December 31, 2023 (in thousands):
2024 $ 622,476
2025 335,026
2026 337,083
2027 435,236
2028 325,118
Thereafter 162,888
Total $ 2,217,827
The Company’s future commitments related to its debt obligations and its operating and finance leases are separately disclosed in Note 8, Debt Leases The table above includes $55.3 million in 2024, $68.2 million in 2025, $70.7 million in 2026, $71.4 million in 2027, $72.2 million in 2028 and $124.0 million thereafter related to the Services Agreement. On the closing date of the Endeavor Asset Acquisition, the Services Agreement between EDR Parties and TKO was terminated and a Transition Services Agreement has been entered into between certain of the EDR Parties, TWI and certain of the TKO Parties. Legal Proceedings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UFC Legal Proceedings Zuffa has five related class-action lawsuits filed against it between December 2014 and March 2015 by a total of eleven former UFC fighters. The lawsuits, which are substantially identical, were transferred to the United States District Court for the District of Nevada and combined into a single action in June 2015, captioned Le et al. v. Zuffa, LLC 2:15-cv-1045-RFB-BNW Le Johnson et al. v. Zuffa, LLC et al. 2:21-cv-1189-RFB-BNW Le Johnson mid-2025. WWE Legal Proceedings On January 11, 2022, a complaint was filed against WWE by MLW Media LLC (“MLW”), captioned MLW Media LLC v. World Wrestling Entertainment, Inc. 5:22-cv-00179-EJD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he Company. Although the Special Committee investigation is complete and, in January 2024, Mr. McMahon resigned from his position as Executive Chair and member of TKO’s Company’s Board of Directors, as well as other positions, employment and otherwise, at TKO and its subsidiaries, WWE has received, and may receive in the future, regulatory, investigative and enforcement inquiries, subpoenas, demands and/or other claims and complaints arising from, related to, or in connection with these matters. On July 17, 2023, federal law enforcement agents executed a search warrant and served a federal grand jury subpoena on Mr. McMahon. No charges have been brought in these investigations. WWE has received voluntary and compulsory legal demands for documents, including from federal law enforcement and regulatory agencies, concerning the investigation and related subject matters.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November 17, 2023, a purported former stockholder of WWE, Laborers’ District Council and Contractors’ Pension Fund of Ohio, filed a verified class action complaint on behalf of itself and similarly situated former WWE stockholders in the Court of Chancery of the State of Delaware, captioned Laborers District Council and Contractors’ Pension Fund of Ohio v. McMahon, 2023-1166-JTL Laborers Palkon v. McMahon 2023-1175-JTL Palkon Laborers Palkon On January 4, 2024, the City of Pontiac Reestablished General Employee’s Retirement System, a purported stockholder of WWE, filed an action in the Court of Chancery of the State of Delaware seeking certain books and records related to the Transactions under Section 220 of the Delaware General Corporations Code (the “ Pontiac Pontiac IMG Legal Proceeding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By judgment issued on May 8, 2024, the Court of Milan ruled that the clubs have a concurrent right to bring a claim, and Lega Nazionale is entitled to retain an award of only 10% of the aggregate loss suffered (if any) by the clubs deriving from the lower value of the media rights. The Company reserved the right to appeal the partial ruling.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the club, with defensive brief on May 13, 2024, quantified in amounts totaling EUR 513.5 million. The Company has defended in its submissions to date, and intends to continue to defend, against all of the damages claims, Interventions and any related claims, and management believes that the Company has meritorious defenses to these claims, including the absence of actual damage. The Company may also be subject to regulatory and other claims and actions with respect to these ICA and other regulatory matters. Any losses resulting from any judgment entered against the Company or settlement entered into, including with respect to claims or actions brought by other parties, will be indemnified by Endeav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2. RELATED PARTY TRANSACTIONS EGH and its subsidiaries EGH and its subsidiaries (collectively, the “Group”), who collectively own approximately 52.1% of the voting interest in TKO as described in Note 1, Description of Business
Year Ended December 31,
2023 2022
Revenue from the Group $ 4,215 $ 1,847
Direct operating costs from the Group (1) 16,667 12,943
Selling, general and administrative expenses from the Group (2) 23,353 25,310
Interest expense from the Group (3) 11,612 7,395
Net income expense resulting from Group transactions included within net income (loss) $ (47,417 ) $ (43,801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3) These expenses consist of interest on loans to the Company from the Group. Outstanding amounts due to and from the Group were as follows (in thousands):
As of December 31,
Classification 2023 2022
Amounts due from the Group Other current assets $ 10,423 $ 14,923
Amounts due to the Group Other current liabilities (4,881 ) (7,211 )
Amounts due to the Group Other long-term liabilities (6,423 ) (10,399 ) The Company also reimburses the Group for third party costs they incur on the Company’s behalf. The Company reimbursed $9.3 million and $5.4 million during the years ended December 31, 2023 and 2022, respectively. Corporate Allocations The combined financial statements include general corporate expenses of Endeavor for certain support functions that are provided on a centralized basis within Endeavor, such as expenses related to finance, human resources, information technology, facilities, and legal, among others (collectively, “General Corporate Expenses”). For purposes of these combined financial statements, the General Corporate Expenses have been allocated to the Businesses. The General Corporate Expenses are included in the combined statements of operations in selling, general and administrative expense, and other income (expense), net and as a component of net parent investment and nonredeemable non-controlling The allocations of General Corporate Expenses are reflected in the combined statements of operations as follows (in thousands):
Years Ended December 31,
2023 2022
Selling, general and administrative expenses $ 98,526 $ 93,733
Other income (expense), net (93 ) 789
Total General corporate expenses $ 98,433 $ 94,522
Net Parent Investment/Non-Controlling All significant related party transactions between the Businesses and Endeavor have been included in the combined financial statements and are considered to be effectively settled for cash at the time the transaction is recorded. The total net effect of the settlement of these related party transactions is reflected in the combined statements of cash flows as a financing activity and in the combined balance sheets as a component of net parent investment and nonredeemable non-controlling Net parent investment as of December 31, 2022 and nonredeemable non-controlling The following table summarizes the components of the net transfers to parent prior to reorganization and acquisition and net transfers from parent subsequent to reorganization and acquisition in nonredeemable non-controlling
Year Ended December 31, 2023
Cash pooling and general financing activities (1) $ 50,551
Corporate allocations 28,568
Distributions (259,898 )
Contributions 15,243
Net transfers to parent per the Combined Statements of Equity prior to reorganization and acquisition $ (165,536 )
Cash pooling and general financing activities (1) $ 100,005
Corporate allocations 63,568
Contributions 3,395
Net transfers from parent per the Combined Statements of Equity subsequent to reorganization and acquisition $ 166,968
Equity based compensation expense $ (26,041 )
Currency translation adjustments on intracompany transactions (3,323 )
Taxes deemed settled with Parent 8,691
Net loss on foreign currency transactions 12,636
Distributions subsequent to reorganization (36,689 )
Net transfers to parent per the Combined Statements of Cash Flows $ (43,294 )
(1) The nature of activities includes financing activities for capital transfers, cash sweeps, and other treasury services. As part of this activity, certain cash balances are swept to Endeavor on a daily basis under the Endeavor Treasury function and the Businesses receive capital from Endeavor for its cash needs. The following table summarizes the components of the net transfers to parent in net parent investment for the year ended December 31, 2022:
Year Ended December 31, 2022
Cash pooling and general financing activities (1) $ 95,281
Corporate allocations 86,373
Distributions (1,095,904 )
Contributions 23,744
Net transfers to parent per the Combined Statements of Equity $ (890,506 )
Equity based compensation expense (31,598 )
Currency translation adjustments on intracompany transactions (16,014 )
Taxes deemed settled with Parent (11,474 )
Net gain on foreign currency transactions (12,989 )
Net transfers to parent per the Combined Statements of Cash Flows $ (962,581 )
(1) The nature of activities includes financing activities for capital transfers, cash sweeps, and other treasury services. As part of this activity, certain cash balances are swept to Endeavor on a daily basis under the Endeavor Treasury function and the Businesses receive capital from Endeavor for its cash needs. Vincent McMahon Vincent K. McMahon, who served as Executive Chair of the Company’s Board of Directors until January 26, 2024, controls a significant portion of the voting power of the issued and outstanding shares of the Company’s common stock. Mr. McMahon has agreed to make future payments to certain counterparties personally. In accordance with the SEC’s Staff Accounting Bulletin Topic 5T, Miscellaneous Accounting, Accounting for Expenses or Liabilities Paid by Principal Stockholders In connection with the Transactions, the Company assumed $3.5 million of liabilities related to future payments owed by Mr. McMahon to certain counterparties, of which $2.0 million was paid directly by Mr. McMahon during the period of September 12, 2023 through December 31, 2023. During the period of September 12, 2023 through December 31, 2023, the Company recorded $3.5 million of expenses associated with payments made directly by Mr. McMahon to certain counterparties. These costs are included within selling, general and administrative expenses in our combined statements of operations. Additionally, during the period of September 12, 2023 through December 31, 2023, the Company recorded $3.5 million of costs associated with payments made directly by Mr. McMahon related to WWE’s global headquarters lease. These costs are included within finance lease right-of-use non-cash In connection with and/or arising from the investigation conducted by a Special Committee of the former WWE board of directors, Mr. McMahon has agreed to reimburse the Company for additional costs incurred in connection with and/or arising from the same matters. During the year ended December 31, 2023, Mr. McMahon reimbursed the Company $5.8 million associated with these costs. This reimbursement is considered a capital contribution and is included as a component of principal stockholder contributions in our combined statements of stockholders’ equity/net parent investment. Euroleague As of December 31, 2023, the Company has an equity-method investment in Euroleague Ventures S.A. (“Euroleague”), a related party. For the years ended December 31, 2023 and 2022, the Company recognized revenue of $21.0 million and $18.6 million, and incurred direct operating costs of $0.3 million and $1.6 million respectively, for a management fee to compensate it for representation and technical services it provides to Euroleague in relation to the distribution of media rights. Euroleague also has related party receivables outstanding of $7.3 million and $7.7 million at December 31,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bined Balance Sheets (Parenthetical) - USD ($) $ in Thousands</t>
        </is>
      </c>
      <c r="B1" s="2" t="inlineStr">
        <is>
          <t>Dec. 31, 2023</t>
        </is>
      </c>
      <c r="C1" s="2" t="inlineStr">
        <is>
          <t>Dec. 31, 2022</t>
        </is>
      </c>
    </row>
    <row r="2">
      <c r="A2" s="4" t="inlineStr">
        <is>
          <t>Net of allowance for doubtful accounts</t>
        </is>
      </c>
      <c r="B2" s="5" t="n">
        <v>22537</v>
      </c>
      <c r="C2" s="5" t="n">
        <v>18108</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6" t="n">
        <v>5000000000</v>
      </c>
      <c r="C5" s="6" t="n">
        <v>5000000000</v>
      </c>
    </row>
    <row r="6">
      <c r="A6" s="4" t="inlineStr">
        <is>
          <t>Common stock, shares issued</t>
        </is>
      </c>
      <c r="B6" s="6" t="n">
        <v>82292902</v>
      </c>
      <c r="C6" s="6" t="n">
        <v>0</v>
      </c>
    </row>
    <row r="7">
      <c r="A7" s="4" t="inlineStr">
        <is>
          <t>Common Stock, shares outstanding</t>
        </is>
      </c>
      <c r="B7" s="6" t="n">
        <v>82292902</v>
      </c>
      <c r="C7" s="6" t="n">
        <v>0</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6" t="n">
        <v>5000000000</v>
      </c>
      <c r="C10" s="6" t="n">
        <v>5000000000</v>
      </c>
    </row>
    <row r="11">
      <c r="A11" s="4" t="inlineStr">
        <is>
          <t>Common stock, shares issued</t>
        </is>
      </c>
      <c r="B11" s="6" t="n">
        <v>89616891</v>
      </c>
      <c r="C11" s="6" t="n">
        <v>0</v>
      </c>
    </row>
    <row r="12">
      <c r="A12" s="4" t="inlineStr">
        <is>
          <t>Common Stock, shares outstanding</t>
        </is>
      </c>
      <c r="B12" s="6" t="n">
        <v>89616891</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recast combined financial statements have been prepared in accordance with accounting principles generally accepted in the United States of America (“GAAP”) and pursuant to the rules and regulations of the Securities and Exchange Commission (“SEC”) for reporting financial information. With respect to the historical financial data of the Businesses included within these recast combined financial statements, the historical financial data has been derived from the historical combined financial statements and accounting records of Endeavor and were prepared on a standalone basis in accordance with GAAP and may not be indicative of what they would have been had the Business been independent standalone companies, nor are they necessarily indicative of the Businesses’ future financial data. The Businesses include Endeavor’s assets and liabilities that are specifically identifiable or otherwise attributable to the Businesses, including subsidiaries and/or joint ventures relating to the Businesses in which Endeavor has a controlling financial interest. The assets, liabilities, revenue and expenses of the Businesses have been reflected in these recast combined financial statements on a historical cost basis, as included in the combined financial statements of Endeavor, using the historical accounting policies applied by Endeavor. Cash and cash equivalents held by Endeavor at the corporate level were not attributable to the Businesses for any of the periods presented due to Endeavor’s centralized approach to cash management and the financing of its operations. Only cash amounts held by entities for which the Businesses have legal title are reflected in the balance sheets. Transfers of cash, both to and from Endeavor’s centralized cash management system, are reflected as a component of Net parent investment in the balance sheets and as financing activities in the accompanying statements of cash flows. Endeavor’s debt was not attributed to the Businesses for any of the periods presented because Endeavor’s borrowings are not the legal obligation of the Businesses. The Businesses include all revenues and costs directly attributable to the Businesses and reflect allocations of certain Endeavor corporate, infrastructure and shared services expenses, including centralized research, legal, human resources, payroll, finance and accounting, employee benefits, real estate, insurance, information technology, telecommunications, treasury, events and other expenses. The allocations may not, however, reflect the expense the Businesses would have incurred as standalone companies for the periods presented. These costs also may not be indicative of the expenses that the Businesses will incur in the future or would have incurred if the Businesses had obtained these services from a third party. The historical financial data presented includes the recast combined results of operations of TKO and the Businesses for all periods presented. </t>
        </is>
      </c>
    </row>
    <row r="5">
      <c r="A5" s="4" t="inlineStr">
        <is>
          <t>Principles of Combination</t>
        </is>
      </c>
      <c r="B5" s="4" t="inlineStr">
        <is>
          <t>Principles of Combination The combined financial statements include the accounts of TKO and the Businesses and their wholly-owned subsidiaries and other subsidiaries in which a controlling voting interest is maintained, which is typically present when the Company owns a majority of the voting interest in an entity and the non-controlling Consolidation Non-controlling non-controlling TKO is the sole managing member of TKO OpCo and maintains a controlling financial interest in TKO OpCo. As sole managing member, the Company operates and controls all of the business affairs of TKO OpCo. As a result, the Company is the primary beneficiary and thus consolidates the financial results of TKO OpCo and reports a non-controlling</t>
        </is>
      </c>
    </row>
    <row r="6">
      <c r="A6" s="4" t="inlineStr">
        <is>
          <t>Use of Estimates</t>
        </is>
      </c>
      <c r="B6" s="4" t="inlineStr">
        <is>
          <t xml:space="preserve">Use of Estimates The preparation of combined financial statements in conformity with GAAP requires management to make estimates and assumptions that affect the amounts reported and disclosed in the combined financial statements and the accompanying disclosures. Significant accounting policies that contain subjective management estimates and assumptions include those related to revenue recognition, allowance for doubtful accounts, recoverability of deferred cos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mbined financial statements in future periods. </t>
        </is>
      </c>
    </row>
    <row r="7">
      <c r="A7" s="4" t="inlineStr">
        <is>
          <t>Revenue Recognition</t>
        </is>
      </c>
      <c r="B7" s="4" t="inlineStr">
        <is>
          <t xml:space="preserve"> Revenue Recognition Under ASC Topic 606, Revenue from Contracts with Customers pay-per-view The Company enters into many arrangements that require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Our payment terms vary by the type of products or services offered, and are generally subject to contractual payment terms, which may include advance payment requirements. The time between invoicing and when payment is due is not significant. Our contracts with customers do not result in significant obligations associated with returns, refunds or warranties. Our revenues do not include material amounts of variable consideration other than the sales or usage-based royalties earned related to our consumer product licensing and certain media rights and content contracts which are subject to contractual payment terms. The following are the primary sources of revenue earned by the Company: Media Rights, Production and Content Broadcast rights fees received from distributors of the Company’s live event and television programming, both domestically and internationally, are recorded when the live event or program has been delivered and is available for distribution. Certain of the Company’s media rights are typically sold in multi-year arrangements and are generally comprised of multiple performance obligations that involve the allocation of transaction price based on the relative stand-alone selling price of each performance obligation. The Company uses both the full rights buy-out buy-out Revenue from the Company’s pay-per-view pay-per-view Pay-per-view pay-per-view UFC-branded commercial buys, the Company recognizes the amount paid by the establishment. The Company owns and operates its own over-the-top Revenue from production services of live entertainment and sporting events is recognized at the time of the event on a per event basis. Revenue from production of editorial video content is recognized when the content is delivered to and accepted by the customer and the license period begins. Customers for the Company’s production services include broadcast networks, sports federations and independent content producers. Live Events and Hospitality The Company generates revenue through ticket sales and participation entry fees, site fees, hospitality sales, and management fees each of which may represent a distinct performance obligation or may be bundled into an experience package. Live event revenue consists of ticket and VIP package sales for events at third-party venues, each of which generally represents distinct performance obligations. The Company allocates the transaction price to all performance obligations contained within an event based on their relative stand-alone selling price. Controlled event revenue (owned or licensed) is generally recognized for each performance obligation over the course of the event, multiple events, or contract term in accordance with its respective revenue stream.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Revenue for ticket sales, participation entry fees, site fees, and hospitality sales collected in advance of the event is recorded as deferred revenue until the event occurs. For controlled events, the Company recognizes revenue gross of third-party commissions and fees as the Company is the principal in the arrangement. The Company’s bundled experience packages may include individual tickets, experiential hospitality, hotel accommodation and transportation. For these experience packages, the Company recognizes revenue at the event date when all of the package components have been delivered to the customer. The Company defers the revenue and cost of revenue on experience packages until the date of the event. The Company also offers event management services, assisting third-party event owners with live event production and hospitality, and earns fixed fees or variable profit participation commissions, recognizing revenue over the event, multiple events, or contract term. Sponsorships Through our sponsorship packages, the Company offers our customers a full range of promotional vehicles, including arena and octagon signage, digital and broadcast content, on-air Consumer Products Licensing and Other Revenue is derived from licensing the Company’s logos, trade names, trademarks and related symbolic intellectual property to third party manufacturers and distributors of branded merchandise. Revenue is recognized based on the Company’s estimates of sales that occurred with subsequent adjustments recognized upon receipt of a statement or other information from the customer. Many licensing agreements include minimum guarantees, which set forth the minimum royalty to be paid to the Company during a given contract year. The Company will recognize the minimum guarantee revenue ratably over its related royalty period until such point that it is more likely than not that the total revenue during the royalty period will exceed the minimum royalty. If during the royalty period, management determines that total revenue will exceed the minimum royalty, the revenue recognized during each reporting period will reflect royalties earned on the underlying product sales.</t>
        </is>
      </c>
    </row>
    <row r="8">
      <c r="A8" s="4" t="inlineStr">
        <is>
          <t>Direct Operating Costs</t>
        </is>
      </c>
      <c r="B8" s="4" t="inlineStr">
        <is>
          <t xml:space="preserve"> Direct Operating Costs Direct operating costs primarily include expenses associated with production of events and experiences, event ticket sales, and fees for media rights. This includes required payments related to media sales agency contracts when minimum sales guarantees are not met, expenses associated with our athletes and talent, production, marketing, venue costs related to the Company’s live events, and commissions and direct costs with distributors, as well as certain service fees paid to Endeavor. </t>
        </is>
      </c>
    </row>
    <row r="9">
      <c r="A9" s="4" t="inlineStr">
        <is>
          <t>Selling, General and Administrative Expenses</t>
        </is>
      </c>
      <c r="B9" s="4" t="inlineStr">
        <is>
          <t xml:space="preserve"> Selling, General and Administrative Expenses Selling, general and administrative expenses primarily include personnel costs as well as rent, travel, professional service costs and other overhead required to support the Company’s operations and corporate structure, including certain service fees paid to Endeavor. </t>
        </is>
      </c>
    </row>
    <row r="10">
      <c r="A10" s="4" t="inlineStr">
        <is>
          <t>Cash and Cash Equivalents</t>
        </is>
      </c>
      <c r="B10" s="4" t="inlineStr">
        <is>
          <t xml:space="preserve">Cash and Cash Equivalents Cash and cash equivalents include demand deposit accounts and highly liquid money market accounts with original maturities of three months or less at the time of purchase. </t>
        </is>
      </c>
    </row>
    <row r="11">
      <c r="A11" s="4" t="inlineStr">
        <is>
          <t>Restricted Cash</t>
        </is>
      </c>
      <c r="B11" s="4" t="inlineStr">
        <is>
          <t xml:space="preserve">Restricted Cash Restricted cash primarily includes cash restricted as to withdrawal or usage under the terms of a contractual agreement. </t>
        </is>
      </c>
    </row>
    <row r="12">
      <c r="A12" s="4" t="inlineStr">
        <is>
          <t>Concentration of Credit Risk</t>
        </is>
      </c>
      <c r="B12" s="4" t="inlineStr">
        <is>
          <t xml:space="preserve">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a significant portion relates to trade receivables for events from various distributors, who collect and remit payments to the Company from individual operators as well as large broadcast and cable television and streaming networks with whom the Company licenses content. Significant portions of trade receivables also relate to third party venues. As of December 31, 2023 and December 31, 2022 there were no customers that accounted for 10% or more of the Company’s accounts receivable. For the years ended December 31, 2023 and 2022, there was one customer who accounted for more than 10% of the Company’s revenue. </t>
        </is>
      </c>
    </row>
    <row r="13">
      <c r="A13" s="4" t="inlineStr">
        <is>
          <t>Derivative Instruments and Hedging Activities</t>
        </is>
      </c>
      <c r="B13" s="4" t="inlineStr">
        <is>
          <t>Derivative Instruments and Hedging Activities The Company uses interest rate swaps to manage exposure to the risk associated with interest rates on variable rate borrowings. The Company does not use derivatives for trading or speculative purposes. The Company recognizes derivative financial instruments at fair value as either assets or liabilities in the combined balance sheets. The accounting for changes in fair value (i.e., gains or losses) of the interest rate swap agreements depends on whether they have been designated and qualify as part of a hedging relationship and the type of hedging relationship.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 The combined statement of operations includes the impact of Endeavor’s derivative financial instruments designated as cash flow hedges to manage foreign currency risk, which have been allocated to the Businesses based on its pro rata share of gross profit. The Businesses participate in certain foreign currency risk programs administered by Endeavor. The hedging activity allocated to the Businesses is for the management of the Businesses’ forecasted foreign currency expenses. The Businesses generally participates in a centralized foreign currency hedging program managed by Endeavor rather than independently executing derivative financial instruments, but it does enter into forward foreign exchange contracts specifically for the IMG segment to economically hedge certain foreign currency risks. The Company evaluates whether its derivative financial instruments qualify for hedge accounting at the inception of the contract, and the Company determined the financial instruments are not designated for hedge accounting. The fair value of the derivative financial instrument is recorded in the Combined Balance Sheets. Changes in the fair value of the derivative financial instruments that are not designated for hedge accounting are reflected in the Combin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See note 9, Financial Instruments</t>
        </is>
      </c>
    </row>
    <row r="14">
      <c r="A14" s="4" t="inlineStr">
        <is>
          <t>Foreign Currency</t>
        </is>
      </c>
      <c r="B14" s="4" t="inlineStr">
        <is>
          <t xml:space="preserve">Foreign Currency The Company has operations outside of the United States. Therefore, changes in the value of foreign currencies affect the combin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shareholders’ equity as a component of accumulated other comprehensive (loss) income, whereas transaction gains and losses are recognized in other income (expense), net in the combined statements of operations. The Company recognized realized and unrealized foreign currency transaction gain of $14.8 million and realized and unrealized foreign currency transaction loss of $33.4 million for the years ended December 31, 2023 and 2022 respectively. </t>
        </is>
      </c>
    </row>
    <row r="15">
      <c r="A15" s="4" t="inlineStr">
        <is>
          <t>Accounts Receivable</t>
        </is>
      </c>
      <c r="B15" s="4" t="inlineStr">
        <is>
          <t xml:space="preserve">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Receivables Purchase Agreement Cash received from certain receivables of the Company are required to be swept to Endeavor to repay amounts outstanding under Endeavor’s receivables purchase agreement. This agreement was entered into in January 2020 to monetize amounts invoiced under a media rights agreement by transferring these amounts to a third party on a nonrecourse basis. As of December 31, 2023 and 2022, amounts outstanding under Endeavor’s receivables purchase agreement were $4.7 million and $28.2 million, respectively. </t>
        </is>
      </c>
    </row>
    <row r="16">
      <c r="A16" s="4" t="inlineStr">
        <is>
          <t>Deferred Costs</t>
        </is>
      </c>
      <c r="B16" s="4" t="inlineStr">
        <is>
          <t xml:space="preserve">Deferred Costs Deferred costs principally relate to payments made to third-party vendors in advance of events taking place, hospitality prepayments, upfront contractual payments and prepayments on media and licensing rights fees and advances for content production or overhead costs. These costs are recognized when the event takes place or over the respective period of the media and licensing rights. </t>
        </is>
      </c>
    </row>
    <row r="17">
      <c r="A17" s="4" t="inlineStr">
        <is>
          <t>Property, Buildings and Equipment</t>
        </is>
      </c>
      <c r="B17" s="4" t="inlineStr">
        <is>
          <t xml:space="preserve">Property, Buildings and Equipment Property, buildings and equipment are stated at historical cost less accumulated depreciation. Depreciation is charged against income over the estimated useful lives of the assets using the straight-line method. The estimated useful lives of property and equipment are as follows:
Year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t>
        </is>
      </c>
    </row>
    <row r="18">
      <c r="A18" s="4" t="inlineStr">
        <is>
          <t>Leases</t>
        </is>
      </c>
      <c r="B18" s="4" t="inlineStr">
        <is>
          <t xml:space="preserve"> Leases The Company determines whether a contract contains a lease at contract inception. The Company has elected the short-term lease exemption, whereby leases with initial terms of one year or less are not capitalized and instead expensed generally on a straight-line basis over the lease term. The Company has also elected to not separate lease components from non-lease non-lease right-of-use right-of-use right-of-use</t>
        </is>
      </c>
    </row>
    <row r="19">
      <c r="A19" s="4" t="inlineStr">
        <is>
          <t>Business Combinations</t>
        </is>
      </c>
      <c r="B19" s="4" t="inlineStr">
        <is>
          <t xml:space="preserve">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bined statements of operations. </t>
        </is>
      </c>
    </row>
    <row r="20">
      <c r="A20" s="4" t="inlineStr">
        <is>
          <t>Goodwill</t>
        </is>
      </c>
      <c r="B20" s="4" t="inlineStr">
        <is>
          <t xml:space="preserve">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mbined statements of operations. Goodwill attributable to the Businesses was recorded on the basis of Endeavor’s reporting units. The goodwill amounts carry with them the results of Endeavor’s impairment tests, akin to a reorganization of reporting units of Endeavor for which U.S. GAAP does not require retrospective testing of goodwill under the reorganized structure. </t>
        </is>
      </c>
    </row>
    <row r="21">
      <c r="A21" s="4" t="inlineStr">
        <is>
          <t>Intangible Assets</t>
        </is>
      </c>
      <c r="B21" s="4" t="inlineStr">
        <is>
          <t xml:space="preserve">Intangible Assets Intangible assets consist primarily of trade names and customer relationships. Intangible assets with finite lives are recorded at their estimated fair value at the date of acquisition and are amortized over their estimated useful lives using the straight-line method. The estimated useful lives of finite-lived intangible assets are as follows:
Years
Trademarks and trade names 2 - 26 years
Customers relationships 2 - 22 years
Internally developed technology 2 - 15 years
Other 2 - 12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mbin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mbined statements of operations. </t>
        </is>
      </c>
    </row>
    <row r="22">
      <c r="A22" s="4" t="inlineStr">
        <is>
          <t>Investments</t>
        </is>
      </c>
      <c r="B22" s="4" t="inlineStr">
        <is>
          <t xml:space="preserve">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t>
        </is>
      </c>
    </row>
    <row r="23">
      <c r="A23" s="4" t="inlineStr">
        <is>
          <t>Content Costs</t>
        </is>
      </c>
      <c r="B23" s="4" t="inlineStr">
        <is>
          <t xml:space="preserve"> Content Costs The Company incurs costs to produce and distribute film and television content, which are either monetized on a title-by-title UFC Fight Pass UFC Fight Pass The Company produces live sports and taped content, which represent content costs predominantly monetized on a title-by-title Unamortized content costs are also tested for impairment based on the predominant monetization strategy whenever there is an impairment indication, as a result of certain triggering events or changes in circumstances, whereby the fair value of the individual film and television content or collectively with others as a film group may be less than its unamortized costs. The impairment test compares the estimated fair value of the individual film and television content or collectively with others as a film group to the carrying value of the unamortized content costs. Where the unamortized content costs exceed the fair value, the excess is recorded as an impairment charge in the combined statements of operations. No impairment charges were recognized during the years ended December 31, 2023 and 2022. </t>
        </is>
      </c>
    </row>
    <row r="24">
      <c r="A24" s="4" t="inlineStr">
        <is>
          <t>Content Production Incentives</t>
        </is>
      </c>
      <c r="B24" s="4" t="inlineStr">
        <is>
          <t xml:space="preserve"> Content Production Incentives As there is no authoritative guidance under U.S. GAAP on accounting for government assistance to for profit business entities, the Company accounts for content production incentives by analogy to International Accounting Standard (“IAS”) 20, Accounting for Government Grants and Disclosure of Government Assistance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mbined balance sheets. Tax incentives earned with respect to expenditures on qualifying capital projects are included as an offset to property, buildings and equipment, net in the combined balance sheets. Tax incentives earned with respect to expenditures on qualifying television and other production activities are recorded as an offset to production expenses within direct operating costs within the combined statements of operations. The Company recognizes these benefits when we have reasonable assurance regarding the realizable amount of the tax credits. The realizable amount is recorded within accounts receivable in the combined balance sheets until the Company receives the funds from the respective governmental jurisdiction. </t>
        </is>
      </c>
    </row>
    <row r="25">
      <c r="A25" s="4" t="inlineStr">
        <is>
          <t>Debt Issuance Costs</t>
        </is>
      </c>
      <c r="B25" s="4" t="inlineStr">
        <is>
          <t xml:space="preserve">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mbined balance sheets. </t>
        </is>
      </c>
    </row>
    <row r="26">
      <c r="A26" s="4" t="inlineStr">
        <is>
          <t>Fair Value Measurements</t>
        </is>
      </c>
      <c r="B26" s="4" t="inlineStr">
        <is>
          <t xml:space="preserve"> 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fair value hierarchy is composed of the following three categori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s. Forward Foreign Exchange Contracts The Company classifies its forward foreign exchange contracts within Level 2 as the valuation inputs are based on quoted prices and market observable data of similar instruments. As of December 31, 2023 and 2022, the Company had $1.0 million and $0.5 million in Other current assets, $0.1 million and none in Other assets, $2.2 million and $3.1 million in Other current liabilities, and $1.2 million and $5.1 million in Other long term liabilities, respectively, recorded in the Combined Balance Sheets related to the Company’s forward foreign exchange contracts. Contingent Consideration The Company has recorded contingent consideration liabilities in connection with its acquisitions. Contingent consideration is included in Other current liabilities and Other long-term liabilities in the Combin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arrying values reported in the combined balance sheets for cash and cash equivalents, restricted cash, accounts receivable, accounts payable and accrued liabilitie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 6 and Note 7). The resulting fair value measurements of the assets are considered to be Level 3 measurements. The Company’s assets and liabilities include foreign forward exchange contracts and contingent consideration which are recorded within Other current assets and Other assets as well as Other current liabilities and Other long-term liabilities in the combined balance sheets. </t>
        </is>
      </c>
    </row>
    <row r="27">
      <c r="A27" s="4" t="inlineStr">
        <is>
          <t>Non-controlling Interests</t>
        </is>
      </c>
      <c r="B27" s="4" t="inlineStr">
        <is>
          <t>Non-controlling Non-controlling non-controlling non-controlling Non-controlling non-controlling non-controlling non-controlling non-controlling non-controlling On Location In connection with the acquisition of the OLE Business in January 2020, Endeavor entered into the OL LLC Agreement of Endeavor OLE Parent, LLC (“OLE Parent”) with 32 Equity, LLC (“32 Equity”), whereby 32 Equity retained a minority interest in OLE Parent. In April 2022, Endeavor acquired 32 Equity’s remaining minority interest in OLE Parent, resulting in 32 Equity’s Non-controlling</t>
        </is>
      </c>
    </row>
    <row r="28">
      <c r="A28" s="4" t="inlineStr">
        <is>
          <t>Equity-Based Compensation</t>
        </is>
      </c>
      <c r="B28" s="4" t="inlineStr">
        <is>
          <t xml:space="preserve"> Equity-Based Compensation Incentive Awards Equity-based compensation is accounted for in accordance with ASC Topic 718-10, Compensation-Stock Compensation Equity-Based Compensation Replacement Awards Pursuant to the Transaction Agreement, the Company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The value of the Replacement Awards was determined using the closing price of WWE Class A common stock, par value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With regards to the remaining unvested portion of the Replacement Awards, equity-based compensation costs of RSUs are recognized over the total remaining service period on a straight-line basis with forfeitures recognized as they occur. RSUs have a service requirement and generally vest in equal annual installments over a three-year period. Unvested RSUs accrue dividend equivalents at the same rate as are paid on shares of TKO Class A common stock, par value $0.00001 per share (the “TKO Class A common stock”). The dividend equivalents are subject to the same vesting schedule as the underlying RSUs. PSUs, which are subject to certain performance conditions and have a service requirement, generally vest in equal installments over a three-year period. Until such time as the performance conditions are met, stock compensation costs associated with these PSUs are re-measured attainment on the reporting date. The ultimate number of PSUs that are issued to an employee is the result of the actual performance of the Company at the end of the performance period compared to the performance conditions. Compensation costs for PSUs are recognized using a graded-vesting attribution method over the vesting period based upon the probability that the performance conditions will be achieved, with forfeitures recognized as they occur. Unvested PSUs accrue dividend equivalents once the performance conditions are met at the same rate as are paid on shares of TKO Class A common stock. The dividend equivalents are subject to the same vesting schedule as the </t>
        </is>
      </c>
    </row>
    <row r="29">
      <c r="A29" s="4" t="inlineStr">
        <is>
          <t>Earnings per Share</t>
        </is>
      </c>
      <c r="B29" s="4" t="inlineStr">
        <is>
          <t>Earnings per Share Earnings per share (“EPS”) is computed in accordance with ASC 260, Earnings per Share non-controlling Shares of the Company’s Class B common stock, par value $0.00001 per share (the “TKO Class B common stock”) do not share in the earnings or losses of the Company and are therefore not participating securities. As such, separate presentation of basic and diluted earnings (loss) per share of TKO Class B common stock under the two-class if-converted The Company may be required to calculate basic EPS using the two-class non-controlling non-controlling non-controlling</t>
        </is>
      </c>
    </row>
    <row r="30">
      <c r="A30" s="4" t="inlineStr">
        <is>
          <t>Income Taxes</t>
        </is>
      </c>
      <c r="B30" s="4" t="inlineStr">
        <is>
          <t xml:space="preserve"> Income Taxes TKO Group Holdings, Inc. was incorporated as a Delaware corporation in March 2023. As the sole managing member of TKO OpCo, TKO Group Holdings, Inc. operates and controls all the business and affairs of UFC and WWE. TKO Group Holdings, Inc. is subject to corporate income taxes on its share of taxable income of TKO OpCo. TKO OpCo is treated as a partnership for U.S. federal income tax purposes and is therefore generally not subject to U.S. corporate income tax. TKO OpCo’s foreign subsidiaries are subject to entity-level taxes. TKO OpCo’s U.S. subsidiaries are subject to withholding taxes on sales in certain foreign jurisdictions which are included as a component of foreign current taxes. TKO OpCo is subject to entity-level income taxes in certain U.S. state and local jurisdictions. For the periods prior to the Endeavor Asset Acquisition, the Businesses did not file separate tax returns as they were included in the Endeavor tax return filings within the respective entities’ jurisdictions. The Businesses primarily comprised of U.S. flowthrough entities not subject to U.S. corporate income taxes and have been reflected as such in these financial statements. Income taxes related to the Businesses reflected in the combined tax provision are attributable to U.S. regarded entities and foreign entities subject to tax in their respective jurisdictions. Further, such items such as net operating losses and credit carry-forwards may exist in the Businesses’ historical financial statements that may or may not exist in the future upon separation from Endeavor.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al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 Useful Life</t>
        </is>
      </c>
      <c r="B4" s="4" t="inlineStr">
        <is>
          <t>Years
Buildings 35 - 40 years
Leasehold improvements Lesser of useful life or lease term
Furniture, fixtures, office and other equipment 2 - 28.5 years
Production equipment 3 - 7 years
Computer hardware and software 2 - 5 years</t>
        </is>
      </c>
    </row>
    <row r="5">
      <c r="A5" s="4" t="inlineStr">
        <is>
          <t>Schedule Of Finite Lived Intangible Assets Estimated Useful Life</t>
        </is>
      </c>
      <c r="B5" s="4" t="inlineStr">
        <is>
          <t>Years
Trademarks and trade names 2 - 26 years
Customers relationships 2 - 22 years
Internally developed technology 2 - 15 years
Other 2 - 1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OF WWE (Tables)</t>
        </is>
      </c>
      <c r="B1" s="2" t="inlineStr">
        <is>
          <t>12 Months Ended</t>
        </is>
      </c>
    </row>
    <row r="2">
      <c r="B2" s="2" t="inlineStr">
        <is>
          <t>Dec. 31, 2023</t>
        </is>
      </c>
    </row>
    <row r="3">
      <c r="A3" s="3" t="inlineStr">
        <is>
          <t>ACQUISITION OF WWE [Abstract]</t>
        </is>
      </c>
      <c r="B3" s="4" t="inlineStr">
        <is>
          <t xml:space="preserve"> </t>
        </is>
      </c>
    </row>
    <row r="4">
      <c r="A4" s="4" t="inlineStr">
        <is>
          <t>Schedule of Preliminary Allocation of Purchase Price</t>
        </is>
      </c>
      <c r="B4" s="4" t="inlineStr">
        <is>
          <t xml:space="preserve"> The purchase price is allocated to the underlying WWE assets acquired and liabilities assum
Cash and cash equivalents $ 381,153
Accounts receivable 105,237
Other current assets 89,256
Property, buildings and equipment 398,004
Intangible assets
Trademarks and trade names 2,188,200
Customer relationships 899,700
Other 128,300
Goodwill 5,063,774
Finance lease right of use assets 257,359
Operating lease right of use assets 12,337
Investments 12,007
Other assets 25,928
Deferred tax liabilities (379,508 )
Accounts payable and accrued liabilities (124,280 )
Current portion of long-term debt (16,934 )
Deferred revenue (54,190 )
Finance lease liabilities (255,940 )
Operating lease liabilities (12,224 )
Other long-term liabilities (2,527 )
Additional paid-in-capital (283,591 )
Net assets acquired $ 8,432,061
(1) The additional paid-in-capital</t>
        </is>
      </c>
    </row>
    <row r="5">
      <c r="A5" s="4" t="inlineStr">
        <is>
          <t>Schedule of Supplemental Financial Information of Acquiree</t>
        </is>
      </c>
      <c r="B5" s="4" t="inlineStr">
        <is>
          <t xml:space="preserve">Revenue $ 382,767
Net loss $ (73,279 ) </t>
        </is>
      </c>
    </row>
    <row r="6">
      <c r="A6" s="4" t="inlineStr">
        <is>
          <t>Schedule of Supplemental Pro Forma Financial Information</t>
        </is>
      </c>
      <c r="B6" s="4" t="inlineStr">
        <is>
          <t xml:space="preserve">Year Ended December 31,
2023 2022
Pro forma revenue $ 2,618,567 $ 2,431,670
Pro forma net income $ 241,526 $ 60,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DATA (Tables)</t>
        </is>
      </c>
      <c r="B1" s="2" t="inlineStr">
        <is>
          <t>12 Months Ended</t>
        </is>
      </c>
    </row>
    <row r="2">
      <c r="B2" s="2" t="inlineStr">
        <is>
          <t>Dec. 31, 2023</t>
        </is>
      </c>
    </row>
    <row r="3">
      <c r="A3" s="3" t="inlineStr">
        <is>
          <t>SUPPLEMENTARY DATA [Abstract]</t>
        </is>
      </c>
      <c r="B3" s="4" t="inlineStr">
        <is>
          <t xml:space="preserve"> </t>
        </is>
      </c>
    </row>
    <row r="4">
      <c r="A4" s="4" t="inlineStr">
        <is>
          <t>Summary of Property and equipment</t>
        </is>
      </c>
      <c r="B4" s="4" t="inlineStr">
        <is>
          <t>As of December 31,
2023 2022
Buildings and improvements $ 446,799 $ 155,510
Land and land improvements 81,246 50,866
Furniture and fixtures 108,693 76,507
Office, computer and other equipment 233,242 85,580
Construction in progress 29,029 17,530
899,009 385,993
Less: accumulated depreciation (205,976 ) (154,356 )
Total Property, buildings and equipment, net $ 693,033 $ 231,637</t>
        </is>
      </c>
    </row>
    <row r="5">
      <c r="A5" s="4" t="inlineStr">
        <is>
          <t>Summary of Allowance for Doubtful Accounts</t>
        </is>
      </c>
      <c r="B5" s="4" t="inlineStr">
        <is>
          <t xml:space="preserve">Balance at Charged to Costs and Deductions Foreign Balance at End of
Allowance for doubtful accounts
Year Ended December 31, 2023 $ 18,108 $ 10,833 $ (6,948 ) $ 544 $ 22,537
Year Ended December 31, 2022 $ 22,744 $ 7,417 $ (11,035 ) $ (1,018 ) $ 18,108
Deferred tax valuation allowance
Year Ended December 31, 2023 $ 536 $ 15,639 $ —  $ (9 ) $ 16,166
Year Ended December 31, 2022 $ 2,504 $ (197 ) $ (1,770 ) $ (1 ) $ 536 </t>
        </is>
      </c>
    </row>
    <row r="6">
      <c r="A6" s="4" t="inlineStr">
        <is>
          <t>Summary of Unamortized Content Costs</t>
        </is>
      </c>
      <c r="B6" s="4" t="inlineStr">
        <is>
          <t>Predominantly Monetized Individually Predominantly Monetized as a Film Group
As of December 31, As of December 31,
2023 2022 2023 2022
Licensed and acquired program rights $ —  $ —  $ 21,413 $ 20,548
Produced programming:
In release 1,410 —  2,081 5,762
Completed but not released 2,045 —  115 387
In production 1,350 —  819 557
Total film and television costs $ 4,805 $ —  $ 24,428 $ 27,254</t>
        </is>
      </c>
    </row>
    <row r="7">
      <c r="A7" s="4" t="inlineStr">
        <is>
          <t>Summary of Amortization and Impairment of Content Costs</t>
        </is>
      </c>
      <c r="B7" s="4" t="inlineStr">
        <is>
          <t xml:space="preserve">Year Ended December 31,
2023 2022
Content production amortization expense - assets monetized individually $ 5,028 $ — 
Content production amortization expense - assets monetized as a film group 19,944 15,099
Content production impairment charges (1) —  — 
Total amortization and impairment of content costs $ 24,972 $ 15,099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 </t>
        </is>
      </c>
    </row>
    <row r="8">
      <c r="A8" s="4" t="inlineStr">
        <is>
          <t>Summary of Other Current Assets</t>
        </is>
      </c>
      <c r="B8" s="4" t="inlineStr">
        <is>
          <t>As of December 31,
2023 2022
Ticket inventory $ 188,560 $ 102,640
Prepaid taxes 57,885 6,727
Other current receivables 21,561 37,987
Amounts due from the Group (Note 22) 10,423 14,923
Prepaid insurance 10,628 4,265
Assets held for sale 7,500 — 
Other 54,155 21,762
Total $ 350,712 $ 188,304</t>
        </is>
      </c>
    </row>
    <row r="9">
      <c r="A9" s="4" t="inlineStr">
        <is>
          <t>Summary of Accrued Liabilities</t>
        </is>
      </c>
      <c r="B9" s="4" t="inlineStr">
        <is>
          <t>As of December 31,
2023 2022
Accrued operating expenses $ 24,098 $ 28,121
Payroll-related costs 138,101 62,791
Event and production-related costs 107,722 86,098
Interest 41,634 35,502
Accrued capital expenditures 31,844 2,841
Legal and professional fees 22,129 7,176
Other 56,753 31,080
Total $ 422,281 $ 253,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ummary of Changes in the Carrying Value of Goodwill</t>
        </is>
      </c>
      <c r="B4" s="4" t="inlineStr">
        <is>
          <t>The changes in the carrying value of Goodwill are as follows (in thousands):
UFC (1) WWE (3) IMG Corporate and Total
Balance — December 31, 2021 $ 2,602,639 $ —  $ 743,830 $ 39,780 $ 3,386,249
Acquisitions —  —  2,909 —  2,909
Foreign currency translation and other —  —  (1,149 ) —  (1,149 )
Balance — December 31, 2022 (2) $ 2,602,639 $ —  $ 745,590 $ 39,780 $ 3,388,009
Acquisitions —  5,063,774 —  —  5,063,774
Impairment —  —  (7,544 ) —  (7,544 )
Foreign exchange —  72 89 —  161
Balance — December 31, 2023 (2) $ 2,602,639 $ 5,063,846 $ 738,135 $ 39,780 $ 8,444,400
(1) Reflects goodwill resulting from the Company’s election to apply pushdown accounting to reflect EGH’s new basis of accounting in the UFC’s assets and liabilities, including goodwill, which occurred during 2016.
(2) Net of accumulated impairment losses of $116.1 million and $108.6 million as of December 31, 2023 and 2022, respectively.
(3) Based on preliminary fair values acquired through the Transactions. See Note 4, Acquisition of WWE</t>
        </is>
      </c>
    </row>
    <row r="5">
      <c r="A5" s="4" t="inlineStr">
        <is>
          <t>Summary of Company's Identifiable Intangible Assets</t>
        </is>
      </c>
      <c r="B5" s="4" t="inlineStr">
        <is>
          <t xml:space="preserve">The following table summarizes information relating to the Company’s identifiable intangible assets as of December 31, 2023 (in thousands):
Weighted Average Estimated Useful Life (in years) Gross Amount Accumulated Carrying Value
Amortized:
Trademarks and trade names 22.7 $ 3,010,938 $ (356,194 ) $ 2,654,744
Customer relationships 6.0 1,630,962 (623,878 ) 1,007,084
Internally developed technology 3.2 9,505 (4,852 ) 4,653
Other (1) 3.4 153,280 (32,328 ) 120,952
4,804,685 (1,017,252 ) 3,787,433
Indefinite-lived:
Trademarks and trade names 182,979 —  182,979
Owned events 19,218 —  19,218
Total intangible assets $ 5,006,882 $ (1,017,252 ) $ 3,989,630
(1) Other intangible assets as of December 31, 2023 primarily consisted of talent roster, internally developed software and content library assets acquired through the Transactions in September 2023. See Note 4, Acquisition of WWE The following table summarizes information relating to the Company’s identifiable intangible assets as of December 31, 2022 (in thousands):
Weighted Average Estimated Useful Life (in years) Gross Amount Accumulated Amortization Carrying Value
Amortized:
Trademarks and trade names 17.9 $ 836,716 $ (282,801 ) $ 553,915
Customer relationships 8.6 728,377 (541,126 ) 187,251
Internally developed technology 3.3 7,400 (3,434 ) 3,966
Other (1) 2.9 23,907 (19,794 ) 4,113
1,596,400 (847,155 ) 749,245
Indefinite-lived:
Trademarks and trade names 178,708 —  178,708
Owned events 18,948 —  18,948
Total intangible assets $ 1,794,056 $ (847,155 ) $ 946,901
(1) Other intangible assets as of December 31, 2022 primarily consisted of UFC’s internally developed software. </t>
        </is>
      </c>
    </row>
    <row r="6">
      <c r="A6" s="4" t="inlineStr">
        <is>
          <t>Aggregate Amount of Amortization of Intangible Assets</t>
        </is>
      </c>
      <c r="B6" s="4" t="inlineStr">
        <is>
          <t>Estimated annual intangible amortization, including amortization of intangible assets acquired in the Transactions, for the next five years and thereafter is as follows (in thousands):
Total (1)
2024 $ 332,773
2025 275,053
2026 259,697
2027 239,485
2028 222,255
Thereafter 2,458,170
Total remaining amortization $ 3,787,433
(1) Includes amounts for WWE which are based on preliminary fair values acquired through the Transactions. See Note 4, Acquisition of WW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Company's Investments</t>
        </is>
      </c>
      <c r="B4" s="4" t="inlineStr">
        <is>
          <t xml:space="preserve">As of
December 31, 2023 December 31, 2022
Equity method investments (1) $ 59,655 $ 54,947
Nonmarketable equity investments without readily determinable fair values 18,748 6,659
Nonmarketable equity investments with readily determinable fair values 83 — 
Total investment securities $ 78,486 $ 61,606
(1) The book value of one equity method investment exceeded the Company’s percentage ownership share of their underlying net assets by $ million as of December 31, 2023. The book value of one equity method investment exceeded the Company’s percentage ownership share of the underlying net assets by $ million as of December 31, 2022. The basis differences, primarily resulting from acquisition purchase price step-ups on the investments, are accounted for as goodwill (as a component of the investment), which is not tested for impairment separately. Instead, the investments are tested if there are indicators of an other-than-temporary decline in carrying val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ummary of Outstanding Debt</t>
        </is>
      </c>
      <c r="B4" s="4" t="inlineStr">
        <is>
          <t>As of
December 31, 2023 December 31, 2022
First Lien Term Loan (due April 2026) $ 2,728,766 $ 2,759,767
Secured Commercial Loans 31,867 33,467
Notes Payable 4,267 4,400
Total principal 2,764,900 2,797,634
Unamortized discount (9,478 ) (13,245 )
Unamortized debt issuance cost (15,951 ) (22,445 )
Total debt 2,739,471 2,761,944
Less: Current portion of long-term debt (22,833 ) (23,226 )
Total long-term debt $ 2,716,638 $ 2,738,718</t>
        </is>
      </c>
    </row>
    <row r="5">
      <c r="A5" s="4" t="inlineStr">
        <is>
          <t>Schedule of Maturities of Debt</t>
        </is>
      </c>
      <c r="B5" s="4" t="inlineStr">
        <is>
          <t>2024 $ 33,500
2025 33,567
2026 2,669,066
2027 2,300
2028 25,967
Thereafter 500
$ 2,764,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Outstanding forward foreign exchange</t>
        </is>
      </c>
      <c r="B4" s="4" t="inlineStr">
        <is>
          <t xml:space="preserve">As of December 31, 2023, the Company had the following outstanding forward foreign exchange contracts (all outstanding contracts have maturities of less than 12 months from December 31, 2023) (in thousands except for exchange rates):
Foreign Currency Foreign Currency Amount US Dollar Amount Weighted Average Exchange Rate Per $1 USD
British Pound Sterling £ 6,769 in exchange for $ 5,495 £ 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 [Abstract]</t>
        </is>
      </c>
      <c r="B3" s="4" t="inlineStr">
        <is>
          <t xml:space="preserve"> </t>
        </is>
      </c>
    </row>
    <row r="4">
      <c r="A4" s="4" t="inlineStr">
        <is>
          <t>Changes in carrying value of redeemable non-controlling interest</t>
        </is>
      </c>
      <c r="B4" s="4" t="inlineStr">
        <is>
          <t xml:space="preserve"> The changes in carrying value of the redeemable non-controlling
Balance — December 31, 2021 $ 9,700
Net income attributable to non-controlling 1,747
Accretion (1,539 )
Balance — December 31, 2022 $ 9,908
Net income attributable to non-controlling 1,686
Accretion —
Balance — December 31, 2023 $ 11,5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 and Weighted Average Shares Outstanding</t>
        </is>
      </c>
      <c r="B4" s="4" t="inlineStr">
        <is>
          <t xml:space="preserve">The following tables presents the computation of net loss per share and weighted average number of shares of the Company’s common stock outstanding for the period presented (dollars in thousands, except share and per share data):
Period From
Basic and diluted net loss per share
Numerator
Net loss attributable to TKO Group Holdings, Inc. $ (35,227 )
Denominator
Weighted average Class A Common Shares outstanding - Basic 82,808,019
Basic and diluted net loss per share $ (0.43 )
Securities that are anti-dilutive this period
Unvested RSUs 1,636,626
Unvested PSUs 327,403
TKO Class B Common Shares 89,616,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bined Statements of Operations - USD ($) $ in Thousands</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Direct operating costs</t>
        </is>
      </c>
      <c r="C4" s="5" t="n">
        <v>1576759</v>
      </c>
      <c r="D4" s="5" t="n">
        <v>1370450</v>
      </c>
    </row>
    <row r="5">
      <c r="A5" s="4" t="inlineStr">
        <is>
          <t>Selling, general and administrative expenses</t>
        </is>
      </c>
      <c r="C5" s="6" t="n">
        <v>1026677</v>
      </c>
      <c r="D5" s="6" t="n">
        <v>637109</v>
      </c>
    </row>
    <row r="6">
      <c r="A6" s="4" t="inlineStr">
        <is>
          <t>Depreciation and amortization</t>
        </is>
      </c>
      <c r="C6" s="6" t="n">
        <v>224051</v>
      </c>
      <c r="D6" s="6" t="n">
        <v>133619</v>
      </c>
    </row>
    <row r="7">
      <c r="A7" s="4" t="inlineStr">
        <is>
          <t>Impairment charges</t>
        </is>
      </c>
      <c r="C7" s="6" t="n">
        <v>21529</v>
      </c>
      <c r="D7" s="6" t="n">
        <v>0</v>
      </c>
    </row>
    <row r="8">
      <c r="A8" s="4" t="inlineStr">
        <is>
          <t>Total operating expenses</t>
        </is>
      </c>
      <c r="C8" s="6" t="n">
        <v>2849016</v>
      </c>
      <c r="D8" s="6" t="n">
        <v>2141178</v>
      </c>
    </row>
    <row r="9">
      <c r="A9" s="4" t="inlineStr">
        <is>
          <t>Revenue</t>
        </is>
      </c>
      <c r="C9" s="6" t="n">
        <v>3224796</v>
      </c>
      <c r="D9" s="6" t="n">
        <v>2674032</v>
      </c>
    </row>
    <row r="10">
      <c r="A10" s="3" t="inlineStr">
        <is>
          <t>Other income (expense):</t>
        </is>
      </c>
      <c r="C10" s="4" t="inlineStr">
        <is>
          <t xml:space="preserve"> </t>
        </is>
      </c>
      <c r="D10" s="4" t="inlineStr">
        <is>
          <t xml:space="preserve"> </t>
        </is>
      </c>
    </row>
    <row r="11">
      <c r="A11" s="4" t="inlineStr">
        <is>
          <t>Interest expense, net</t>
        </is>
      </c>
      <c r="C11" s="6" t="n">
        <v>-229605</v>
      </c>
      <c r="D11" s="6" t="n">
        <v>-134084</v>
      </c>
    </row>
    <row r="12">
      <c r="A12" s="4" t="inlineStr">
        <is>
          <t>Other income (expense), net</t>
        </is>
      </c>
      <c r="C12" s="6" t="n">
        <v>20808</v>
      </c>
      <c r="D12" s="6" t="n">
        <v>-30685</v>
      </c>
    </row>
    <row r="13">
      <c r="A13" s="4" t="inlineStr">
        <is>
          <t>Operating income</t>
        </is>
      </c>
      <c r="C13" s="6" t="n">
        <v>375780</v>
      </c>
      <c r="D13" s="6" t="n">
        <v>532854</v>
      </c>
    </row>
    <row r="14">
      <c r="A14" s="4" t="inlineStr">
        <is>
          <t>Income before income taxes and equity earnings of affiliates</t>
        </is>
      </c>
      <c r="C14" s="6" t="n">
        <v>166983</v>
      </c>
      <c r="D14" s="6" t="n">
        <v>368085</v>
      </c>
    </row>
    <row r="15">
      <c r="A15" s="4" t="inlineStr">
        <is>
          <t>Provision for income taxes</t>
        </is>
      </c>
      <c r="C15" s="6" t="n">
        <v>33196</v>
      </c>
      <c r="D15" s="6" t="n">
        <v>15895</v>
      </c>
    </row>
    <row r="16">
      <c r="A16" s="4" t="inlineStr">
        <is>
          <t>Income before equity earnings of affiliates</t>
        </is>
      </c>
      <c r="C16" s="6" t="n">
        <v>133787</v>
      </c>
      <c r="D16" s="6" t="n">
        <v>352190</v>
      </c>
    </row>
    <row r="17">
      <c r="A17" s="4" t="inlineStr">
        <is>
          <t>Equity earnings of affiliates, net of tax</t>
        </is>
      </c>
      <c r="C17" s="6" t="n">
        <v>-9212</v>
      </c>
      <c r="D17" s="6" t="n">
        <v>-7388</v>
      </c>
    </row>
    <row r="18">
      <c r="A18" s="4" t="inlineStr">
        <is>
          <t>Net income</t>
        </is>
      </c>
      <c r="C18" s="6" t="n">
        <v>142999</v>
      </c>
      <c r="D18" s="6" t="n">
        <v>359578</v>
      </c>
    </row>
    <row r="19">
      <c r="A19" s="4" t="inlineStr">
        <is>
          <t>Less: Net (loss) income attributable to non-controlling interests</t>
        </is>
      </c>
      <c r="C19" s="6" t="n">
        <v>-80477</v>
      </c>
      <c r="D19" s="6" t="n">
        <v>15211</v>
      </c>
    </row>
    <row r="20">
      <c r="A20" s="4" t="inlineStr">
        <is>
          <t>Less: Net income attributable to TKO Operating Company, LLC and the Businesses prior to the Transactions</t>
        </is>
      </c>
      <c r="C20" s="6" t="n">
        <v>258703</v>
      </c>
      <c r="D20" s="6" t="n">
        <v>344367</v>
      </c>
    </row>
    <row r="21">
      <c r="A21" s="4" t="inlineStr">
        <is>
          <t>Net loss attributable to TKO Group Holdings, Inc.</t>
        </is>
      </c>
      <c r="C21" s="5" t="n">
        <v>-35227</v>
      </c>
      <c r="D21" s="5" t="n">
        <v>0</v>
      </c>
    </row>
    <row r="22">
      <c r="A22" s="4" t="inlineStr">
        <is>
          <t>Basic net loss per share of Class A common stock</t>
        </is>
      </c>
      <c r="B22" s="4" t="inlineStr">
        <is>
          <t>[1]</t>
        </is>
      </c>
      <c r="C22" s="8" t="n">
        <v>-0.43</v>
      </c>
      <c r="D22" s="4" t="inlineStr">
        <is>
          <t xml:space="preserve"> </t>
        </is>
      </c>
    </row>
    <row r="23">
      <c r="A23" s="4" t="inlineStr">
        <is>
          <t>Diluted net loss per share of Class A common stock</t>
        </is>
      </c>
      <c r="B23" s="4" t="inlineStr">
        <is>
          <t>[1]</t>
        </is>
      </c>
      <c r="C23" s="8" t="n">
        <v>-0.43</v>
      </c>
      <c r="D23" s="4" t="inlineStr">
        <is>
          <t xml:space="preserve"> </t>
        </is>
      </c>
    </row>
    <row r="24">
      <c r="A24" s="4" t="inlineStr">
        <is>
          <t>Weighted average number of common shares used in computing basic net loss per share</t>
        </is>
      </c>
      <c r="C24" s="6" t="n">
        <v>82808019</v>
      </c>
      <c r="D24" s="4" t="inlineStr">
        <is>
          <t xml:space="preserve"> </t>
        </is>
      </c>
    </row>
    <row r="25">
      <c r="A25" s="4" t="inlineStr">
        <is>
          <t>Weighted average number of common shares used in computing diluted net loss per share</t>
        </is>
      </c>
      <c r="C25" s="6" t="n">
        <v>82808019</v>
      </c>
      <c r="D25" s="4" t="inlineStr">
        <is>
          <t xml:space="preserve"> </t>
        </is>
      </c>
    </row>
    <row r="26"/>
    <row r="27">
      <c r="A27" s="4" t="inlineStr">
        <is>
          <t>[1]Basic and diluted net loss per share of Class A common stock is applicable only for the period from September 12, 2023 through December 31, 2023, which is the period following the Transactions (as defined in Note 1 to the audited combined financial statements). See Note 12 for the calculation of the number of shares used in computation of net loss per share of Class A common stock and the basis for computation of net loss per share.</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Equity-based compensation expense by plan, which is included within selling, general and administrative expenses on the Company’s combined statements of operations, consisted of the following (in thousands):
Year Ended December 31,
2023 2022
EGH 2021 Plan $ 25,875 $ 31,848
Replacement Awards under WWE 2016 Plan 31,747 — 
TKO 2023 Plan 6,724 — 
Other awards (1) 166 (250 )
Equity-based compensation expense $ 64,512 $ 31,598
(1) Represents equity-based compensation cost associated with other compensation plans at Endeavor offered to employees who exclusively support the Company and is included in net income. </t>
        </is>
      </c>
    </row>
    <row r="5">
      <c r="A5" s="4" t="inlineStr">
        <is>
          <t>Summary of Unrecognized Compensation Cost for Unvested Awards and the Related Remaining Weighted Average Period</t>
        </is>
      </c>
      <c r="B5" s="4" t="inlineStr">
        <is>
          <t>As of December 31, 2023, total unrecognized equity-based compensation expense for unvested awards and the related remaining weighted average period for expensing is summarized below (dollars in thousands):
Unrecognized Compensation Costs Period Remaining (in years)
EGH 2021 Plan $ 23,211 2.15
Replacement Awards under WWE 2016 Plan 59,370 2.30
TKO 2023 Plan 66,958 2.32
Equity-based unrecognized compensation expense $ 149,539</t>
        </is>
      </c>
    </row>
    <row r="6">
      <c r="A6" s="4" t="inlineStr">
        <is>
          <t>Summary of RSU Activity</t>
        </is>
      </c>
      <c r="B6" s="4" t="inlineStr">
        <is>
          <t>The following table summarizes the RSU award activity under the EGH 2021 Plan for the year ended December 31, 2023:
Time Vested RSUs Market / Market and Time Vested RSUs
Units Weighted- Average Grant-Date Fair Value Units Weighted- Average Grant-Date Fair Value
Outstanding at January 1, 2023 961,371 $ 26.50 229,663 $ 25.59
Granted 942,399 $ 21.82 —  $ — 
Released (454,116 ) $ 27.37 (17,427 ) $ 29.44
Forfeited (107,118 ) $ 5.41 (2,384 ) $ 24.82
Outstanding at December 31, 2023 1,342,536 $ 23.20 209,852 $ 25.27</t>
        </is>
      </c>
    </row>
    <row r="7">
      <c r="A7" s="4" t="inlineStr">
        <is>
          <t>Summary of Stock Option Activity</t>
        </is>
      </c>
      <c r="B7" s="4" t="inlineStr">
        <is>
          <t>The following table summarizes the stock option award activity under the EGH 2021 Plan for the year ended December 31, 2023:
Stock Options
Units Weighted-Average Exercise Price
Outstanding at January 1, 2023 493,082 $ 25.19
Granted —  $ — 
Exercised —  $ — 
Forfeited or expired —  $ — 
Outstanding at December 31, 2023 493,082 $ 25.19
Vested and exercisable at December 31, 2023 299,949 $ 24.65</t>
        </is>
      </c>
    </row>
    <row r="8">
      <c r="A8" s="4" t="inlineStr">
        <is>
          <t>Summary of PSU Activity</t>
        </is>
      </c>
      <c r="B8" s="4" t="inlineStr">
        <is>
          <t xml:space="preserve">The total grant-date fair value of RSUs which vested under the WWE 2016 Plan during the year ended December 31, 2023 was $21.1 million. The total intrinsic value of RSUs which vested under the WWE 2016 Plan during the year ended December 31, 2023 was $17.0 million. No RSUs vested under the WWE 2016 Plan during the year ended December 31, 2022. The following table summarizes the PSU award activity under the WWE 2016 Plan for the year ended December 31, 2023:
Time Vested PSUs Market / Market and Time Vested PSUs
Units Weighted- Average Grant-Date Fair Value Units Weighted- Average Grant-Date Fair Value
Outstanding at January 1, 2023 —  $ —  —  $ — 
Granted —  $ —  —  $ — 
Assumed from WWE 641,190 $ 100.65 20,460 $ 100.65
Vested (54,478 ) $ 100.65 —  $ — 
Forfeited (272,297 ) $ 83.75 (20,460 ) $ 100.65
Dividend equivalents 12,988 $ 100.65 —  $ — 
Outstanding at December 31, 2023 327,403 $ 93.84 —  $ — </t>
        </is>
      </c>
    </row>
    <row r="9">
      <c r="A9" s="4" t="inlineStr">
        <is>
          <t>Replacement Award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SU Activity</t>
        </is>
      </c>
      <c r="B11" s="4" t="inlineStr">
        <is>
          <t>The following table summarizes the RSU award activity under the WWE 2016 Plan for the year ended December 31, 2023:
Time Vested RSUs
Units Weighted- Average Grant-Date Fair Value
Outstanding at January 1, 2023 —  $ — 
Granted —  $ — 
Assumed from WWE 1,011,215 $ 100.65
Vested (209,982 ) $ 100.65
Forfeited (146,581 ) $ 100.65
Dividend equivalents 46,438 $ 100.65
Outstanding at December 31, 2023 701,090 $ 100.65</t>
        </is>
      </c>
    </row>
    <row r="12">
      <c r="A12" s="4" t="inlineStr">
        <is>
          <t>TKO 2023 Plan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RSU Activity</t>
        </is>
      </c>
      <c r="B14" s="4" t="inlineStr">
        <is>
          <t>The following table summarizes the RSU award activity under the TKO 2023 Plan for the year ended December 31, 2023:
Time Vested RSUs
Units Weighted- Average Grant-Date Fair Value
Outstanding at January 1, 2023 —  $ — 
Granted 935,536 $ 91.23
Vested —  $ — 
Forfeited —  $ — 
Outstanding at December 31, 2023 935,536 $ 91.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Before Income Taxes</t>
        </is>
      </c>
      <c r="B4" s="4" t="inlineStr">
        <is>
          <t>Income before income taxes includes the following components (in thousands):
Year Ended December 31,
2023 2022
United States $ 124,736 $ 371,382
Foreign 42,247 (3,297 )
Total income before income taxes $ 166,983 $ 368,085</t>
        </is>
      </c>
    </row>
    <row r="5">
      <c r="A5" s="4" t="inlineStr">
        <is>
          <t>Summary of Components Benefit from Provision for Income Taxes</t>
        </is>
      </c>
      <c r="B5" s="4" t="inlineStr">
        <is>
          <t xml:space="preserve"> The income tax provision consists of the following (in thousands):
Year Ended December 31,
2023 2022
Current:
U.S. federal, state and local $ 5,694 $ (2,503 )
Foreign 28,280 24,730
Total Current 33,974 22,227
Deferred:
U.S. federal, state and local (7,883 ) (1,234 )
Foreign 7,105 (5,098 )
Total Deferred (778 ) (6,332 )
Total provision for income taxes $ 33,196 $ 15,895</t>
        </is>
      </c>
    </row>
    <row r="6">
      <c r="A6" s="4" t="inlineStr">
        <is>
          <t>Schedule of Effective Income Tax Rate Based on Consolidated Statements of Operations Differs From U.S. Statutory Federal Income Tax Rate</t>
        </is>
      </c>
      <c r="B6" s="4" t="inlineStr">
        <is>
          <t xml:space="preserve"> The Company’s effective tax rate differs from the U.S. federal statutory rate primarily due to partnership income not subject to income tax and withholding taxes in foreign jurisdictions that are not based on net income. The effective tax rate reconciliation is as follows:
Year Ended December 31,
2023 2022
U.S. statutory federal income tax of 21% $ 35,066 $ 77,296
Partnership income not subject to tax (60,382 ) (91,436 )
Tax impact of foreign operations 42,898 28,105
UK ORIP Tax 1,215 859
Provision to return 2,145 (983 )
Permanent differences 2,029 (4,404 )
Nondeductible officers compensation 4,465 — 
Equity method investments (2,686 ) (2,391 )
Third party ownership reversal (167 ) (1,087 )
Opening balance remeasurement 4,270 — 
Valuation allowance (1,180 ) (2,141 )
Unrecognized tax benefits 3,836 9,576
U.S. state and local taxes 176 788
Other 1,511 1,713
Total provision for income taxes $ 33,196 $ 15,895</t>
        </is>
      </c>
    </row>
    <row r="7">
      <c r="A7" s="4" t="inlineStr">
        <is>
          <t>Summary of Principal Components of Deferred Tax Assets and Liabilities</t>
        </is>
      </c>
      <c r="B7" s="4" t="inlineStr">
        <is>
          <t xml:space="preserve"> Principal components of deferred tax assets and liabilities are as follows (in thousands):
As of December 31,
2023 2022
Deferred tax assets:
Compensation and severance $ 17,776 $ 3,219
Net operating loss, capital loss and tax credits carried forward 38,021 9,682
Lease liability 38,233 820
Property, buildings and equipment —  1,970
Other 10,380 2,034
Total gross deferred tax assets 104,410 17,725
Less: valuation allowance (16,166 ) (536 )
Net deferred tax assets 88,244 17,189
Deferred tax liabilities:
Property, buildings, and equipment (34,701 ) — 
Loss contracts (13,547 ) (14,613 )
Intangible assets (416,618 ) (52,085 )
Lease asset (37,101 ) — 
Investments (6,681 ) (5,470 )
Other liabilities (2,445 ) (1,549 )
Net deferred tax liabilities (511,093 ) (73,717 )
Total net deferred tax (liabilities) assets $ (422,849 ) $ (56,528 )</t>
        </is>
      </c>
    </row>
    <row r="8">
      <c r="A8" s="4" t="inlineStr">
        <is>
          <t>Schedule of Aggregate Changes to The Liability for Unrecognized Tax Benefits, Excluding Interest and Penalties</t>
        </is>
      </c>
      <c r="B8" s="4" t="inlineStr">
        <is>
          <t>The Company had unrecognized tax benefits of $39.3 million and $34.7 million, respectively, as of December 31, 2023 and 2022. The aggregate changes to the liability for unrecognized tax benefits, excluding interest and penalties, were as follows (in thousands):
Year Ended December 31,
2023 2022
Beginning balance $ 34,749 $ 29,656
Acquisitions 2,549 — 
Gross increases 9,268 7,939
Gross decreases (274 ) (743 )
Lapse of statue of limitations (7,472 ) (1,122 )
Translation adjustments 430 (981 )
Ending balance $ 39,250 $ 34,7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ummary of Company's Revenue Disaggregated by Primary Revenue Sources</t>
        </is>
      </c>
      <c r="B4" s="4" t="inlineStr">
        <is>
          <t xml:space="preserve"> The following table presents the Company’s revenue disaggregated by primary revenue sources (in thousands):
Year Ended December 31, 2023
UFC WWE IMG Corporate and Other Total
Media rights, production and content $ 870,551 $ 249,496 $ 692,224 $ 15,870 $ 1,828,141
Live events and hospitality 167,942 87,705 650,585 81,524 987,756
Sponsorship 196,296 17,957 79,103 26,397 319,753
Consumer products licensing and other 57,412 27,609 15,198 8,196 108,415
Eliminations —  —  —  —  (19,269 )
Total revenue $ 1,292,201 $ 382,767 $ 1,437,110 $ 131,987 $ 3,224,796
Year Ended December 31, 2022
UFC WWE IMG Corporate and Total
Media rights, production and content $ 794,397 $ —  $ 628,529 $ 15,689 $ 1,438,615
Live events and hospitality 125,271 —  715,676 70,617 911,564
Sponsorship 166,845 —  66,879 27,757 261,481
Consumer products licensing and other 53,634 —  13,901 5,943 73,478
Eliminations —  —  —  —  (11,106 )
Total revenue $ 1,140,147 $ —  $ 1,424,985 $ 120,006 $ 2,674,032 </t>
        </is>
      </c>
    </row>
    <row r="5">
      <c r="A5" s="4" t="inlineStr">
        <is>
          <t>Summary of Remaining Performance Obligation for Contracts Greater Than One Year</t>
        </is>
      </c>
      <c r="B5" s="4" t="inlineStr">
        <is>
          <t xml:space="preserve"> The following table presents the aggregate amount of the transaction price allocated to remaining performance obligations for contracts greater than one year with unsatisfied or partially satisfied performance obligations as of December 31, 2023 (in thousands):
2024 $ 2,407,382
2025 1,999,247
2026 928,426
2027 800,628
2028 676,008
Thereafter 776,765
Total remaining performance obligations $ 7,588,456</t>
        </is>
      </c>
    </row>
    <row r="6">
      <c r="A6" s="4" t="inlineStr">
        <is>
          <t>Summary of Company's Deferred Revenue</t>
        </is>
      </c>
      <c r="B6" s="4" t="inlineStr">
        <is>
          <t xml:space="preserve">The following table presents the Company’s deferred revenue as of December 31, 2023 and 2022 (in thousands):
As of December 31, 2022 Acquisitions Additions Deductions Reclasses Foreign Exchange As of December 31, 2023
Deferred revenue - current $ 368,906 $ 54,190 $ 2,230,755 $ (2,098,198 ) $ 111,943 $ 5,761 $ 673,357
Deferred revenue - non- current 65,856 —  97,127 (33,366 ) (111,943 ) (1,678 ) 15,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CHARGES [Abstract]</t>
        </is>
      </c>
      <c r="B3" s="4" t="inlineStr">
        <is>
          <t xml:space="preserve"> </t>
        </is>
      </c>
    </row>
    <row r="4">
      <c r="A4" s="4" t="inlineStr">
        <is>
          <t>Summary of Changes in Company's Restructuring Liability</t>
        </is>
      </c>
      <c r="B4" s="4" t="inlineStr">
        <is>
          <t>Changes in the Company’s restructuring liability through December 31, 2023 were as follows (in thousands):
Balance — December 31, 2022 $ — 
Restructuring charges (excluding share-based compensation expense) 21,459
Payments (11,734 )
Balance — December 31, 2023 $ 9,7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Adjusted EBITDA</t>
        </is>
      </c>
      <c r="B4" s="4" t="inlineStr">
        <is>
          <t xml:space="preserve"> UFC
Year Ended December 31,
2023 2022
Revenue $ 1,292,201 $ 1,140,147
Direct operating costs (1) 383,388 325,586
Selling, general and administrative expenses (1) 153,149 133,932
Adjusted EBITDA $ 755,664 $ 680,629
WWE
Year Ended December 31,
2023 2022
Revenue $ 382,767 $ — 
Direct operating costs (1) 125,685 — 
Selling, general and administrative expenses (1) 94,101 — 
Adjusted EBITDA $ 162,981 $ — 
IMG
Year Ended December 31,
2023 2022
Revenue $ 1,437,110 $ 1,424,985
Direct operating costs (1) 986,151 968,023
Selling, general and administrative expenses (1) 329,812 284,565
Adjusted EBITDA $ 121,147 $ 172,397
(1) Direct operating expenses and selling, general and administrative expenses included in the measure of Adjusted EBITDA exclude the impacts of items noted in the reconciliation of segment profitability below. </t>
        </is>
      </c>
    </row>
    <row r="5">
      <c r="A5" s="4" t="inlineStr">
        <is>
          <t>Schedule of Revenue</t>
        </is>
      </c>
      <c r="B5" s="4" t="inlineStr">
        <is>
          <t xml:space="preserve"> Revenue
Year Ended December 31,
2023 2022
UFC $ 1,292,201 $ 1,140,147
WWE 382,767 — 
IMG 1,437,110 1,424,985
Total combined revenue from reportable segments $ 3,112,078 $ 2,565,132
Corporate and Other 131,987 120,006
Eliminations (19,269 ) (11,106 )
Total combined revenue $ 3,224,796 $ 2,674,032</t>
        </is>
      </c>
    </row>
    <row r="6">
      <c r="A6" s="4" t="inlineStr">
        <is>
          <t>Schedule of Reconciliation of Segment Profitability</t>
        </is>
      </c>
      <c r="B6" s="4" t="inlineStr">
        <is>
          <t xml:space="preserve"> Reconciliation of segment profitability
Year Ended December 31,
2023 2022
UFC $ 755,664 $ 680,629
WWE 162,981 — 
IMG 121,147 172,397
Total combined Adjusted EBITDA from reportable segments $ 1,039,792 $ 853,026
Corporate and Other (192,019 ) (125,197 )
Total combined Adjusted EBITDA $ 847,773 $ 727,829
Reconciling items:
Equity earnings of affiliates (9,212 ) (7,388 )
Interest expense, net (229,605 ) (134,084 )
Depreciation and amortization (224,051 ) (133,619 )
Equity-based compensation expense (1) (64,512 ) (31,598 )
Merger acquisition and earn-out (85,474 ) (9,486 )
Certain legal costs (3) (38,721 ) (12,781 )
Restructuring, severance and impairment (4) (48,416 ) (109 )
Foreign exchange gains and (losses) (5) 14,811 (33,399 )
Other adjustments (6) 4,390 2,720
Income before income taxes and equity earnings of affiliates $ 166,983 $ 368,085
(1) Equity-based compensation represents non-cash compensation expense for awards issued under Endeavor’s 2021 Plan subsequent to its April 28, 2021 IPO, for the Replacement Awards and for awards issued under the 2023 Incentive Award Plan. For the year ended December 31, 2023, equity-based compensation includes $19.9 million of expense associated with accelerated vesting of the Replacement Awards related to the workforce reduction of certain employees in the WWE segment and Corporate and Other.
(2) Includes certain costs of professional fees and bonuses related to the Transactions and payable contingent on the closing of the Transactions for the year ended December 31, 2023. Includes fair value adjustments for contingent consideration liabilities of $9.2 million related to acquired businesses for the year ended December 31, 2022.
(3) Includes costs related to certain litigation matters including antitrust matters for UFC and WWE, matters where Mr. McMahon has agreed to make future payments to certain counterparties personally and, for the year ended December 31, 2023, the settlement of a WWE antitrust matter for $20.0 million.
(4) Includes costs resulting from the Company’s cost reduction program, as described in Note 17, Restructuring Charges Goodwill and Intangible Assets
(5) Includes gains and losses related to foreign exchange transactions.
(6) For the year ended December 31, 2023, other adjustments were comprised primarily of gains of approximately $3.2 million related to the change in the fair value of forward foreign exchange contracts and gains of $1.7 million related to the change in the fair value of embedded foreign currency derivatives, partially offset by losses of $1.4 million on the disposal of assets. For the year ended December 31, 2022, other adjustments were comprised primarily of by a non-operating gain of $5.8 million partially offset by losses of $2.2 million related to the change in the fair value of forward foreign exchange contracts and losses of $0.4 million related to the change in the fair value of embedded foreign currency derivatives. </t>
        </is>
      </c>
    </row>
    <row r="7">
      <c r="A7" s="4" t="inlineStr">
        <is>
          <t>Schedule of Revenue by Major Geographic Region</t>
        </is>
      </c>
      <c r="B7" s="4" t="inlineStr">
        <is>
          <t xml:space="preserve"> Revenue by major geographic region is based upon the geographic location of where our revenue is generated. The information below summarizes our revenue by geographic area:
Year Ended December 31,
2023 2022
North America $ 2,096,314 $ 1,775,590
Europe/Middle East/Africa 767,887 590,837
Asia Pacific 285,692 217,256
Latin America 74,903 90,349
Total revenue $ 3,224,796 $ 2,674,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any's operating and financing leases</t>
        </is>
      </c>
      <c r="B4" s="4" t="inlineStr">
        <is>
          <t xml:space="preserve"> The following table provides quantitative disclosure about the Company’s operating and finance leases for the periods presented (dollars in thousands):
Year Ended December 31,
2023 2022
Lease costs
Finance lease costs:
Amortization of right-of-use $ 7,227 $ 1,200
Interest on lease liabilities 6,997 900
Operating lease costs 16,725 10,658
Other short-term and variable lease costs 1,480 936
Total lease costs $ 32,429 $ 13,694
Other information
Cash paid for amounts included in the measurement of lease liabilities:
Operating cash flows from finance leases $ 8,072 $ 1,756
Operating cash flows from operating leases $ 15,867 $ 11,783
Finance cash flows from finance leases $ 938 $ — 
Right-of-use $ 257,359 $ — 
Right-of-use $ 24,356 $ 15,528
As of December 31,
2023 2022
Weighted-average remaining lease term (in years) - finance leases 24.3 6.7
Weighted-average remaining lease term (in years) - operating leases 6.1 6.9
Weighted-average discount rate - finance leases 8.2 % 10.2 %
Weighted-average discount rate - operating leases 6.7 % 6.5 %
(1) The amounts for the year ended December 31, 2023 are primarily related to the assets acquired in the Transactions as discussed in Note 4, Acquisition of WWE</t>
        </is>
      </c>
    </row>
    <row r="5">
      <c r="A5" s="4" t="inlineStr">
        <is>
          <t>Schedule of maturity of lease liabilities</t>
        </is>
      </c>
      <c r="B5" s="4" t="inlineStr">
        <is>
          <t>Maturity of lease liabilities as of December 31, 2023 were as follows (in thousands):
Operating Leases Finance Leases
2024 $ 21,846 $ 30,625
2025 19,223 27,622
2026 17,435 30,207
2027 13,539 21,091
2028 6,682 19,536
Thereafter 21,580 498,572
Total future minimum lease payment 100,305 627,653
Less: imputed interest (18,631 ) (363,744 )
Present value of future minimum lease payments $ 81,674 $ 263,909
Less: current portion of operating lease liabilities (17,089 ) (10,299 )
Long-term operating lease liabilities $ 64,585 $ 253,6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Annual Commitments under Service Agreements</t>
        </is>
      </c>
      <c r="B4" s="4" t="inlineStr">
        <is>
          <t>The following is a summary of the Company’s annual commitments under these agreements as of December 31, 2023 (in thousands):
2024 $ 622,476
2025 335,026
2026 337,083
2027 435,236
2028 325,118
Thereafter 162,888
Total $ 2,217,8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EGH and its subsidiaries (collectively, the “Group”), who collectively own approximately 52.1% of the voting interest in TKO as described in Note 1, Description of Business
Year Ended December 31,
2023 2022
Revenue from the Group $ 4,215 $ 1,847
Direct operating costs from the Group (1) 16,667 12,943
Selling, general and administrative expenses from the Group (2) 23,353 25,310
Interest expense from the Group (3) 11,612 7,395
Net income expense resulting from Group transactions included within net income (loss) $ (47,417 ) $ (43,801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3) These expenses consist of interest on loans to the Company from the Group. Outstanding amounts due to and from the Group were as follows (in thousands):
As of December 31,
Classification 2023 2022
Amounts due from the Group Other current assets $ 10,423 $ 14,923
Amounts due to the Group Other current liabilities (4,881 ) (7,211 )
Amounts due to the Group Other long-term liabilities (6,423 ) (10,399 ) </t>
        </is>
      </c>
    </row>
    <row r="5">
      <c r="A5" s="4" t="inlineStr">
        <is>
          <t>Summary of Allocation of Selling General and Administrative Expenses</t>
        </is>
      </c>
      <c r="B5" s="4" t="inlineStr">
        <is>
          <t>The allocations of General Corporate Expenses are reflected in the combined statements of operations as follows (in thousands):
Years Ended December 31,
2023 2022
Selling, general and administrative expenses $ 98,526 $ 93,733
Other income (expense), net (93 ) 789
Total General corporate expenses $ 98,433 $ 94,522</t>
        </is>
      </c>
    </row>
    <row r="6">
      <c r="A6" s="4" t="inlineStr">
        <is>
          <t>Summary of components of the net transfers to parent in net parent investment</t>
        </is>
      </c>
      <c r="B6" s="4" t="inlineStr">
        <is>
          <t xml:space="preserve"> The following table summarizes the components of the net transfers to parent prior to reorganization and acquisition and net transfers from parent subsequent to reorganization and acquisition in nonredeemable non-controlling
Year Ended December 31, 2023
Cash pooling and general financing activities (1) $ 50,551
Corporate allocations 28,568
Distributions (259,898 )
Contributions 15,243
Net transfers to parent per the Combined Statements of Equity prior to reorganization and acquisition $ (165,536 )
Cash pooling and general financing activities (1) $ 100,005
Corporate allocations 63,568
Contributions 3,395
Net transfers from parent per the Combined Statements of Equity subsequent to reorganization and acquisition $ 166,968
Equity based compensation expense $ (26,041 )
Currency translation adjustments on intracompany transactions (3,323 )
Taxes deemed settled with Parent 8,691
Net loss on foreign currency transactions 12,636
Distributions subsequent to reorganization (36,689 )
Net transfers to parent per the Combined Statements of Cash Flows $ (43,294 )
(1) The nature of activities includes financing activities for capital transfers, cash sweeps, and other treasury services. As part of this activity, certain cash balances are swept to Endeavor on a daily basis under the Endeavor Treasury function and the Businesses receive capital from Endeavor for its cash needs. The following table summarizes the components of the net transfers to parent in net parent investment for the year ended December 31, 2022:
Year Ended December 31, 2022
Cash pooling and general financing activities (1) $ 95,281
Corporate allocations 86,373
Distributions (1,095,904 )
Contributions 23,744
Net transfers to parent per the Combined Statements of Equity $ (890,506 )
Equity based compensation expense (31,598 )
Currency translation adjustments on intracompany transactions (16,014 )
Taxes deemed settled with Parent (11,474 )
Net gain on foreign currency transactions (12,989 )
Net transfers to parent per the Combined Statements of Cash Flows $ (962,581 )
(1) The nature of activities includes financing activities for capital transfers, cash sweeps, and other treasury services. As part of this activity, certain cash balances are swept to Endeavor on a daily basis under the Endeavor Treasury function and the Businesses receive capital from Endeavor for its cash need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Narrative) (Details) - USD ($) shares in Thousands, $ in Millions</t>
        </is>
      </c>
      <c r="B1" s="2" t="inlineStr">
        <is>
          <t>Feb. 28, 2025</t>
        </is>
      </c>
      <c r="C1" s="2" t="inlineStr">
        <is>
          <t>Sep. 12, 2023</t>
        </is>
      </c>
    </row>
    <row r="2">
      <c r="A2" s="3" t="inlineStr">
        <is>
          <t>Description Of Business Disclosure [Line Items]</t>
        </is>
      </c>
      <c r="B2" s="4" t="inlineStr">
        <is>
          <t xml:space="preserve"> </t>
        </is>
      </c>
      <c r="C2" s="4" t="inlineStr">
        <is>
          <t xml:space="preserve"> </t>
        </is>
      </c>
    </row>
    <row r="3">
      <c r="A3" s="4" t="inlineStr">
        <is>
          <t>Economic interest</t>
        </is>
      </c>
      <c r="B3" s="4" t="inlineStr">
        <is>
          <t xml:space="preserve"> </t>
        </is>
      </c>
      <c r="C3" s="9" t="n">
        <v>1</v>
      </c>
    </row>
    <row r="4">
      <c r="A4" s="4" t="inlineStr">
        <is>
          <t>TKO Group Holdings, Inc. [Member]</t>
        </is>
      </c>
      <c r="B4" s="4" t="inlineStr">
        <is>
          <t xml:space="preserve"> </t>
        </is>
      </c>
      <c r="C4" s="4" t="inlineStr">
        <is>
          <t xml:space="preserve"> </t>
        </is>
      </c>
    </row>
    <row r="5">
      <c r="A5" s="3" t="inlineStr">
        <is>
          <t>Description Of Business Disclosure [Line Items]</t>
        </is>
      </c>
      <c r="B5" s="4" t="inlineStr">
        <is>
          <t xml:space="preserve"> </t>
        </is>
      </c>
      <c r="C5" s="4" t="inlineStr">
        <is>
          <t xml:space="preserve"> </t>
        </is>
      </c>
    </row>
    <row r="6">
      <c r="A6" s="4" t="inlineStr">
        <is>
          <t>Voting interest</t>
        </is>
      </c>
      <c r="B6" s="9" t="n">
        <v>0.61</v>
      </c>
      <c r="C6" s="9" t="n">
        <v>0.49</v>
      </c>
    </row>
    <row r="7">
      <c r="A7" s="4" t="inlineStr">
        <is>
          <t>Business Acquisition, Percentage of Voting Interests Acquired</t>
        </is>
      </c>
      <c r="B7" s="9" t="n">
        <v>0.61</v>
      </c>
      <c r="C7" s="9" t="n">
        <v>0.49</v>
      </c>
    </row>
    <row r="8">
      <c r="A8" s="4" t="inlineStr">
        <is>
          <t>Endeavor Asset Acquisition [Member]</t>
        </is>
      </c>
      <c r="B8" s="4" t="inlineStr">
        <is>
          <t xml:space="preserve"> </t>
        </is>
      </c>
      <c r="C8" s="4" t="inlineStr">
        <is>
          <t xml:space="preserve"> </t>
        </is>
      </c>
    </row>
    <row r="9">
      <c r="A9" s="3" t="inlineStr">
        <is>
          <t>Description Of Business Disclosure [Line Items]</t>
        </is>
      </c>
      <c r="B9" s="4" t="inlineStr">
        <is>
          <t xml:space="preserve"> </t>
        </is>
      </c>
      <c r="C9" s="4" t="inlineStr">
        <is>
          <t xml:space="preserve"> </t>
        </is>
      </c>
    </row>
    <row r="10">
      <c r="A10" s="4" t="inlineStr">
        <is>
          <t>Voting interest</t>
        </is>
      </c>
      <c r="B10" s="9" t="n">
        <v>0.54</v>
      </c>
      <c r="C10" s="4" t="inlineStr">
        <is>
          <t xml:space="preserve"> </t>
        </is>
      </c>
    </row>
    <row r="11">
      <c r="A11" s="4" t="inlineStr">
        <is>
          <t>Payments to Acquire Businesses, Gross</t>
        </is>
      </c>
      <c r="B11" s="5" t="n">
        <v>3250</v>
      </c>
      <c r="C11" s="4" t="inlineStr">
        <is>
          <t xml:space="preserve"> </t>
        </is>
      </c>
    </row>
    <row r="12">
      <c r="A12" s="4" t="inlineStr">
        <is>
          <t>Business Combination, Consideration Transferred, Other</t>
        </is>
      </c>
      <c r="B12" s="5" t="n">
        <v>50</v>
      </c>
      <c r="C12" s="4" t="inlineStr">
        <is>
          <t xml:space="preserve"> </t>
        </is>
      </c>
    </row>
    <row r="13">
      <c r="A13" s="4" t="inlineStr">
        <is>
          <t>Business Acquisition, Equity Interest Issued or Issuable, Number of Shares</t>
        </is>
      </c>
      <c r="B13" s="6" t="n">
        <v>26540</v>
      </c>
      <c r="C13" s="4" t="inlineStr">
        <is>
          <t xml:space="preserve"> </t>
        </is>
      </c>
    </row>
    <row r="14">
      <c r="A14" s="4" t="inlineStr">
        <is>
          <t>Business Acquisition, Percentage of Voting Interests Acquired</t>
        </is>
      </c>
      <c r="B14" s="9" t="n">
        <v>0.54</v>
      </c>
      <c r="C14" s="4" t="inlineStr">
        <is>
          <t xml:space="preserve"> </t>
        </is>
      </c>
    </row>
    <row r="15">
      <c r="A15" s="4" t="inlineStr">
        <is>
          <t>EGH [Member]</t>
        </is>
      </c>
      <c r="B15" s="4" t="inlineStr">
        <is>
          <t xml:space="preserve"> </t>
        </is>
      </c>
      <c r="C15" s="4" t="inlineStr">
        <is>
          <t xml:space="preserve"> </t>
        </is>
      </c>
    </row>
    <row r="16">
      <c r="A16" s="3" t="inlineStr">
        <is>
          <t>Description Of Business Disclosure [Line Items]</t>
        </is>
      </c>
      <c r="B16" s="4" t="inlineStr">
        <is>
          <t xml:space="preserve"> </t>
        </is>
      </c>
      <c r="C16" s="4" t="inlineStr">
        <is>
          <t xml:space="preserve"> </t>
        </is>
      </c>
    </row>
    <row r="17">
      <c r="A17" s="4" t="inlineStr">
        <is>
          <t>Non-economic voting interest</t>
        </is>
      </c>
      <c r="B17" s="4" t="inlineStr">
        <is>
          <t xml:space="preserve"> </t>
        </is>
      </c>
      <c r="C17" s="9" t="n">
        <v>0.51</v>
      </c>
    </row>
    <row r="18">
      <c r="A18" s="4" t="inlineStr">
        <is>
          <t>EGH [Member] | TKO Group Holdings, Inc. [Member]</t>
        </is>
      </c>
      <c r="B18" s="4" t="inlineStr">
        <is>
          <t xml:space="preserve"> </t>
        </is>
      </c>
      <c r="C18" s="4" t="inlineStr">
        <is>
          <t xml:space="preserve"> </t>
        </is>
      </c>
    </row>
    <row r="19">
      <c r="A19" s="3" t="inlineStr">
        <is>
          <t>Description Of Business Disclosure [Line Items]</t>
        </is>
      </c>
      <c r="B19" s="4" t="inlineStr">
        <is>
          <t xml:space="preserve"> </t>
        </is>
      </c>
      <c r="C19" s="4" t="inlineStr">
        <is>
          <t xml:space="preserve"> </t>
        </is>
      </c>
    </row>
    <row r="20">
      <c r="A20" s="4" t="inlineStr">
        <is>
          <t>Non-economic voting interest</t>
        </is>
      </c>
      <c r="B20" s="4" t="inlineStr">
        <is>
          <t xml:space="preserve"> </t>
        </is>
      </c>
      <c r="C20" s="9" t="n">
        <v>0.51</v>
      </c>
    </row>
    <row r="21">
      <c r="A21" s="4" t="inlineStr">
        <is>
          <t>Voting interest</t>
        </is>
      </c>
      <c r="B21" s="4" t="inlineStr">
        <is>
          <t xml:space="preserve"> </t>
        </is>
      </c>
      <c r="C21" s="10" t="n">
        <v>0.519</v>
      </c>
    </row>
    <row r="22">
      <c r="A22" s="4" t="inlineStr">
        <is>
          <t>Business Acquisition, Percentage of Voting Interests Acquired</t>
        </is>
      </c>
      <c r="B22" s="4" t="inlineStr">
        <is>
          <t xml:space="preserve"> </t>
        </is>
      </c>
      <c r="C22" s="10" t="n">
        <v>0.519</v>
      </c>
    </row>
    <row r="23">
      <c r="A23" s="4" t="inlineStr">
        <is>
          <t>WWE [Member] | TKO Group Holdings, Inc. [Member]</t>
        </is>
      </c>
      <c r="B23" s="4" t="inlineStr">
        <is>
          <t xml:space="preserve"> </t>
        </is>
      </c>
      <c r="C23" s="4" t="inlineStr">
        <is>
          <t xml:space="preserve"> </t>
        </is>
      </c>
    </row>
    <row r="24">
      <c r="A24" s="3" t="inlineStr">
        <is>
          <t>Description Of Business Disclosure [Line Items]</t>
        </is>
      </c>
      <c r="B24" s="4" t="inlineStr">
        <is>
          <t xml:space="preserve"> </t>
        </is>
      </c>
      <c r="C24" s="4" t="inlineStr">
        <is>
          <t xml:space="preserve"> </t>
        </is>
      </c>
    </row>
    <row r="25">
      <c r="A25" s="4" t="inlineStr">
        <is>
          <t>Voting interest</t>
        </is>
      </c>
      <c r="B25" s="4" t="inlineStr">
        <is>
          <t xml:space="preserve"> </t>
        </is>
      </c>
      <c r="C25" s="9" t="n">
        <v>0.49</v>
      </c>
    </row>
    <row r="26">
      <c r="A26" s="4" t="inlineStr">
        <is>
          <t>Business Acquisition, Percentage of Voting Interests Acquired</t>
        </is>
      </c>
      <c r="B26" s="4" t="inlineStr">
        <is>
          <t xml:space="preserve"> </t>
        </is>
      </c>
      <c r="C26" s="9" t="n">
        <v>0.49</v>
      </c>
    </row>
    <row r="27">
      <c r="A27" s="4" t="inlineStr">
        <is>
          <t>TKO [Member] | WWE [Member]</t>
        </is>
      </c>
      <c r="B27" s="4" t="inlineStr">
        <is>
          <t xml:space="preserve"> </t>
        </is>
      </c>
      <c r="C27" s="4" t="inlineStr">
        <is>
          <t xml:space="preserve"> </t>
        </is>
      </c>
    </row>
    <row r="28">
      <c r="A28" s="3" t="inlineStr">
        <is>
          <t>Description Of Business Disclosure [Line Items]</t>
        </is>
      </c>
      <c r="B28" s="4" t="inlineStr">
        <is>
          <t xml:space="preserve"> </t>
        </is>
      </c>
      <c r="C28" s="4" t="inlineStr">
        <is>
          <t xml:space="preserve"> </t>
        </is>
      </c>
    </row>
    <row r="29">
      <c r="A29" s="4" t="inlineStr">
        <is>
          <t>Economic interest</t>
        </is>
      </c>
      <c r="B29" s="4" t="inlineStr">
        <is>
          <t xml:space="preserve"> </t>
        </is>
      </c>
      <c r="C29" s="9" t="n">
        <v>1</v>
      </c>
    </row>
    <row r="30">
      <c r="A30" s="4" t="inlineStr">
        <is>
          <t>TKO OpCo [Member] | TKO Group Holdings, Inc. [Member]</t>
        </is>
      </c>
      <c r="B30" s="4" t="inlineStr">
        <is>
          <t xml:space="preserve"> </t>
        </is>
      </c>
      <c r="C30" s="4" t="inlineStr">
        <is>
          <t xml:space="preserve"> </t>
        </is>
      </c>
    </row>
    <row r="31">
      <c r="A31" s="3" t="inlineStr">
        <is>
          <t>Description Of Business Disclosure [Line Items]</t>
        </is>
      </c>
      <c r="B31" s="4" t="inlineStr">
        <is>
          <t xml:space="preserve"> </t>
        </is>
      </c>
      <c r="C31" s="4" t="inlineStr">
        <is>
          <t xml:space="preserve"> </t>
        </is>
      </c>
    </row>
    <row r="32">
      <c r="A32" s="4" t="inlineStr">
        <is>
          <t>Economic interest</t>
        </is>
      </c>
      <c r="B32" s="4" t="inlineStr">
        <is>
          <t xml:space="preserve"> </t>
        </is>
      </c>
      <c r="C32" s="9" t="n">
        <v>0.49</v>
      </c>
    </row>
    <row r="33">
      <c r="A33" s="4" t="inlineStr">
        <is>
          <t>TKO OpCo [Member] | EGH [Member]</t>
        </is>
      </c>
      <c r="B33" s="4" t="inlineStr">
        <is>
          <t xml:space="preserve"> </t>
        </is>
      </c>
      <c r="C33" s="4" t="inlineStr">
        <is>
          <t xml:space="preserve"> </t>
        </is>
      </c>
    </row>
    <row r="34">
      <c r="A34" s="3" t="inlineStr">
        <is>
          <t>Description Of Business Disclosure [Line Items]</t>
        </is>
      </c>
      <c r="B34" s="4" t="inlineStr">
        <is>
          <t xml:space="preserve"> </t>
        </is>
      </c>
      <c r="C34" s="4" t="inlineStr">
        <is>
          <t xml:space="preserve"> </t>
        </is>
      </c>
    </row>
    <row r="35">
      <c r="A35" s="4" t="inlineStr">
        <is>
          <t>Economic interest</t>
        </is>
      </c>
      <c r="B35" s="4" t="inlineStr">
        <is>
          <t xml:space="preserve"> </t>
        </is>
      </c>
      <c r="C35" s="9" t="n">
        <v>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8" customWidth="1" min="2" max="2"/>
    <col width="38" customWidth="1" min="3" max="3"/>
    <col width="25" customWidth="1" min="4" max="4"/>
    <col width="25" customWidth="1" min="5" max="5"/>
  </cols>
  <sheetData>
    <row r="1">
      <c r="A1" s="1" t="inlineStr">
        <is>
          <t>SUMMARY OF SIGNIFICANT ACCOUNTING POLICIES (Narrative) (Details) $ / shares in Units, $ in Thousands</t>
        </is>
      </c>
      <c r="B1" s="2" t="inlineStr">
        <is>
          <t>12 Months Ended</t>
        </is>
      </c>
    </row>
    <row r="2">
      <c r="B2" s="2" t="inlineStr">
        <is>
          <t>Dec. 31, 2023 USD ($) Item $ / shares</t>
        </is>
      </c>
      <c r="C2" s="2" t="inlineStr">
        <is>
          <t>Dec. 31, 2022 USD ($) Item $ / shares</t>
        </is>
      </c>
      <c r="D2" s="2" t="inlineStr">
        <is>
          <t>Nov. 30, 2023 $ / shares</t>
        </is>
      </c>
      <c r="E2" s="2" t="inlineStr">
        <is>
          <t>Sep. 12,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alized and unrealized foreign currency transaction losses</t>
        </is>
      </c>
      <c r="B4" s="5" t="n">
        <v>14800</v>
      </c>
      <c r="C4" s="5" t="n">
        <v>33400</v>
      </c>
      <c r="D4" s="4" t="inlineStr">
        <is>
          <t xml:space="preserve"> </t>
        </is>
      </c>
      <c r="E4" s="4" t="inlineStr">
        <is>
          <t xml:space="preserve"> </t>
        </is>
      </c>
    </row>
    <row r="5">
      <c r="A5" s="4" t="inlineStr">
        <is>
          <t>Receivables, Long-Term Contracts or Programs</t>
        </is>
      </c>
      <c r="B5" s="6" t="n">
        <v>4700</v>
      </c>
      <c r="C5" s="6" t="n">
        <v>28200</v>
      </c>
      <c r="D5" s="4" t="inlineStr">
        <is>
          <t xml:space="preserve"> </t>
        </is>
      </c>
      <c r="E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Foreign Currency Contract, Asset, Fair Value Disclosure</t>
        </is>
      </c>
      <c r="B8" s="6" t="n">
        <v>1000</v>
      </c>
      <c r="C8" s="6" t="n">
        <v>500</v>
      </c>
      <c r="D8" s="4" t="inlineStr">
        <is>
          <t xml:space="preserve"> </t>
        </is>
      </c>
      <c r="E8" s="4" t="inlineStr">
        <is>
          <t xml:space="preserve"> </t>
        </is>
      </c>
    </row>
    <row r="9">
      <c r="A9" s="4" t="inlineStr">
        <is>
          <t>Other Asset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Foreign Currency Contract, Asset, Fair Value Disclosure</t>
        </is>
      </c>
      <c r="B11" s="6" t="n">
        <v>100</v>
      </c>
      <c r="C11" s="6" t="n">
        <v>0</v>
      </c>
      <c r="D11" s="4" t="inlineStr">
        <is>
          <t xml:space="preserve"> </t>
        </is>
      </c>
      <c r="E11" s="4" t="inlineStr">
        <is>
          <t xml:space="preserve"> </t>
        </is>
      </c>
    </row>
    <row r="12">
      <c r="A12" s="4" t="inlineStr">
        <is>
          <t>Other Current Liabiliti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Foreign Currency Contracts, Liability, Fair Value Disclosure</t>
        </is>
      </c>
      <c r="B14" s="6" t="n">
        <v>2200</v>
      </c>
      <c r="C14" s="6" t="n">
        <v>3100</v>
      </c>
      <c r="D14" s="4" t="inlineStr">
        <is>
          <t xml:space="preserve"> </t>
        </is>
      </c>
      <c r="E14" s="4" t="inlineStr">
        <is>
          <t xml:space="preserve"> </t>
        </is>
      </c>
    </row>
    <row r="15">
      <c r="A15" s="4" t="inlineStr">
        <is>
          <t>Other Liabiliti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Foreign Currency Contracts, Liability, Fair Value Disclosure</t>
        </is>
      </c>
      <c r="B17" s="5" t="n">
        <v>1200</v>
      </c>
      <c r="C17" s="5" t="n">
        <v>5100</v>
      </c>
      <c r="D17" s="4" t="inlineStr">
        <is>
          <t xml:space="preserve"> </t>
        </is>
      </c>
      <c r="E17" s="4" t="inlineStr">
        <is>
          <t xml:space="preserve"> </t>
        </is>
      </c>
    </row>
    <row r="18">
      <c r="A18" s="4" t="inlineStr">
        <is>
          <t>Revenue Benchmark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customers that accounted for more than 10% | Item</t>
        </is>
      </c>
      <c r="B20" s="6" t="n">
        <v>1</v>
      </c>
      <c r="C20" s="6" t="n">
        <v>1</v>
      </c>
      <c r="D20" s="4" t="inlineStr">
        <is>
          <t xml:space="preserve"> </t>
        </is>
      </c>
      <c r="E20" s="4" t="inlineStr">
        <is>
          <t xml:space="preserve"> </t>
        </is>
      </c>
    </row>
    <row r="21">
      <c r="A21" s="4" t="inlineStr">
        <is>
          <t>Accounts Receivabl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customers that accounted for more than 10% | Item</t>
        </is>
      </c>
      <c r="B23" s="6" t="n">
        <v>0</v>
      </c>
      <c r="C23" s="6" t="n">
        <v>0</v>
      </c>
      <c r="D23" s="4" t="inlineStr">
        <is>
          <t xml:space="preserve"> </t>
        </is>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Performance Stock Units (PSU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row>
    <row r="30">
      <c r="A30" s="4" t="inlineStr">
        <is>
          <t>Variable Interest Entity, Primary Beneficiary [Member] | TKO OpCo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owned</t>
        </is>
      </c>
      <c r="B32" s="10" t="n">
        <v>0.479</v>
      </c>
      <c r="C32" s="4" t="inlineStr">
        <is>
          <t xml:space="preserve"> </t>
        </is>
      </c>
      <c r="D32" s="4" t="inlineStr">
        <is>
          <t xml:space="preserve"> </t>
        </is>
      </c>
      <c r="E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mmon stock, par value | $ / shares</t>
        </is>
      </c>
      <c r="B35" s="7" t="n">
        <v>1e-05</v>
      </c>
      <c r="C35" s="7" t="n">
        <v>1e-05</v>
      </c>
      <c r="D35" s="4" t="inlineStr">
        <is>
          <t xml:space="preserve"> </t>
        </is>
      </c>
      <c r="E35" s="7" t="n">
        <v>1e-05</v>
      </c>
    </row>
    <row r="36">
      <c r="A36" s="4" t="inlineStr">
        <is>
          <t>Common Class A [Member] | WWE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mmon stock, par value | $ / shares</t>
        </is>
      </c>
      <c r="B38" s="11" t="n">
        <v>0.01</v>
      </c>
      <c r="C38" s="4" t="inlineStr">
        <is>
          <t xml:space="preserve"> </t>
        </is>
      </c>
      <c r="D38" s="4" t="inlineStr">
        <is>
          <t xml:space="preserve"> </t>
        </is>
      </c>
      <c r="E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mmon stock, par value | $ / shares</t>
        </is>
      </c>
      <c r="B41" s="7" t="n">
        <v>1e-05</v>
      </c>
      <c r="C41" s="7" t="n">
        <v>1e-05</v>
      </c>
      <c r="D41" s="7" t="n">
        <v>1e-05</v>
      </c>
      <c r="E41" s="7" t="n">
        <v>1e-05</v>
      </c>
    </row>
    <row r="42">
      <c r="A42" s="4" t="inlineStr">
        <is>
          <t>Licensing Agreements [Member] | UFC Segment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fe (in years)</t>
        </is>
      </c>
      <c r="B44" s="4" t="inlineStr">
        <is>
          <t>3 years</t>
        </is>
      </c>
      <c r="C44" s="4" t="inlineStr">
        <is>
          <t xml:space="preserve"> </t>
        </is>
      </c>
      <c r="D44" s="4" t="inlineStr">
        <is>
          <t xml:space="preserve"> </t>
        </is>
      </c>
      <c r="E44" s="4" t="inlineStr">
        <is>
          <t xml:space="preserve"> </t>
        </is>
      </c>
    </row>
    <row r="45">
      <c r="A45" s="4" t="inlineStr">
        <is>
          <t>Impairment charge</t>
        </is>
      </c>
      <c r="B45" s="5" t="n">
        <v>0</v>
      </c>
      <c r="C45" s="5" t="n">
        <v>0</v>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Comprehensive (Loss) Income - USD ($) $ in Thousands</t>
        </is>
      </c>
      <c r="B1" s="2" t="inlineStr">
        <is>
          <t>12 Months Ended</t>
        </is>
      </c>
    </row>
    <row r="2">
      <c r="B2" s="2" t="inlineStr">
        <is>
          <t>Dec. 31, 2023</t>
        </is>
      </c>
      <c r="C2" s="2" t="inlineStr">
        <is>
          <t>Dec. 31, 2022</t>
        </is>
      </c>
    </row>
    <row r="3">
      <c r="A3" s="3" t="inlineStr">
        <is>
          <t>Consolidated Statements of Comprehensive (Loss) Income [Abstract]</t>
        </is>
      </c>
      <c r="B3" s="4" t="inlineStr">
        <is>
          <t xml:space="preserve"> </t>
        </is>
      </c>
      <c r="C3" s="4" t="inlineStr">
        <is>
          <t xml:space="preserve"> </t>
        </is>
      </c>
    </row>
    <row r="4">
      <c r="A4" s="4" t="inlineStr">
        <is>
          <t>Net income</t>
        </is>
      </c>
      <c r="B4" s="5" t="n">
        <v>142999</v>
      </c>
      <c r="C4" s="5" t="n">
        <v>359578</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9654</v>
      </c>
      <c r="C6" s="6" t="n">
        <v>-35907</v>
      </c>
    </row>
    <row r="7">
      <c r="A7" s="3" t="inlineStr">
        <is>
          <t>Cash flow hedges:</t>
        </is>
      </c>
      <c r="B7" s="4" t="inlineStr">
        <is>
          <t xml:space="preserve"> </t>
        </is>
      </c>
      <c r="C7" s="4" t="inlineStr">
        <is>
          <t xml:space="preserve"> </t>
        </is>
      </c>
    </row>
    <row r="8">
      <c r="A8" s="4" t="inlineStr">
        <is>
          <t>Change in net unrealized (losses) gains</t>
        </is>
      </c>
      <c r="B8" s="6" t="n">
        <v>-279</v>
      </c>
      <c r="C8" s="6" t="n">
        <v>4866</v>
      </c>
    </row>
    <row r="9">
      <c r="A9" s="4" t="inlineStr">
        <is>
          <t>Amortization of cash flow hedge fair value to net income</t>
        </is>
      </c>
      <c r="B9" s="6" t="n">
        <v>-304</v>
      </c>
      <c r="C9" s="6" t="n">
        <v>-304</v>
      </c>
    </row>
    <row r="10">
      <c r="A10" s="4" t="inlineStr">
        <is>
          <t>Total comprehensive income, net of tax</t>
        </is>
      </c>
      <c r="B10" s="6" t="n">
        <v>152070</v>
      </c>
      <c r="C10" s="6" t="n">
        <v>328233</v>
      </c>
    </row>
    <row r="11">
      <c r="A11" s="4" t="inlineStr">
        <is>
          <t>Less: Comprehensive (loss) income attributable to non-controlling interests</t>
        </is>
      </c>
      <c r="B11" s="6" t="n">
        <v>-72945</v>
      </c>
      <c r="C11" s="6" t="n">
        <v>15211</v>
      </c>
    </row>
    <row r="12">
      <c r="A12" s="4" t="inlineStr">
        <is>
          <t>Less: Comprehensive income attributable to TKO Operating Company, LLC and the Businesses prior to the Transactions</t>
        </is>
      </c>
      <c r="B12" s="6" t="n">
        <v>260337</v>
      </c>
      <c r="C12" s="6" t="n">
        <v>313022</v>
      </c>
    </row>
    <row r="13">
      <c r="A13" s="4" t="inlineStr">
        <is>
          <t>Comprehensive loss attributable to TKO Group Holdings, Inc.</t>
        </is>
      </c>
      <c r="B13" s="5" t="n">
        <v>-35322</v>
      </c>
      <c r="C13"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Estimated Useful Lives of Property And Equipment) (Details)</t>
        </is>
      </c>
      <c r="B1" s="2" t="inlineStr">
        <is>
          <t>12 Months Ended</t>
        </is>
      </c>
    </row>
    <row r="2">
      <c r="B2" s="2" t="inlineStr">
        <is>
          <t>Dec. 31, 2023</t>
        </is>
      </c>
    </row>
    <row r="3">
      <c r="A3" s="4" t="inlineStr">
        <is>
          <t>Buildings [Member] | Minimum [Member]</t>
        </is>
      </c>
      <c r="B3" s="4" t="inlineStr">
        <is>
          <t xml:space="preserve"> </t>
        </is>
      </c>
    </row>
    <row r="4">
      <c r="A4" s="3" t="inlineStr">
        <is>
          <t>SUMMARY OF SIGNIFICANT ACCOUNTING POLICIES [Line Items]</t>
        </is>
      </c>
      <c r="B4" s="4" t="inlineStr">
        <is>
          <t xml:space="preserve"> </t>
        </is>
      </c>
    </row>
    <row r="5">
      <c r="A5" s="4" t="inlineStr">
        <is>
          <t>Property and Equipment Useful Lives (in years)</t>
        </is>
      </c>
      <c r="B5" s="4" t="inlineStr">
        <is>
          <t>35 years</t>
        </is>
      </c>
    </row>
    <row r="6">
      <c r="A6" s="4" t="inlineStr">
        <is>
          <t>Buildings [Member] | Maximum [Member]</t>
        </is>
      </c>
      <c r="B6" s="4" t="inlineStr">
        <is>
          <t xml:space="preserve"> </t>
        </is>
      </c>
    </row>
    <row r="7">
      <c r="A7" s="3" t="inlineStr">
        <is>
          <t>SUMMARY OF SIGNIFICANT ACCOUNTING POLICIES [Line Items]</t>
        </is>
      </c>
      <c r="B7" s="4" t="inlineStr">
        <is>
          <t xml:space="preserve"> </t>
        </is>
      </c>
    </row>
    <row r="8">
      <c r="A8" s="4" t="inlineStr">
        <is>
          <t>Property and Equipment Useful Lives (in years)</t>
        </is>
      </c>
      <c r="B8" s="4" t="inlineStr">
        <is>
          <t>40 years</t>
        </is>
      </c>
    </row>
    <row r="9">
      <c r="A9" s="4" t="inlineStr">
        <is>
          <t>Leasehold Improvements [Member]</t>
        </is>
      </c>
      <c r="B9" s="4" t="inlineStr">
        <is>
          <t xml:space="preserve"> </t>
        </is>
      </c>
    </row>
    <row r="10">
      <c r="A10" s="3" t="inlineStr">
        <is>
          <t>SUMMARY OF SIGNIFICANT ACCOUNTING POLICIES [Line Items]</t>
        </is>
      </c>
      <c r="B10" s="4" t="inlineStr">
        <is>
          <t xml:space="preserve"> </t>
        </is>
      </c>
    </row>
    <row r="11">
      <c r="A11" s="4" t="inlineStr">
        <is>
          <t>Property and Equipment Useful Lives</t>
        </is>
      </c>
      <c r="B11" s="4" t="inlineStr">
        <is>
          <t>Lesser of useful life or lease term</t>
        </is>
      </c>
    </row>
    <row r="12">
      <c r="A12" s="4" t="inlineStr">
        <is>
          <t>Furniture, Fixtures, Office and Other Equipment [Member] | Minimum [Member]</t>
        </is>
      </c>
      <c r="B12" s="4" t="inlineStr">
        <is>
          <t xml:space="preserve"> </t>
        </is>
      </c>
    </row>
    <row r="13">
      <c r="A13" s="3" t="inlineStr">
        <is>
          <t>SUMMARY OF SIGNIFICANT ACCOUNTING POLICIES [Line Items]</t>
        </is>
      </c>
      <c r="B13" s="4" t="inlineStr">
        <is>
          <t xml:space="preserve"> </t>
        </is>
      </c>
    </row>
    <row r="14">
      <c r="A14" s="4" t="inlineStr">
        <is>
          <t>Property and Equipment Useful Lives (in years)</t>
        </is>
      </c>
      <c r="B14" s="4" t="inlineStr">
        <is>
          <t>2 years</t>
        </is>
      </c>
    </row>
    <row r="15">
      <c r="A15" s="4" t="inlineStr">
        <is>
          <t>Furniture, Fixtures, Office and Other Equipment [Member] | Maximum [Member]</t>
        </is>
      </c>
      <c r="B15" s="4" t="inlineStr">
        <is>
          <t xml:space="preserve"> </t>
        </is>
      </c>
    </row>
    <row r="16">
      <c r="A16" s="3" t="inlineStr">
        <is>
          <t>SUMMARY OF SIGNIFICANT ACCOUNTING POLICIES [Line Items]</t>
        </is>
      </c>
      <c r="B16" s="4" t="inlineStr">
        <is>
          <t xml:space="preserve"> </t>
        </is>
      </c>
    </row>
    <row r="17">
      <c r="A17" s="4" t="inlineStr">
        <is>
          <t>Property and Equipment Useful Lives (in years)</t>
        </is>
      </c>
      <c r="B17" s="4" t="inlineStr">
        <is>
          <t>28 years 6 months</t>
        </is>
      </c>
    </row>
    <row r="18">
      <c r="A18" s="4" t="inlineStr">
        <is>
          <t>Production Equipment [Member] | Minimum [Member]</t>
        </is>
      </c>
      <c r="B18" s="4" t="inlineStr">
        <is>
          <t xml:space="preserve"> </t>
        </is>
      </c>
    </row>
    <row r="19">
      <c r="A19" s="3" t="inlineStr">
        <is>
          <t>SUMMARY OF SIGNIFICANT ACCOUNTING POLICIES [Line Items]</t>
        </is>
      </c>
      <c r="B19" s="4" t="inlineStr">
        <is>
          <t xml:space="preserve"> </t>
        </is>
      </c>
    </row>
    <row r="20">
      <c r="A20" s="4" t="inlineStr">
        <is>
          <t>Property and Equipment Useful Lives (in years)</t>
        </is>
      </c>
      <c r="B20" s="4" t="inlineStr">
        <is>
          <t>3 years</t>
        </is>
      </c>
    </row>
    <row r="21">
      <c r="A21" s="4" t="inlineStr">
        <is>
          <t>Production Equipment [Member] | Maximum [Member]</t>
        </is>
      </c>
      <c r="B21" s="4" t="inlineStr">
        <is>
          <t xml:space="preserve"> </t>
        </is>
      </c>
    </row>
    <row r="22">
      <c r="A22" s="3" t="inlineStr">
        <is>
          <t>SUMMARY OF SIGNIFICANT ACCOUNTING POLICIES [Line Items]</t>
        </is>
      </c>
      <c r="B22" s="4" t="inlineStr">
        <is>
          <t xml:space="preserve"> </t>
        </is>
      </c>
    </row>
    <row r="23">
      <c r="A23" s="4" t="inlineStr">
        <is>
          <t>Property and Equipment Useful Lives (in years)</t>
        </is>
      </c>
      <c r="B23" s="4" t="inlineStr">
        <is>
          <t>7 years</t>
        </is>
      </c>
    </row>
    <row r="24">
      <c r="A24" s="4" t="inlineStr">
        <is>
          <t>Computer Hardware And Software [Member] | Minimum [Member]</t>
        </is>
      </c>
      <c r="B24" s="4" t="inlineStr">
        <is>
          <t xml:space="preserve"> </t>
        </is>
      </c>
    </row>
    <row r="25">
      <c r="A25" s="3" t="inlineStr">
        <is>
          <t>SUMMARY OF SIGNIFICANT ACCOUNTING POLICIES [Line Items]</t>
        </is>
      </c>
      <c r="B25" s="4" t="inlineStr">
        <is>
          <t xml:space="preserve"> </t>
        </is>
      </c>
    </row>
    <row r="26">
      <c r="A26" s="4" t="inlineStr">
        <is>
          <t>Property and Equipment Useful Lives (in years)</t>
        </is>
      </c>
      <c r="B26" s="4" t="inlineStr">
        <is>
          <t>2 years</t>
        </is>
      </c>
    </row>
    <row r="27">
      <c r="A27" s="4" t="inlineStr">
        <is>
          <t>Computer Hardware And Software [Member] | Maximum [Member]</t>
        </is>
      </c>
      <c r="B27" s="4" t="inlineStr">
        <is>
          <t xml:space="preserve"> </t>
        </is>
      </c>
    </row>
    <row r="28">
      <c r="A28" s="3" t="inlineStr">
        <is>
          <t>SUMMARY OF SIGNIFICANT ACCOUNTING POLICIES [Line Items]</t>
        </is>
      </c>
      <c r="B28" s="4" t="inlineStr">
        <is>
          <t xml:space="preserve"> </t>
        </is>
      </c>
    </row>
    <row r="29">
      <c r="A29" s="4" t="inlineStr">
        <is>
          <t>Property and Equipment Useful Lives (in years)</t>
        </is>
      </c>
      <c r="B2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SUMMARY OF SIGNIFICANT ACCOUNTING POLICIES (Estimated Useful Lives of Finite-lived Intangible Assets) (Details)</t>
        </is>
      </c>
      <c r="B1" s="2" t="inlineStr">
        <is>
          <t>Dec. 31, 2023</t>
        </is>
      </c>
      <c r="C1" s="2" t="inlineStr">
        <is>
          <t>Dec. 31, 2022</t>
        </is>
      </c>
    </row>
    <row r="2">
      <c r="A2" s="4" t="inlineStr">
        <is>
          <t>Trademarks and Trade Names [Member]</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Estimated useful life (in years)</t>
        </is>
      </c>
      <c r="B4" s="4" t="inlineStr">
        <is>
          <t>22 years 8 months 12 days</t>
        </is>
      </c>
      <c r="C4" s="4" t="inlineStr">
        <is>
          <t>17 years 10 months 24 days</t>
        </is>
      </c>
    </row>
    <row r="5">
      <c r="A5" s="4" t="inlineStr">
        <is>
          <t>Trademarks and Trade Names [Member] | Minimum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stimated useful life (in years)</t>
        </is>
      </c>
      <c r="B7" s="4" t="inlineStr">
        <is>
          <t>2 years</t>
        </is>
      </c>
      <c r="C7" s="4" t="inlineStr">
        <is>
          <t xml:space="preserve"> </t>
        </is>
      </c>
    </row>
    <row r="8">
      <c r="A8" s="4" t="inlineStr">
        <is>
          <t>Trademarks and Trade Names [Member] | Maximum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fe (in years)</t>
        </is>
      </c>
      <c r="B10" s="4" t="inlineStr">
        <is>
          <t>26 years</t>
        </is>
      </c>
      <c r="C10" s="4" t="inlineStr">
        <is>
          <t xml:space="preserve"> </t>
        </is>
      </c>
    </row>
    <row r="11">
      <c r="A11" s="4" t="inlineStr">
        <is>
          <t>Customer relationship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stimated useful life (in years)</t>
        </is>
      </c>
      <c r="B13" s="4" t="inlineStr">
        <is>
          <t>6 years</t>
        </is>
      </c>
      <c r="C13" s="4" t="inlineStr">
        <is>
          <t>8 years 7 months 6 days</t>
        </is>
      </c>
    </row>
    <row r="14">
      <c r="A14" s="4" t="inlineStr">
        <is>
          <t>Customer relationships [Member] | Min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Estimated useful life (in years)</t>
        </is>
      </c>
      <c r="B16" s="4" t="inlineStr">
        <is>
          <t>2 years</t>
        </is>
      </c>
      <c r="C16" s="4" t="inlineStr">
        <is>
          <t xml:space="preserve"> </t>
        </is>
      </c>
    </row>
    <row r="17">
      <c r="A17" s="4" t="inlineStr">
        <is>
          <t>Customer relationships [Member] | Maximum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fe (in years)</t>
        </is>
      </c>
      <c r="B19" s="4" t="inlineStr">
        <is>
          <t>22 years</t>
        </is>
      </c>
      <c r="C19" s="4" t="inlineStr">
        <is>
          <t xml:space="preserve"> </t>
        </is>
      </c>
    </row>
    <row r="20">
      <c r="A20" s="4" t="inlineStr">
        <is>
          <t>Internally Developed Technology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useful life (in years)</t>
        </is>
      </c>
      <c r="B22" s="4" t="inlineStr">
        <is>
          <t>3 years 2 months 12 days</t>
        </is>
      </c>
      <c r="C22" s="4" t="inlineStr">
        <is>
          <t>3 years 3 months 18 days</t>
        </is>
      </c>
    </row>
    <row r="23">
      <c r="A23" s="4" t="inlineStr">
        <is>
          <t>Internally Developed Technology [Member] | Minimum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fe (in years)</t>
        </is>
      </c>
      <c r="B25" s="4" t="inlineStr">
        <is>
          <t>2 years</t>
        </is>
      </c>
      <c r="C25" s="4" t="inlineStr">
        <is>
          <t xml:space="preserve"> </t>
        </is>
      </c>
    </row>
    <row r="26">
      <c r="A26" s="4" t="inlineStr">
        <is>
          <t>Internally Developed Technology [Member] | Maximum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Estimated useful life (in years)</t>
        </is>
      </c>
      <c r="B28" s="4" t="inlineStr">
        <is>
          <t>15 years</t>
        </is>
      </c>
      <c r="C28" s="4" t="inlineStr">
        <is>
          <t xml:space="preserve"> </t>
        </is>
      </c>
    </row>
    <row r="29">
      <c r="A29" s="4" t="inlineStr">
        <is>
          <t>Other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Estimated useful life (in years)</t>
        </is>
      </c>
      <c r="B31" s="4" t="inlineStr">
        <is>
          <t>3 years 4 months 24 days</t>
        </is>
      </c>
      <c r="C31" s="4" t="inlineStr">
        <is>
          <t>2 years 10 months 24 days</t>
        </is>
      </c>
    </row>
    <row r="32">
      <c r="A32" s="4" t="inlineStr">
        <is>
          <t>Other [Member] | Minimum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stimated useful life (in years)</t>
        </is>
      </c>
      <c r="B34" s="4" t="inlineStr">
        <is>
          <t>2 years</t>
        </is>
      </c>
      <c r="C34" s="4" t="inlineStr">
        <is>
          <t xml:space="preserve"> </t>
        </is>
      </c>
    </row>
    <row r="35">
      <c r="A35" s="4" t="inlineStr">
        <is>
          <t>Other [Member] | Maximum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Estimated useful life (in years)</t>
        </is>
      </c>
      <c r="B37" s="4" t="inlineStr">
        <is>
          <t>12 years</t>
        </is>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26" customWidth="1" min="2" max="2"/>
    <col width="15" customWidth="1" min="3" max="3"/>
    <col width="16" customWidth="1" min="4" max="4"/>
    <col width="14" customWidth="1" min="5" max="5"/>
    <col width="14" customWidth="1" min="6" max="6"/>
  </cols>
  <sheetData>
    <row r="1">
      <c r="A1" s="1" t="inlineStr">
        <is>
          <t>ACQUISITION OF WWE (Narrative) (Details) - USD ($) $ in Thousands</t>
        </is>
      </c>
      <c r="C1" s="2" t="inlineStr">
        <is>
          <t>8 Months Ended</t>
        </is>
      </c>
      <c r="D1" s="2" t="inlineStr">
        <is>
          <t>12 Months Ended</t>
        </is>
      </c>
    </row>
    <row r="2">
      <c r="B2" s="2" t="inlineStr">
        <is>
          <t>Sep. 12, 2023</t>
        </is>
      </c>
      <c r="C2" s="2" t="inlineStr">
        <is>
          <t>Aug. 31, 2023</t>
        </is>
      </c>
      <c r="D2" s="2" t="inlineStr">
        <is>
          <t>Dec. 31, 2023</t>
        </is>
      </c>
      <c r="E2" s="2" t="inlineStr">
        <is>
          <t>Dec. 31, 2022</t>
        </is>
      </c>
      <c r="F2" s="2" t="inlineStr">
        <is>
          <t>Feb. 28,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conomic interest</t>
        </is>
      </c>
      <c r="B4" s="9" t="n">
        <v>1</v>
      </c>
      <c r="C4" s="4" t="inlineStr">
        <is>
          <t xml:space="preserve"> </t>
        </is>
      </c>
      <c r="D4" s="4" t="inlineStr">
        <is>
          <t xml:space="preserve"> </t>
        </is>
      </c>
      <c r="E4" s="4" t="inlineStr">
        <is>
          <t xml:space="preserve"> </t>
        </is>
      </c>
      <c r="F4" s="4" t="inlineStr">
        <is>
          <t xml:space="preserve"> </t>
        </is>
      </c>
    </row>
    <row r="5">
      <c r="A5" s="4" t="inlineStr">
        <is>
          <t>Consideration transferred, value of shares</t>
        </is>
      </c>
      <c r="B5" s="4" t="inlineStr">
        <is>
          <t xml:space="preserve"> </t>
        </is>
      </c>
      <c r="C5" s="4" t="inlineStr">
        <is>
          <t xml:space="preserve"> </t>
        </is>
      </c>
      <c r="D5" s="5" t="n">
        <v>8111055</v>
      </c>
      <c r="E5" s="5" t="n">
        <v>0</v>
      </c>
      <c r="F5" s="4" t="inlineStr">
        <is>
          <t xml:space="preserve"> </t>
        </is>
      </c>
    </row>
    <row r="6">
      <c r="A6" s="4" t="inlineStr">
        <is>
          <t>Nonrecurring transaction costs</t>
        </is>
      </c>
      <c r="B6" s="4" t="inlineStr">
        <is>
          <t xml:space="preserve"> </t>
        </is>
      </c>
      <c r="C6" s="5" t="n">
        <v>187000</v>
      </c>
      <c r="D6" s="4" t="inlineStr">
        <is>
          <t xml:space="preserve"> </t>
        </is>
      </c>
      <c r="E6" s="5" t="n">
        <v>271000</v>
      </c>
      <c r="F6" s="4" t="inlineStr">
        <is>
          <t xml:space="preserve"> </t>
        </is>
      </c>
    </row>
    <row r="7">
      <c r="A7" s="4" t="inlineStr">
        <is>
          <t>EG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economic voting interest</t>
        </is>
      </c>
      <c r="B9" s="9" t="n">
        <v>0.51</v>
      </c>
      <c r="C9" s="4" t="inlineStr">
        <is>
          <t xml:space="preserve"> </t>
        </is>
      </c>
      <c r="D9" s="4" t="inlineStr">
        <is>
          <t xml:space="preserve"> </t>
        </is>
      </c>
      <c r="E9" s="4" t="inlineStr">
        <is>
          <t xml:space="preserve"> </t>
        </is>
      </c>
      <c r="F9" s="4" t="inlineStr">
        <is>
          <t xml:space="preserve"> </t>
        </is>
      </c>
    </row>
    <row r="10">
      <c r="A10" s="4" t="inlineStr">
        <is>
          <t>EGH [Member] | TKO Op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conomic interest</t>
        </is>
      </c>
      <c r="B12" s="9" t="n">
        <v>0.51</v>
      </c>
      <c r="C12" s="4" t="inlineStr">
        <is>
          <t xml:space="preserve"> </t>
        </is>
      </c>
      <c r="D12" s="4" t="inlineStr">
        <is>
          <t xml:space="preserve"> </t>
        </is>
      </c>
      <c r="E12" s="4" t="inlineStr">
        <is>
          <t xml:space="preserve"> </t>
        </is>
      </c>
      <c r="F12" s="4" t="inlineStr">
        <is>
          <t xml:space="preserve"> </t>
        </is>
      </c>
    </row>
    <row r="13">
      <c r="A13" s="4" t="inlineStr">
        <is>
          <t>TKO [Member] | TKO Op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conomic interest</t>
        </is>
      </c>
      <c r="B15" s="9" t="n">
        <v>0.49</v>
      </c>
      <c r="C15" s="4" t="inlineStr">
        <is>
          <t xml:space="preserve"> </t>
        </is>
      </c>
      <c r="D15" s="4" t="inlineStr">
        <is>
          <t xml:space="preserve"> </t>
        </is>
      </c>
      <c r="E15" s="4" t="inlineStr">
        <is>
          <t xml:space="preserve"> </t>
        </is>
      </c>
      <c r="F15" s="4" t="inlineStr">
        <is>
          <t xml:space="preserve"> </t>
        </is>
      </c>
    </row>
    <row r="16">
      <c r="A16" s="4" t="inlineStr">
        <is>
          <t>WW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weighted average life</t>
        </is>
      </c>
      <c r="B18" s="4" t="inlineStr">
        <is>
          <t>20 years 3 months 18 days</t>
        </is>
      </c>
      <c r="C18" s="4" t="inlineStr">
        <is>
          <t xml:space="preserve"> </t>
        </is>
      </c>
      <c r="D18" s="4" t="inlineStr">
        <is>
          <t xml:space="preserve"> </t>
        </is>
      </c>
      <c r="E18" s="4" t="inlineStr">
        <is>
          <t xml:space="preserve"> </t>
        </is>
      </c>
      <c r="F18" s="4" t="inlineStr">
        <is>
          <t xml:space="preserve"> </t>
        </is>
      </c>
    </row>
    <row r="19">
      <c r="A19" s="4" t="inlineStr">
        <is>
          <t>Transaction costs</t>
        </is>
      </c>
      <c r="B19" s="4" t="inlineStr">
        <is>
          <t xml:space="preserve"> </t>
        </is>
      </c>
      <c r="C19" s="4" t="inlineStr">
        <is>
          <t xml:space="preserve"> </t>
        </is>
      </c>
      <c r="D19" s="6" t="n">
        <v>83800</v>
      </c>
      <c r="E19" s="4" t="inlineStr">
        <is>
          <t xml:space="preserve"> </t>
        </is>
      </c>
      <c r="F19" s="4" t="inlineStr">
        <is>
          <t xml:space="preserve"> </t>
        </is>
      </c>
    </row>
    <row r="20">
      <c r="A20" s="4" t="inlineStr">
        <is>
          <t>Consideration transferred</t>
        </is>
      </c>
      <c r="B20" s="4" t="inlineStr">
        <is>
          <t xml:space="preserve"> </t>
        </is>
      </c>
      <c r="C20" s="4" t="inlineStr">
        <is>
          <t xml:space="preserve"> </t>
        </is>
      </c>
      <c r="D20" s="6" t="n">
        <v>8432100</v>
      </c>
      <c r="E20" s="4" t="inlineStr">
        <is>
          <t xml:space="preserve"> </t>
        </is>
      </c>
      <c r="F20" s="4" t="inlineStr">
        <is>
          <t xml:space="preserve"> </t>
        </is>
      </c>
    </row>
    <row r="21">
      <c r="A21" s="4" t="inlineStr">
        <is>
          <t>Nonredeemable non-controlling interest</t>
        </is>
      </c>
      <c r="B21" s="5" t="n">
        <v>4521800</v>
      </c>
      <c r="C21" s="4" t="inlineStr">
        <is>
          <t xml:space="preserve"> </t>
        </is>
      </c>
      <c r="D21" s="4" t="inlineStr">
        <is>
          <t xml:space="preserve"> </t>
        </is>
      </c>
      <c r="E21" s="4" t="inlineStr">
        <is>
          <t xml:space="preserve"> </t>
        </is>
      </c>
      <c r="F21" s="4" t="inlineStr">
        <is>
          <t xml:space="preserve"> </t>
        </is>
      </c>
    </row>
    <row r="22">
      <c r="A22" s="4" t="inlineStr">
        <is>
          <t>Deferred consideration</t>
        </is>
      </c>
      <c r="B22" s="5" t="n">
        <v>321000</v>
      </c>
      <c r="C22" s="4" t="inlineStr">
        <is>
          <t xml:space="preserve"> </t>
        </is>
      </c>
      <c r="D22" s="4" t="inlineStr">
        <is>
          <t xml:space="preserve"> </t>
        </is>
      </c>
      <c r="E22" s="4" t="inlineStr">
        <is>
          <t xml:space="preserve"> </t>
        </is>
      </c>
      <c r="F22" s="4" t="inlineStr">
        <is>
          <t xml:space="preserve"> </t>
        </is>
      </c>
    </row>
    <row r="23">
      <c r="A23" s="4" t="inlineStr">
        <is>
          <t>WWE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transferred, shares</t>
        </is>
      </c>
      <c r="B25" s="6" t="n">
        <v>83161123</v>
      </c>
      <c r="C25" s="4" t="inlineStr">
        <is>
          <t xml:space="preserve"> </t>
        </is>
      </c>
      <c r="D25" s="4" t="inlineStr">
        <is>
          <t xml:space="preserve"> </t>
        </is>
      </c>
      <c r="E25" s="4" t="inlineStr">
        <is>
          <t xml:space="preserve"> </t>
        </is>
      </c>
      <c r="F25" s="4" t="inlineStr">
        <is>
          <t xml:space="preserve"> </t>
        </is>
      </c>
    </row>
    <row r="26">
      <c r="A26" s="4" t="inlineStr">
        <is>
          <t>Consideration transferred, value of shares</t>
        </is>
      </c>
      <c r="B26" s="4" t="inlineStr">
        <is>
          <t xml:space="preserve"> </t>
        </is>
      </c>
      <c r="C26" s="4" t="inlineStr">
        <is>
          <t xml:space="preserve"> </t>
        </is>
      </c>
      <c r="D26" s="5" t="n">
        <v>8061800</v>
      </c>
      <c r="E26" s="4" t="inlineStr">
        <is>
          <t xml:space="preserve"> </t>
        </is>
      </c>
      <c r="F26" s="4" t="inlineStr">
        <is>
          <t xml:space="preserve"> </t>
        </is>
      </c>
    </row>
    <row r="27">
      <c r="A27" s="4" t="inlineStr">
        <is>
          <t>WWE [Member] | Replacement Aw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transferred, value of shares</t>
        </is>
      </c>
      <c r="B29" s="5" t="n">
        <v>49300</v>
      </c>
      <c r="C29" s="4" t="inlineStr">
        <is>
          <t xml:space="preserve"> </t>
        </is>
      </c>
      <c r="D29" s="4" t="inlineStr">
        <is>
          <t xml:space="preserve"> </t>
        </is>
      </c>
      <c r="E29" s="4" t="inlineStr">
        <is>
          <t xml:space="preserve"> </t>
        </is>
      </c>
      <c r="F29" s="4" t="inlineStr">
        <is>
          <t xml:space="preserve"> </t>
        </is>
      </c>
    </row>
    <row r="30">
      <c r="A30" s="4" t="inlineStr">
        <is>
          <t>TKO Group Holding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oting interest</t>
        </is>
      </c>
      <c r="B32" s="9" t="n">
        <v>0.49</v>
      </c>
      <c r="C32" s="4" t="inlineStr">
        <is>
          <t xml:space="preserve"> </t>
        </is>
      </c>
      <c r="D32" s="4" t="inlineStr">
        <is>
          <t xml:space="preserve"> </t>
        </is>
      </c>
      <c r="E32" s="4" t="inlineStr">
        <is>
          <t xml:space="preserve"> </t>
        </is>
      </c>
      <c r="F32" s="9" t="n">
        <v>0.61</v>
      </c>
    </row>
    <row r="33">
      <c r="A33" s="4" t="inlineStr">
        <is>
          <t>TKO Group Holdings, Inc. [Member] | TKO OpC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conomic interest</t>
        </is>
      </c>
      <c r="B35" s="9" t="n">
        <v>0.49</v>
      </c>
      <c r="C35" s="4" t="inlineStr">
        <is>
          <t xml:space="preserve"> </t>
        </is>
      </c>
      <c r="D35" s="4" t="inlineStr">
        <is>
          <t xml:space="preserve"> </t>
        </is>
      </c>
      <c r="E35" s="4" t="inlineStr">
        <is>
          <t xml:space="preserve"> </t>
        </is>
      </c>
      <c r="F35" s="4" t="inlineStr">
        <is>
          <t xml:space="preserve"> </t>
        </is>
      </c>
    </row>
    <row r="36">
      <c r="A36" s="4" t="inlineStr">
        <is>
          <t>TKO Group Holdings, Inc. [Member] | EGH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economic voting interest</t>
        </is>
      </c>
      <c r="B38" s="9" t="n">
        <v>0.51</v>
      </c>
      <c r="C38" s="4" t="inlineStr">
        <is>
          <t xml:space="preserve"> </t>
        </is>
      </c>
      <c r="D38" s="4" t="inlineStr">
        <is>
          <t xml:space="preserve"> </t>
        </is>
      </c>
      <c r="E38" s="4" t="inlineStr">
        <is>
          <t xml:space="preserve"> </t>
        </is>
      </c>
      <c r="F38" s="4" t="inlineStr">
        <is>
          <t xml:space="preserve"> </t>
        </is>
      </c>
    </row>
    <row r="39">
      <c r="A39" s="4" t="inlineStr">
        <is>
          <t>Voting interest</t>
        </is>
      </c>
      <c r="B39" s="10" t="n">
        <v>0.519</v>
      </c>
      <c r="C39" s="4" t="inlineStr">
        <is>
          <t xml:space="preserve"> </t>
        </is>
      </c>
      <c r="D39" s="4" t="inlineStr">
        <is>
          <t xml:space="preserve"> </t>
        </is>
      </c>
      <c r="E39" s="4" t="inlineStr">
        <is>
          <t xml:space="preserve"> </t>
        </is>
      </c>
      <c r="F39" s="4" t="inlineStr">
        <is>
          <t xml:space="preserve"> </t>
        </is>
      </c>
    </row>
    <row r="40">
      <c r="A40" s="4" t="inlineStr">
        <is>
          <t>Trademarks and Trade Names [Member] | WW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weighted average life</t>
        </is>
      </c>
      <c r="B42" s="4" t="inlineStr">
        <is>
          <t>25 years</t>
        </is>
      </c>
      <c r="C42" s="4" t="inlineStr">
        <is>
          <t xml:space="preserve"> </t>
        </is>
      </c>
      <c r="D42" s="4" t="inlineStr">
        <is>
          <t xml:space="preserve"> </t>
        </is>
      </c>
      <c r="E42" s="4" t="inlineStr">
        <is>
          <t xml:space="preserve"> </t>
        </is>
      </c>
      <c r="F42" s="4" t="inlineStr">
        <is>
          <t xml:space="preserve"> </t>
        </is>
      </c>
    </row>
    <row r="43">
      <c r="A43" s="4" t="inlineStr">
        <is>
          <t>Customer relationships [Member] | WW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weighted average life</t>
        </is>
      </c>
      <c r="B45" s="4" t="inlineStr">
        <is>
          <t>11 years 3 months 18 days</t>
        </is>
      </c>
      <c r="C45" s="4" t="inlineStr">
        <is>
          <t xml:space="preserve"> </t>
        </is>
      </c>
      <c r="D45" s="4" t="inlineStr">
        <is>
          <t xml:space="preserve"> </t>
        </is>
      </c>
      <c r="E45" s="4" t="inlineStr">
        <is>
          <t xml:space="preserve"> </t>
        </is>
      </c>
      <c r="F45" s="4" t="inlineStr">
        <is>
          <t xml:space="preserve"> </t>
        </is>
      </c>
    </row>
    <row r="46">
      <c r="A46" s="4" t="inlineStr">
        <is>
          <t>Other [Member] | WW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weighted average life</t>
        </is>
      </c>
      <c r="B48" s="4" t="inlineStr">
        <is>
          <t>3 years 7 months 6 days</t>
        </is>
      </c>
      <c r="C48" s="4" t="inlineStr">
        <is>
          <t xml:space="preserve"> </t>
        </is>
      </c>
      <c r="D48" s="4" t="inlineStr">
        <is>
          <t xml:space="preserve"> </t>
        </is>
      </c>
      <c r="E48" s="4" t="inlineStr">
        <is>
          <t xml:space="preserve"> </t>
        </is>
      </c>
      <c r="F48"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WWE (Schedule of Preliminary Allocation of Purchase Price) (Details) - USD ($) $ in Thousands</t>
        </is>
      </c>
      <c r="B1" s="2" t="inlineStr">
        <is>
          <t>Dec. 31, 2023</t>
        </is>
      </c>
      <c r="C1" s="2" t="inlineStr">
        <is>
          <t>Sep. 12,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444400</v>
      </c>
      <c r="C3" s="4" t="inlineStr">
        <is>
          <t xml:space="preserve"> </t>
        </is>
      </c>
      <c r="D3" s="5" t="n">
        <v>3388009</v>
      </c>
      <c r="E3" s="5" t="n">
        <v>3386249</v>
      </c>
    </row>
    <row r="4">
      <c r="A4" s="4" t="inlineStr">
        <is>
          <t>WWE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381153</v>
      </c>
      <c r="D6" s="4" t="inlineStr">
        <is>
          <t xml:space="preserve"> </t>
        </is>
      </c>
      <c r="E6" s="4" t="inlineStr">
        <is>
          <t xml:space="preserve"> </t>
        </is>
      </c>
    </row>
    <row r="7">
      <c r="A7" s="4" t="inlineStr">
        <is>
          <t>Accounts receivable</t>
        </is>
      </c>
      <c r="B7" s="4" t="inlineStr">
        <is>
          <t xml:space="preserve"> </t>
        </is>
      </c>
      <c r="C7" s="6" t="n">
        <v>105237</v>
      </c>
      <c r="D7" s="4" t="inlineStr">
        <is>
          <t xml:space="preserve"> </t>
        </is>
      </c>
      <c r="E7" s="4" t="inlineStr">
        <is>
          <t xml:space="preserve"> </t>
        </is>
      </c>
    </row>
    <row r="8">
      <c r="A8" s="4" t="inlineStr">
        <is>
          <t>Other current assets</t>
        </is>
      </c>
      <c r="B8" s="4" t="inlineStr">
        <is>
          <t xml:space="preserve"> </t>
        </is>
      </c>
      <c r="C8" s="6" t="n">
        <v>89256</v>
      </c>
      <c r="D8" s="4" t="inlineStr">
        <is>
          <t xml:space="preserve"> </t>
        </is>
      </c>
      <c r="E8" s="4" t="inlineStr">
        <is>
          <t xml:space="preserve"> </t>
        </is>
      </c>
    </row>
    <row r="9">
      <c r="A9" s="4" t="inlineStr">
        <is>
          <t>Property, buildings and equipment</t>
        </is>
      </c>
      <c r="B9" s="4" t="inlineStr">
        <is>
          <t xml:space="preserve"> </t>
        </is>
      </c>
      <c r="C9" s="6" t="n">
        <v>398004</v>
      </c>
      <c r="D9" s="4" t="inlineStr">
        <is>
          <t xml:space="preserve"> </t>
        </is>
      </c>
      <c r="E9" s="4" t="inlineStr">
        <is>
          <t xml:space="preserve"> </t>
        </is>
      </c>
    </row>
    <row r="10">
      <c r="A10" s="4" t="inlineStr">
        <is>
          <t>Goodwill</t>
        </is>
      </c>
      <c r="B10" s="4" t="inlineStr">
        <is>
          <t xml:space="preserve"> </t>
        </is>
      </c>
      <c r="C10" s="6" t="n">
        <v>5063774</v>
      </c>
      <c r="D10" s="4" t="inlineStr">
        <is>
          <t xml:space="preserve"> </t>
        </is>
      </c>
      <c r="E10" s="4" t="inlineStr">
        <is>
          <t xml:space="preserve"> </t>
        </is>
      </c>
    </row>
    <row r="11">
      <c r="A11" s="4" t="inlineStr">
        <is>
          <t>Finance lease right of use assets</t>
        </is>
      </c>
      <c r="B11" s="4" t="inlineStr">
        <is>
          <t xml:space="preserve"> </t>
        </is>
      </c>
      <c r="C11" s="6" t="n">
        <v>257359</v>
      </c>
      <c r="D11" s="4" t="inlineStr">
        <is>
          <t xml:space="preserve"> </t>
        </is>
      </c>
      <c r="E11" s="4" t="inlineStr">
        <is>
          <t xml:space="preserve"> </t>
        </is>
      </c>
    </row>
    <row r="12">
      <c r="A12" s="4" t="inlineStr">
        <is>
          <t>Operating lease right of use assets</t>
        </is>
      </c>
      <c r="B12" s="4" t="inlineStr">
        <is>
          <t xml:space="preserve"> </t>
        </is>
      </c>
      <c r="C12" s="6" t="n">
        <v>12337</v>
      </c>
      <c r="D12" s="4" t="inlineStr">
        <is>
          <t xml:space="preserve"> </t>
        </is>
      </c>
      <c r="E12" s="4" t="inlineStr">
        <is>
          <t xml:space="preserve"> </t>
        </is>
      </c>
    </row>
    <row r="13">
      <c r="A13" s="4" t="inlineStr">
        <is>
          <t>Investments</t>
        </is>
      </c>
      <c r="B13" s="4" t="inlineStr">
        <is>
          <t xml:space="preserve"> </t>
        </is>
      </c>
      <c r="C13" s="6" t="n">
        <v>12007</v>
      </c>
      <c r="D13" s="4" t="inlineStr">
        <is>
          <t xml:space="preserve"> </t>
        </is>
      </c>
      <c r="E13" s="4" t="inlineStr">
        <is>
          <t xml:space="preserve"> </t>
        </is>
      </c>
    </row>
    <row r="14">
      <c r="A14" s="4" t="inlineStr">
        <is>
          <t>Other assets</t>
        </is>
      </c>
      <c r="B14" s="4" t="inlineStr">
        <is>
          <t xml:space="preserve"> </t>
        </is>
      </c>
      <c r="C14" s="6" t="n">
        <v>25928</v>
      </c>
      <c r="D14" s="4" t="inlineStr">
        <is>
          <t xml:space="preserve"> </t>
        </is>
      </c>
      <c r="E14" s="4" t="inlineStr">
        <is>
          <t xml:space="preserve"> </t>
        </is>
      </c>
    </row>
    <row r="15">
      <c r="A15" s="4" t="inlineStr">
        <is>
          <t>Deferred tax liabilities</t>
        </is>
      </c>
      <c r="B15" s="4" t="inlineStr">
        <is>
          <t xml:space="preserve"> </t>
        </is>
      </c>
      <c r="C15" s="6" t="n">
        <v>-379508</v>
      </c>
      <c r="D15" s="4" t="inlineStr">
        <is>
          <t xml:space="preserve"> </t>
        </is>
      </c>
      <c r="E15" s="4" t="inlineStr">
        <is>
          <t xml:space="preserve"> </t>
        </is>
      </c>
    </row>
    <row r="16">
      <c r="A16" s="4" t="inlineStr">
        <is>
          <t>Accounts payable and accrued liabilities</t>
        </is>
      </c>
      <c r="B16" s="4" t="inlineStr">
        <is>
          <t xml:space="preserve"> </t>
        </is>
      </c>
      <c r="C16" s="6" t="n">
        <v>-124280</v>
      </c>
      <c r="D16" s="4" t="inlineStr">
        <is>
          <t xml:space="preserve"> </t>
        </is>
      </c>
      <c r="E16" s="4" t="inlineStr">
        <is>
          <t xml:space="preserve"> </t>
        </is>
      </c>
    </row>
    <row r="17">
      <c r="A17" s="4" t="inlineStr">
        <is>
          <t>Current portion of long-term debt</t>
        </is>
      </c>
      <c r="B17" s="4" t="inlineStr">
        <is>
          <t xml:space="preserve"> </t>
        </is>
      </c>
      <c r="C17" s="6" t="n">
        <v>-16934</v>
      </c>
      <c r="D17" s="4" t="inlineStr">
        <is>
          <t xml:space="preserve"> </t>
        </is>
      </c>
      <c r="E17" s="4" t="inlineStr">
        <is>
          <t xml:space="preserve"> </t>
        </is>
      </c>
    </row>
    <row r="18">
      <c r="A18" s="4" t="inlineStr">
        <is>
          <t>Deferred revenue</t>
        </is>
      </c>
      <c r="B18" s="4" t="inlineStr">
        <is>
          <t xml:space="preserve"> </t>
        </is>
      </c>
      <c r="C18" s="6" t="n">
        <v>-54190</v>
      </c>
      <c r="D18" s="4" t="inlineStr">
        <is>
          <t xml:space="preserve"> </t>
        </is>
      </c>
      <c r="E18" s="4" t="inlineStr">
        <is>
          <t xml:space="preserve"> </t>
        </is>
      </c>
    </row>
    <row r="19">
      <c r="A19" s="4" t="inlineStr">
        <is>
          <t>Finance lease liabilities</t>
        </is>
      </c>
      <c r="B19" s="4" t="inlineStr">
        <is>
          <t xml:space="preserve"> </t>
        </is>
      </c>
      <c r="C19" s="6" t="n">
        <v>-255940</v>
      </c>
      <c r="D19" s="4" t="inlineStr">
        <is>
          <t xml:space="preserve"> </t>
        </is>
      </c>
      <c r="E19" s="4" t="inlineStr">
        <is>
          <t xml:space="preserve"> </t>
        </is>
      </c>
    </row>
    <row r="20">
      <c r="A20" s="4" t="inlineStr">
        <is>
          <t>Operating lease liabilities</t>
        </is>
      </c>
      <c r="B20" s="4" t="inlineStr">
        <is>
          <t xml:space="preserve"> </t>
        </is>
      </c>
      <c r="C20" s="6" t="n">
        <v>-12224</v>
      </c>
      <c r="D20" s="4" t="inlineStr">
        <is>
          <t xml:space="preserve"> </t>
        </is>
      </c>
      <c r="E20" s="4" t="inlineStr">
        <is>
          <t xml:space="preserve"> </t>
        </is>
      </c>
    </row>
    <row r="21">
      <c r="A21" s="4" t="inlineStr">
        <is>
          <t>Other long-term liabilities</t>
        </is>
      </c>
      <c r="B21" s="4" t="inlineStr">
        <is>
          <t xml:space="preserve"> </t>
        </is>
      </c>
      <c r="C21" s="6" t="n">
        <v>-2527</v>
      </c>
      <c r="D21" s="4" t="inlineStr">
        <is>
          <t xml:space="preserve"> </t>
        </is>
      </c>
      <c r="E21" s="4" t="inlineStr">
        <is>
          <t xml:space="preserve"> </t>
        </is>
      </c>
    </row>
    <row r="22">
      <c r="A22" s="4" t="inlineStr">
        <is>
          <t>Additional paid-in-capital</t>
        </is>
      </c>
      <c r="B22" s="4" t="inlineStr">
        <is>
          <t xml:space="preserve"> </t>
        </is>
      </c>
      <c r="C22" s="6" t="n">
        <v>-283591</v>
      </c>
      <c r="D22" s="4" t="inlineStr">
        <is>
          <t xml:space="preserve"> </t>
        </is>
      </c>
      <c r="E22" s="4" t="inlineStr">
        <is>
          <t xml:space="preserve"> </t>
        </is>
      </c>
    </row>
    <row r="23">
      <c r="A23" s="4" t="inlineStr">
        <is>
          <t>Net assets acquired</t>
        </is>
      </c>
      <c r="B23" s="4" t="inlineStr">
        <is>
          <t xml:space="preserve"> </t>
        </is>
      </c>
      <c r="C23" s="6" t="n">
        <v>8432061</v>
      </c>
      <c r="D23" s="4" t="inlineStr">
        <is>
          <t xml:space="preserve"> </t>
        </is>
      </c>
      <c r="E23" s="4" t="inlineStr">
        <is>
          <t xml:space="preserve"> </t>
        </is>
      </c>
    </row>
    <row r="24">
      <c r="A24" s="4" t="inlineStr">
        <is>
          <t>WWE [Member] | Trademarks and Trade Nam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2188200</v>
      </c>
      <c r="D26" s="4" t="inlineStr">
        <is>
          <t xml:space="preserve"> </t>
        </is>
      </c>
      <c r="E26" s="4" t="inlineStr">
        <is>
          <t xml:space="preserve"> </t>
        </is>
      </c>
    </row>
    <row r="27">
      <c r="A27" s="4" t="inlineStr">
        <is>
          <t>WWE [Member] |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6" t="n">
        <v>899700</v>
      </c>
      <c r="D29" s="4" t="inlineStr">
        <is>
          <t xml:space="preserve"> </t>
        </is>
      </c>
      <c r="E29" s="4" t="inlineStr">
        <is>
          <t xml:space="preserve"> </t>
        </is>
      </c>
    </row>
    <row r="30">
      <c r="A30" s="4" t="inlineStr">
        <is>
          <t>WWE [Member] | Other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5" t="n">
        <v>128300</v>
      </c>
      <c r="D32" s="4" t="inlineStr">
        <is>
          <t xml:space="preserve"> </t>
        </is>
      </c>
      <c r="E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WWE (Schedule of Supplemental Financial Information of Acquiree) (Details) - USD ($) $ in Thousands</t>
        </is>
      </c>
      <c r="B1" s="2" t="inlineStr">
        <is>
          <t>4 Months Ended</t>
        </is>
      </c>
      <c r="C1" s="2" t="inlineStr">
        <is>
          <t>12 Months Ended</t>
        </is>
      </c>
    </row>
    <row r="2">
      <c r="B2" s="2" t="inlineStr">
        <is>
          <t>Dec.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5" t="n">
        <v>3224796</v>
      </c>
      <c r="D4" s="5" t="n">
        <v>2674032</v>
      </c>
    </row>
    <row r="5">
      <c r="A5" s="4" t="inlineStr">
        <is>
          <t>Net loss</t>
        </is>
      </c>
      <c r="B5" s="4" t="inlineStr">
        <is>
          <t xml:space="preserve"> </t>
        </is>
      </c>
      <c r="C5" s="5" t="n">
        <v>-35227</v>
      </c>
      <c r="D5" s="5" t="n">
        <v>0</v>
      </c>
    </row>
    <row r="6">
      <c r="A6" s="4" t="inlineStr">
        <is>
          <t>WWE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5" t="n">
        <v>382767</v>
      </c>
      <c r="C8" s="4" t="inlineStr">
        <is>
          <t xml:space="preserve"> </t>
        </is>
      </c>
      <c r="D8" s="4" t="inlineStr">
        <is>
          <t xml:space="preserve"> </t>
        </is>
      </c>
    </row>
    <row r="9">
      <c r="A9" s="4" t="inlineStr">
        <is>
          <t>Net loss</t>
        </is>
      </c>
      <c r="B9" s="5" t="n">
        <v>-73279</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WE (Schedule of Supplemental Pro Forma Financial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t>
        </is>
      </c>
      <c r="B4" s="5" t="n">
        <v>2618567</v>
      </c>
      <c r="C4" s="4" t="inlineStr">
        <is>
          <t xml:space="preserve"> </t>
        </is>
      </c>
    </row>
    <row r="5">
      <c r="A5" s="4" t="inlineStr">
        <is>
          <t>WWE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 forma revenue</t>
        </is>
      </c>
      <c r="B7" s="4" t="inlineStr">
        <is>
          <t xml:space="preserve"> </t>
        </is>
      </c>
      <c r="C7" s="5" t="n">
        <v>243167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buildings and equipment, gross</t>
        </is>
      </c>
      <c r="B3" s="5" t="n">
        <v>899009</v>
      </c>
      <c r="C3" s="5" t="n">
        <v>385993</v>
      </c>
    </row>
    <row r="4">
      <c r="A4" s="4" t="inlineStr">
        <is>
          <t>Less: accumulated depreciation and amortization</t>
        </is>
      </c>
      <c r="B4" s="6" t="n">
        <v>-205976</v>
      </c>
      <c r="C4" s="6" t="n">
        <v>-154356</v>
      </c>
    </row>
    <row r="5">
      <c r="A5" s="4" t="inlineStr">
        <is>
          <t>Total property, buildings and equipment, net</t>
        </is>
      </c>
      <c r="B5" s="6" t="n">
        <v>693033</v>
      </c>
      <c r="C5" s="6" t="n">
        <v>231637</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6" t="n">
        <v>446799</v>
      </c>
      <c r="C8" s="6" t="n">
        <v>155510</v>
      </c>
    </row>
    <row r="9">
      <c r="A9" s="4" t="inlineStr">
        <is>
          <t>Land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6" t="n">
        <v>81246</v>
      </c>
      <c r="C11" s="6" t="n">
        <v>5086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6" t="n">
        <v>108693</v>
      </c>
      <c r="C14" s="6" t="n">
        <v>76507</v>
      </c>
    </row>
    <row r="15">
      <c r="A15" s="4" t="inlineStr">
        <is>
          <t>Office, Computer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6" t="n">
        <v>233242</v>
      </c>
      <c r="C17" s="6" t="n">
        <v>8558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s and equipment, gross</t>
        </is>
      </c>
      <c r="B20" s="5" t="n">
        <v>29029</v>
      </c>
      <c r="C20" s="5" t="n">
        <v>17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DATA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12" t="n">
        <v>48.1</v>
      </c>
      <c r="C4" s="5" t="n">
        <v>27</v>
      </c>
    </row>
    <row r="5">
      <c r="A5" s="4" t="inlineStr">
        <is>
          <t>Completed but not released content costs, monetized individually, estimated amortization period</t>
        </is>
      </c>
      <c r="B5" s="4" t="inlineStr">
        <is>
          <t>12 months</t>
        </is>
      </c>
      <c r="C5" s="4" t="inlineStr">
        <is>
          <t xml:space="preserve"> </t>
        </is>
      </c>
    </row>
    <row r="6">
      <c r="A6" s="4" t="inlineStr">
        <is>
          <t>In release content costs, monetized as a film group, estimated amortization period</t>
        </is>
      </c>
      <c r="B6" s="4" t="inlineStr">
        <is>
          <t>3 years</t>
        </is>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DATA (Summary of Allowance for Doubtful Accounts) (Details) - USD ($) $ in Thousands</t>
        </is>
      </c>
      <c r="B1" s="2" t="inlineStr">
        <is>
          <t>12 Months Ended</t>
        </is>
      </c>
    </row>
    <row r="2">
      <c r="B2" s="2" t="inlineStr">
        <is>
          <t>Dec. 31, 2023</t>
        </is>
      </c>
      <c r="C2" s="2" t="inlineStr">
        <is>
          <t>Dec. 31, 2022</t>
        </is>
      </c>
    </row>
    <row r="3">
      <c r="A3" s="3" t="inlineStr">
        <is>
          <t>SUPPLEMENTARY DATA [Abstract]</t>
        </is>
      </c>
      <c r="B3" s="4" t="inlineStr">
        <is>
          <t xml:space="preserve"> </t>
        </is>
      </c>
      <c r="C3" s="4" t="inlineStr">
        <is>
          <t xml:space="preserve"> </t>
        </is>
      </c>
    </row>
    <row r="4">
      <c r="A4" s="4" t="inlineStr">
        <is>
          <t>Balance at Beginning of Year</t>
        </is>
      </c>
      <c r="B4" s="5" t="n">
        <v>18108</v>
      </c>
      <c r="C4" s="5" t="n">
        <v>22744</v>
      </c>
    </row>
    <row r="5">
      <c r="A5" s="4" t="inlineStr">
        <is>
          <t>Charged to Costs and Expenses</t>
        </is>
      </c>
      <c r="B5" s="6" t="n">
        <v>10833</v>
      </c>
      <c r="C5" s="6" t="n">
        <v>7417</v>
      </c>
    </row>
    <row r="6">
      <c r="A6" s="4" t="inlineStr">
        <is>
          <t>Deductions</t>
        </is>
      </c>
      <c r="B6" s="6" t="n">
        <v>-6948</v>
      </c>
      <c r="C6" s="6" t="n">
        <v>-11035</v>
      </c>
    </row>
    <row r="7">
      <c r="A7" s="4" t="inlineStr">
        <is>
          <t>Foreign Exchange</t>
        </is>
      </c>
      <c r="B7" s="6" t="n">
        <v>544</v>
      </c>
      <c r="C7" s="6" t="n">
        <v>-1018</v>
      </c>
    </row>
    <row r="8">
      <c r="A8" s="4" t="inlineStr">
        <is>
          <t>Balance at End of Year</t>
        </is>
      </c>
      <c r="B8" s="6" t="n">
        <v>22537</v>
      </c>
      <c r="C8" s="6" t="n">
        <v>18108</v>
      </c>
    </row>
    <row r="9">
      <c r="A9" s="4" t="inlineStr">
        <is>
          <t>Balance at Beginning of Year</t>
        </is>
      </c>
      <c r="B9" s="6" t="n">
        <v>536</v>
      </c>
      <c r="C9" s="6" t="n">
        <v>2504</v>
      </c>
    </row>
    <row r="10">
      <c r="A10" s="4" t="inlineStr">
        <is>
          <t>Charged to Costs and Expenses</t>
        </is>
      </c>
      <c r="B10" s="6" t="n">
        <v>15639</v>
      </c>
      <c r="C10" s="6" t="n">
        <v>-197</v>
      </c>
    </row>
    <row r="11">
      <c r="A11" s="4" t="inlineStr">
        <is>
          <t>Deductions</t>
        </is>
      </c>
      <c r="B11" s="4" t="inlineStr">
        <is>
          <t xml:space="preserve"> </t>
        </is>
      </c>
      <c r="C11" s="6" t="n">
        <v>-1770</v>
      </c>
    </row>
    <row r="12">
      <c r="A12" s="4" t="inlineStr">
        <is>
          <t>Foreign Exchange</t>
        </is>
      </c>
      <c r="B12" s="6" t="n">
        <v>-9</v>
      </c>
      <c r="C12" s="6" t="n">
        <v>-1</v>
      </c>
    </row>
    <row r="13">
      <c r="A13" s="4" t="inlineStr">
        <is>
          <t>Balance at End of Year</t>
        </is>
      </c>
      <c r="B13" s="5" t="n">
        <v>16166</v>
      </c>
      <c r="C13" s="5" t="n">
        <v>5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Unamortized Content Costs) (Details) - USD ($) $ in Thousands</t>
        </is>
      </c>
      <c r="B1" s="2" t="inlineStr">
        <is>
          <t>Dec. 31, 2023</t>
        </is>
      </c>
      <c r="C1" s="2" t="inlineStr">
        <is>
          <t>Dec. 31, 2022</t>
        </is>
      </c>
    </row>
    <row r="2">
      <c r="A2" s="3" t="inlineStr">
        <is>
          <t>SUPPLEMENTARY DATA [Abstract]</t>
        </is>
      </c>
      <c r="B2" s="4" t="inlineStr">
        <is>
          <t xml:space="preserve"> </t>
        </is>
      </c>
      <c r="C2" s="4" t="inlineStr">
        <is>
          <t xml:space="preserve"> </t>
        </is>
      </c>
    </row>
    <row r="3">
      <c r="A3" s="4" t="inlineStr">
        <is>
          <t>Predominantly Monetized Individually, In release</t>
        </is>
      </c>
      <c r="B3" s="5" t="n">
        <v>1410</v>
      </c>
      <c r="C3" s="4" t="inlineStr">
        <is>
          <t xml:space="preserve"> </t>
        </is>
      </c>
    </row>
    <row r="4">
      <c r="A4" s="4" t="inlineStr">
        <is>
          <t>Predominantly Monetized Individually, Completed but not released</t>
        </is>
      </c>
      <c r="B4" s="6" t="n">
        <v>2045</v>
      </c>
      <c r="C4" s="4" t="inlineStr">
        <is>
          <t xml:space="preserve"> </t>
        </is>
      </c>
    </row>
    <row r="5">
      <c r="A5" s="4" t="inlineStr">
        <is>
          <t>Predominantly Monetized Individually, In production</t>
        </is>
      </c>
      <c r="B5" s="6" t="n">
        <v>1350</v>
      </c>
      <c r="C5" s="4" t="inlineStr">
        <is>
          <t xml:space="preserve"> </t>
        </is>
      </c>
    </row>
    <row r="6">
      <c r="A6" s="4" t="inlineStr">
        <is>
          <t>Predominantly Monetized Individually, Total film and television costs</t>
        </is>
      </c>
      <c r="B6" s="6" t="n">
        <v>4805</v>
      </c>
      <c r="C6" s="4" t="inlineStr">
        <is>
          <t xml:space="preserve"> </t>
        </is>
      </c>
    </row>
    <row r="7">
      <c r="A7" s="4" t="inlineStr">
        <is>
          <t>Predominantly Monetized as a Film Group, Licensed and acquired program rights</t>
        </is>
      </c>
      <c r="B7" s="6" t="n">
        <v>21413</v>
      </c>
      <c r="C7" s="5" t="n">
        <v>20548</v>
      </c>
    </row>
    <row r="8">
      <c r="A8" s="4" t="inlineStr">
        <is>
          <t>Predominantly Monetized as a Film Group, In release</t>
        </is>
      </c>
      <c r="B8" s="6" t="n">
        <v>2081</v>
      </c>
      <c r="C8" s="6" t="n">
        <v>5762</v>
      </c>
    </row>
    <row r="9">
      <c r="A9" s="4" t="inlineStr">
        <is>
          <t>Predominantly Monetized as a Film Group, Completed but not released</t>
        </is>
      </c>
      <c r="B9" s="6" t="n">
        <v>115</v>
      </c>
      <c r="C9" s="6" t="n">
        <v>387</v>
      </c>
    </row>
    <row r="10">
      <c r="A10" s="4" t="inlineStr">
        <is>
          <t>Predominantly Monetized as a Film Group, In production</t>
        </is>
      </c>
      <c r="B10" s="6" t="n">
        <v>819</v>
      </c>
      <c r="C10" s="6" t="n">
        <v>557</v>
      </c>
    </row>
    <row r="11">
      <c r="A11" s="4" t="inlineStr">
        <is>
          <t>Predominantly Monetized as a Film Group, Total film and television costs</t>
        </is>
      </c>
      <c r="B11" s="5" t="n">
        <v>24428</v>
      </c>
      <c r="C11" s="5" t="n">
        <v>27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5" customWidth="1" min="5" max="5"/>
    <col width="36" customWidth="1" min="6" max="6"/>
    <col width="55" customWidth="1" min="7" max="7"/>
    <col width="29" customWidth="1" min="8" max="8"/>
    <col width="40" customWidth="1" min="9" max="9"/>
    <col width="48" customWidth="1" min="10" max="10"/>
  </cols>
  <sheetData>
    <row r="1">
      <c r="A1" s="1" t="inlineStr">
        <is>
          <t>Combined Statements of Stockholders' Equity /Net Parent Investment - USD ($) shares in Thousands, $ in Thousands</t>
        </is>
      </c>
      <c r="B1" s="2" t="inlineStr">
        <is>
          <t>Total</t>
        </is>
      </c>
      <c r="C1" s="2" t="inlineStr">
        <is>
          <t>Common Stock [Member] Common Class A [Member]</t>
        </is>
      </c>
      <c r="D1" s="2" t="inlineStr">
        <is>
          <t>Common Stock [Member] Common Class B [Member]</t>
        </is>
      </c>
      <c r="E1" s="2" t="inlineStr">
        <is>
          <t>Members Capital [Member]</t>
        </is>
      </c>
      <c r="F1" s="2" t="inlineStr">
        <is>
          <t>Additional Paid-in Capital [Member]</t>
        </is>
      </c>
      <c r="G1" s="2" t="inlineStr">
        <is>
          <t>Accumulated Other Comprehensive (Loss) Income [Member]</t>
        </is>
      </c>
      <c r="H1" s="2" t="inlineStr">
        <is>
          <t>Accumulated Deficit [Member]</t>
        </is>
      </c>
      <c r="I1" s="2" t="inlineStr">
        <is>
          <t>Total TKO Group Holdings, Inc. [Member]</t>
        </is>
      </c>
      <c r="J1" s="2" t="inlineStr">
        <is>
          <t>Nonredeemable Non-Controlling Interest [Member]</t>
        </is>
      </c>
    </row>
    <row r="2">
      <c r="A2" s="4" t="inlineStr">
        <is>
          <t>Balance at Dec. 31, 2021</t>
        </is>
      </c>
      <c r="B2" s="5" t="n">
        <v>2513132</v>
      </c>
      <c r="C2" s="4" t="inlineStr">
        <is>
          <t xml:space="preserve"> </t>
        </is>
      </c>
      <c r="D2" s="4" t="inlineStr">
        <is>
          <t xml:space="preserve"> </t>
        </is>
      </c>
      <c r="E2" s="5" t="n">
        <v>2514884</v>
      </c>
      <c r="F2" s="4" t="inlineStr">
        <is>
          <t xml:space="preserve"> </t>
        </is>
      </c>
      <c r="G2" s="5" t="n">
        <v>-38544</v>
      </c>
      <c r="H2" s="4" t="inlineStr">
        <is>
          <t xml:space="preserve"> </t>
        </is>
      </c>
      <c r="I2" s="5" t="n">
        <v>2476340</v>
      </c>
      <c r="J2" s="5" t="n">
        <v>36792</v>
      </c>
    </row>
    <row r="3">
      <c r="A3" s="4" t="inlineStr">
        <is>
          <t>Comprehensive (loss) income</t>
        </is>
      </c>
      <c r="B3" s="6" t="n">
        <v>326486</v>
      </c>
      <c r="C3" s="4" t="inlineStr">
        <is>
          <t xml:space="preserve"> </t>
        </is>
      </c>
      <c r="D3" s="4" t="inlineStr">
        <is>
          <t xml:space="preserve"> </t>
        </is>
      </c>
      <c r="E3" s="6" t="n">
        <v>344367</v>
      </c>
      <c r="F3" s="4" t="inlineStr">
        <is>
          <t xml:space="preserve"> </t>
        </is>
      </c>
      <c r="G3" s="6" t="n">
        <v>-31345</v>
      </c>
      <c r="H3" s="4" t="inlineStr">
        <is>
          <t xml:space="preserve"> </t>
        </is>
      </c>
      <c r="I3" s="6" t="n">
        <v>313022</v>
      </c>
      <c r="J3" s="6" t="n">
        <v>13464</v>
      </c>
    </row>
    <row r="4">
      <c r="A4" s="4" t="inlineStr">
        <is>
          <t>Accretion of redeemable non-controlling interests</t>
        </is>
      </c>
      <c r="B4" s="6" t="n">
        <v>1539</v>
      </c>
      <c r="C4" s="4" t="inlineStr">
        <is>
          <t xml:space="preserve"> </t>
        </is>
      </c>
      <c r="D4" s="4" t="inlineStr">
        <is>
          <t xml:space="preserve"> </t>
        </is>
      </c>
      <c r="E4" s="6" t="n">
        <v>1539</v>
      </c>
      <c r="F4" s="4" t="inlineStr">
        <is>
          <t xml:space="preserve"> </t>
        </is>
      </c>
      <c r="G4" s="4" t="inlineStr">
        <is>
          <t xml:space="preserve"> </t>
        </is>
      </c>
      <c r="H4" s="4" t="inlineStr">
        <is>
          <t xml:space="preserve"> </t>
        </is>
      </c>
      <c r="I4" s="6" t="n">
        <v>1539</v>
      </c>
      <c r="J4" s="4" t="inlineStr">
        <is>
          <t xml:space="preserve"> </t>
        </is>
      </c>
    </row>
    <row r="5">
      <c r="A5" s="4" t="inlineStr">
        <is>
          <t>Distributions to investors</t>
        </is>
      </c>
      <c r="B5" s="6" t="n">
        <v>-632</v>
      </c>
      <c r="C5" s="4" t="inlineStr">
        <is>
          <t xml:space="preserve"> </t>
        </is>
      </c>
      <c r="D5" s="4" t="inlineStr">
        <is>
          <t xml:space="preserve"> </t>
        </is>
      </c>
      <c r="E5" s="6" t="n">
        <v>0</v>
      </c>
      <c r="F5" s="4" t="inlineStr">
        <is>
          <t xml:space="preserve"> </t>
        </is>
      </c>
      <c r="G5" s="4" t="inlineStr">
        <is>
          <t xml:space="preserve"> </t>
        </is>
      </c>
      <c r="H5" s="4" t="inlineStr">
        <is>
          <t xml:space="preserve"> </t>
        </is>
      </c>
      <c r="I5" s="6" t="n">
        <v>0</v>
      </c>
      <c r="J5" s="6" t="n">
        <v>-632</v>
      </c>
    </row>
    <row r="6">
      <c r="A6" s="4" t="inlineStr">
        <is>
          <t>Net transfers to parent</t>
        </is>
      </c>
      <c r="B6" s="6" t="n">
        <v>-890506</v>
      </c>
      <c r="C6" s="4" t="inlineStr">
        <is>
          <t xml:space="preserve"> </t>
        </is>
      </c>
      <c r="D6" s="4" t="inlineStr">
        <is>
          <t xml:space="preserve"> </t>
        </is>
      </c>
      <c r="E6" s="6" t="n">
        <v>-834996</v>
      </c>
      <c r="F6" s="4" t="inlineStr">
        <is>
          <t xml:space="preserve"> </t>
        </is>
      </c>
      <c r="G6" s="4" t="inlineStr">
        <is>
          <t xml:space="preserve"> </t>
        </is>
      </c>
      <c r="H6" s="4" t="inlineStr">
        <is>
          <t xml:space="preserve"> </t>
        </is>
      </c>
      <c r="I6" s="6" t="n">
        <v>-834996</v>
      </c>
      <c r="J6" s="6" t="n">
        <v>-55510</v>
      </c>
    </row>
    <row r="7">
      <c r="A7" s="4" t="inlineStr">
        <is>
          <t>Balance at Dec. 31, 2022</t>
        </is>
      </c>
      <c r="B7" s="6" t="n">
        <v>1950019</v>
      </c>
      <c r="C7" s="4" t="inlineStr">
        <is>
          <t xml:space="preserve"> </t>
        </is>
      </c>
      <c r="D7" s="4" t="inlineStr">
        <is>
          <t xml:space="preserve"> </t>
        </is>
      </c>
      <c r="E7" s="6" t="n">
        <v>2025794</v>
      </c>
      <c r="F7" s="4" t="inlineStr">
        <is>
          <t xml:space="preserve"> </t>
        </is>
      </c>
      <c r="G7" s="6" t="n">
        <v>-69889</v>
      </c>
      <c r="H7" s="4" t="inlineStr">
        <is>
          <t xml:space="preserve"> </t>
        </is>
      </c>
      <c r="I7" s="6" t="n">
        <v>1955905</v>
      </c>
      <c r="J7" s="6" t="n">
        <v>-5886</v>
      </c>
    </row>
    <row r="8">
      <c r="A8" s="4" t="inlineStr">
        <is>
          <t>Comprehensive income (loss) prior to reorganization and acquisition</t>
        </is>
      </c>
      <c r="B8" s="6" t="n">
        <v>261631</v>
      </c>
      <c r="C8" s="4" t="inlineStr">
        <is>
          <t xml:space="preserve"> </t>
        </is>
      </c>
      <c r="D8" s="4" t="inlineStr">
        <is>
          <t xml:space="preserve"> </t>
        </is>
      </c>
      <c r="E8" s="6" t="n">
        <v>258703</v>
      </c>
      <c r="F8" s="4" t="inlineStr">
        <is>
          <t xml:space="preserve"> </t>
        </is>
      </c>
      <c r="G8" s="6" t="n">
        <v>1634</v>
      </c>
      <c r="H8" s="4" t="inlineStr">
        <is>
          <t xml:space="preserve"> </t>
        </is>
      </c>
      <c r="I8" s="6" t="n">
        <v>260337</v>
      </c>
      <c r="J8" s="6" t="n">
        <v>1294</v>
      </c>
    </row>
    <row r="9">
      <c r="A9" s="4" t="inlineStr">
        <is>
          <t>Distributions to members prior to reorganization and acquisition</t>
        </is>
      </c>
      <c r="B9" s="6" t="n">
        <v>-6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1</v>
      </c>
    </row>
    <row r="10">
      <c r="A10" s="4" t="inlineStr">
        <is>
          <t>Net transfers to parent prior to reorganization and acquisition</t>
        </is>
      </c>
      <c r="B10" s="6" t="n">
        <v>-165536</v>
      </c>
      <c r="C10" s="4" t="inlineStr">
        <is>
          <t xml:space="preserve"> </t>
        </is>
      </c>
      <c r="D10" s="4" t="inlineStr">
        <is>
          <t xml:space="preserve"> </t>
        </is>
      </c>
      <c r="E10" s="6" t="n">
        <v>-165536</v>
      </c>
      <c r="F10" s="4" t="inlineStr">
        <is>
          <t xml:space="preserve"> </t>
        </is>
      </c>
      <c r="G10" s="4" t="inlineStr">
        <is>
          <t xml:space="preserve"> </t>
        </is>
      </c>
      <c r="H10" s="4" t="inlineStr">
        <is>
          <t xml:space="preserve"> </t>
        </is>
      </c>
      <c r="I10" s="6" t="n">
        <v>-165536</v>
      </c>
      <c r="J10" s="4" t="inlineStr">
        <is>
          <t xml:space="preserve"> </t>
        </is>
      </c>
    </row>
    <row r="11">
      <c r="A11" s="4" t="inlineStr">
        <is>
          <t>Effects of reorganization and acquisition</t>
        </is>
      </c>
      <c r="B11" s="6" t="n">
        <v>8415824</v>
      </c>
      <c r="C11" s="5" t="n">
        <v>1</v>
      </c>
      <c r="D11" s="5" t="n">
        <v>1</v>
      </c>
      <c r="E11" s="5" t="n">
        <v>-2118961</v>
      </c>
      <c r="F11" s="5" t="n">
        <v>4166883</v>
      </c>
      <c r="G11" s="6" t="n">
        <v>68018</v>
      </c>
      <c r="H11" s="4" t="inlineStr">
        <is>
          <t xml:space="preserve"> </t>
        </is>
      </c>
      <c r="I11" s="6" t="n">
        <v>2115942</v>
      </c>
      <c r="J11" s="6" t="n">
        <v>6299882</v>
      </c>
    </row>
    <row r="12">
      <c r="A12" s="4" t="inlineStr">
        <is>
          <t>Effects of reorganization and acquisition, Shares</t>
        </is>
      </c>
      <c r="B12" s="4" t="inlineStr">
        <is>
          <t xml:space="preserve"> </t>
        </is>
      </c>
      <c r="C12" s="6" t="n">
        <v>83161</v>
      </c>
      <c r="D12" s="6" t="n">
        <v>896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loss) income subsequent to reorganization and acquisition</t>
        </is>
      </c>
      <c r="B13" s="6" t="n">
        <v>-111247</v>
      </c>
      <c r="C13" s="4" t="inlineStr">
        <is>
          <t xml:space="preserve"> </t>
        </is>
      </c>
      <c r="D13" s="4" t="inlineStr">
        <is>
          <t xml:space="preserve"> </t>
        </is>
      </c>
      <c r="E13" s="4" t="inlineStr">
        <is>
          <t xml:space="preserve"> </t>
        </is>
      </c>
      <c r="F13" s="4" t="inlineStr">
        <is>
          <t xml:space="preserve"> </t>
        </is>
      </c>
      <c r="G13" s="6" t="n">
        <v>-95</v>
      </c>
      <c r="H13" s="5" t="n">
        <v>-35227</v>
      </c>
      <c r="I13" s="6" t="n">
        <v>-35322</v>
      </c>
      <c r="J13" s="6" t="n">
        <v>-75925</v>
      </c>
    </row>
    <row r="14">
      <c r="A14" s="4" t="inlineStr">
        <is>
          <t>Distributions to investors subsequent to reorganization and acquisition</t>
        </is>
      </c>
      <c r="B14" s="6" t="n">
        <v>-368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897</v>
      </c>
    </row>
    <row r="15">
      <c r="A15" s="4" t="inlineStr">
        <is>
          <t>Net transfers from parent subsequent to reorganization and acquisition</t>
        </is>
      </c>
      <c r="B15" s="6" t="n">
        <v>1669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6968</v>
      </c>
    </row>
    <row r="16">
      <c r="A16" s="4" t="inlineStr">
        <is>
          <t>Equity impacts of deferred taxes arising from changes in ownership</t>
        </is>
      </c>
      <c r="B16" s="6" t="n">
        <v>2038</v>
      </c>
      <c r="C16" s="4" t="inlineStr">
        <is>
          <t xml:space="preserve"> </t>
        </is>
      </c>
      <c r="D16" s="4" t="inlineStr">
        <is>
          <t xml:space="preserve"> </t>
        </is>
      </c>
      <c r="E16" s="4" t="inlineStr">
        <is>
          <t xml:space="preserve"> </t>
        </is>
      </c>
      <c r="F16" s="6" t="n">
        <v>2038</v>
      </c>
      <c r="G16" s="4" t="inlineStr">
        <is>
          <t xml:space="preserve"> </t>
        </is>
      </c>
      <c r="H16" s="4" t="inlineStr">
        <is>
          <t xml:space="preserve"> </t>
        </is>
      </c>
      <c r="I16" s="6" t="n">
        <v>2038</v>
      </c>
      <c r="J16" s="4" t="inlineStr">
        <is>
          <t xml:space="preserve"> </t>
        </is>
      </c>
    </row>
    <row r="17">
      <c r="A17" s="4" t="inlineStr">
        <is>
          <t>Stock issuances and other, net</t>
        </is>
      </c>
      <c r="B17" s="6" t="n">
        <v>16</v>
      </c>
      <c r="C17" s="4" t="inlineStr">
        <is>
          <t xml:space="preserve"> </t>
        </is>
      </c>
      <c r="D17" s="4" t="inlineStr">
        <is>
          <t xml:space="preserve"> </t>
        </is>
      </c>
      <c r="E17" s="4" t="inlineStr">
        <is>
          <t xml:space="preserve"> </t>
        </is>
      </c>
      <c r="F17" s="6" t="n">
        <v>16</v>
      </c>
      <c r="G17" s="4" t="inlineStr">
        <is>
          <t xml:space="preserve"> </t>
        </is>
      </c>
      <c r="H17" s="4" t="inlineStr">
        <is>
          <t xml:space="preserve"> </t>
        </is>
      </c>
      <c r="I17" s="6" t="n">
        <v>16</v>
      </c>
      <c r="J17" s="4" t="inlineStr">
        <is>
          <t xml:space="preserve"> </t>
        </is>
      </c>
    </row>
    <row r="18">
      <c r="A18" s="4" t="inlineStr">
        <is>
          <t>Stock issuances and other, net, shares</t>
        </is>
      </c>
      <c r="B18" s="4" t="inlineStr">
        <is>
          <t xml:space="preserve"> </t>
        </is>
      </c>
      <c r="C18" s="6" t="n">
        <v>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d of Class A common stock</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6" t="n">
        <v>-100000</v>
      </c>
      <c r="J19" s="4" t="inlineStr">
        <is>
          <t xml:space="preserve"> </t>
        </is>
      </c>
    </row>
    <row r="20">
      <c r="A20" s="4" t="inlineStr">
        <is>
          <t>Repurchased of Class A common stock, Shares</t>
        </is>
      </c>
      <c r="B20" s="4" t="inlineStr">
        <is>
          <t xml:space="preserve"> </t>
        </is>
      </c>
      <c r="C20" s="6" t="n">
        <v>-13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s of convertible debt</t>
        </is>
      </c>
      <c r="B21" s="6" t="n">
        <v>4226</v>
      </c>
      <c r="C21" s="4" t="inlineStr">
        <is>
          <t xml:space="preserve"> </t>
        </is>
      </c>
      <c r="D21" s="4" t="inlineStr">
        <is>
          <t xml:space="preserve"> </t>
        </is>
      </c>
      <c r="E21" s="4" t="inlineStr">
        <is>
          <t xml:space="preserve"> </t>
        </is>
      </c>
      <c r="F21" s="6" t="n">
        <v>4226</v>
      </c>
      <c r="G21" s="4" t="inlineStr">
        <is>
          <t xml:space="preserve"> </t>
        </is>
      </c>
      <c r="H21" s="4" t="inlineStr">
        <is>
          <t xml:space="preserve"> </t>
        </is>
      </c>
      <c r="I21" s="6" t="n">
        <v>4226</v>
      </c>
      <c r="J21" s="4" t="inlineStr">
        <is>
          <t xml:space="preserve"> </t>
        </is>
      </c>
    </row>
    <row r="22">
      <c r="A22" s="4" t="inlineStr">
        <is>
          <t>Conversions of convertible debt, Shares</t>
        </is>
      </c>
      <c r="B22" s="4" t="inlineStr">
        <is>
          <t xml:space="preserve"> </t>
        </is>
      </c>
      <c r="C22" s="6" t="n">
        <v>1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based compensation</t>
        </is>
      </c>
      <c r="B23" s="6" t="n">
        <v>38471</v>
      </c>
      <c r="C23" s="4" t="inlineStr">
        <is>
          <t xml:space="preserve"> </t>
        </is>
      </c>
      <c r="D23" s="4" t="inlineStr">
        <is>
          <t xml:space="preserve"> </t>
        </is>
      </c>
      <c r="E23" s="4" t="inlineStr">
        <is>
          <t xml:space="preserve"> </t>
        </is>
      </c>
      <c r="F23" s="6" t="n">
        <v>38471</v>
      </c>
      <c r="G23" s="4" t="inlineStr">
        <is>
          <t xml:space="preserve"> </t>
        </is>
      </c>
      <c r="H23" s="4" t="inlineStr">
        <is>
          <t xml:space="preserve"> </t>
        </is>
      </c>
      <c r="I23" s="6" t="n">
        <v>38471</v>
      </c>
      <c r="J23" s="4" t="inlineStr">
        <is>
          <t xml:space="preserve"> </t>
        </is>
      </c>
    </row>
    <row r="24">
      <c r="A24" s="4" t="inlineStr">
        <is>
          <t>Principal stockholder contributions</t>
        </is>
      </c>
      <c r="B24" s="6" t="n">
        <v>14807</v>
      </c>
      <c r="C24" s="4" t="inlineStr">
        <is>
          <t xml:space="preserve"> </t>
        </is>
      </c>
      <c r="D24" s="4" t="inlineStr">
        <is>
          <t xml:space="preserve"> </t>
        </is>
      </c>
      <c r="E24" s="4" t="inlineStr">
        <is>
          <t xml:space="preserve"> </t>
        </is>
      </c>
      <c r="F24" s="6" t="n">
        <v>14807</v>
      </c>
      <c r="G24" s="4" t="inlineStr">
        <is>
          <t xml:space="preserve"> </t>
        </is>
      </c>
      <c r="H24" s="4" t="inlineStr">
        <is>
          <t xml:space="preserve"> </t>
        </is>
      </c>
      <c r="I24" s="6" t="n">
        <v>14807</v>
      </c>
      <c r="J24" s="4" t="inlineStr">
        <is>
          <t xml:space="preserve"> </t>
        </is>
      </c>
    </row>
    <row r="25">
      <c r="A25" s="4" t="inlineStr">
        <is>
          <t>Equity reallocation between controlling and non-controlling interests</t>
        </is>
      </c>
      <c r="B25" s="4" t="inlineStr">
        <is>
          <t xml:space="preserve"> </t>
        </is>
      </c>
      <c r="C25" s="4" t="inlineStr">
        <is>
          <t xml:space="preserve"> </t>
        </is>
      </c>
      <c r="D25" s="4" t="inlineStr">
        <is>
          <t xml:space="preserve"> </t>
        </is>
      </c>
      <c r="E25" s="4" t="inlineStr">
        <is>
          <t xml:space="preserve"> </t>
        </is>
      </c>
      <c r="F25" s="6" t="n">
        <v>18096</v>
      </c>
      <c r="G25" s="4" t="inlineStr">
        <is>
          <t xml:space="preserve"> </t>
        </is>
      </c>
      <c r="H25" s="4" t="inlineStr">
        <is>
          <t xml:space="preserve"> </t>
        </is>
      </c>
      <c r="I25" s="6" t="n">
        <v>18096</v>
      </c>
      <c r="J25" s="6" t="n">
        <v>-18096</v>
      </c>
    </row>
    <row r="26">
      <c r="A26" s="4" t="inlineStr">
        <is>
          <t>Balance, Shares at Dec. 31, 2023</t>
        </is>
      </c>
      <c r="B26" s="4" t="inlineStr">
        <is>
          <t xml:space="preserve"> </t>
        </is>
      </c>
      <c r="C26" s="6" t="n">
        <v>82293</v>
      </c>
      <c r="D26" s="6" t="n">
        <v>896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3</t>
        </is>
      </c>
      <c r="B27" s="5" t="n">
        <v>10439689</v>
      </c>
      <c r="C27" s="5" t="n">
        <v>1</v>
      </c>
      <c r="D27" s="5" t="n">
        <v>1</v>
      </c>
      <c r="E27" s="4" t="inlineStr">
        <is>
          <t xml:space="preserve"> </t>
        </is>
      </c>
      <c r="F27" s="5" t="n">
        <v>4244537</v>
      </c>
      <c r="G27" s="5" t="n">
        <v>-332</v>
      </c>
      <c r="H27" s="5" t="n">
        <v>-135227</v>
      </c>
      <c r="I27" s="5" t="n">
        <v>4108980</v>
      </c>
      <c r="J27" s="5" t="n">
        <v>6330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DATA (Summary of Amortization and Impairment of Content Costs) (Details) - USD ($) $ in Thousands</t>
        </is>
      </c>
      <c r="B1" s="2" t="inlineStr">
        <is>
          <t>12 Months Ended</t>
        </is>
      </c>
    </row>
    <row r="2">
      <c r="B2" s="2" t="inlineStr">
        <is>
          <t>Dec. 31, 2023</t>
        </is>
      </c>
      <c r="C2" s="2" t="inlineStr">
        <is>
          <t>Dec. 31, 2022</t>
        </is>
      </c>
    </row>
    <row r="3">
      <c r="A3" s="3" t="inlineStr">
        <is>
          <t>SUPPLEMENTARY DATA [Abstract]</t>
        </is>
      </c>
      <c r="B3" s="4" t="inlineStr">
        <is>
          <t xml:space="preserve"> </t>
        </is>
      </c>
      <c r="C3" s="4" t="inlineStr">
        <is>
          <t xml:space="preserve"> </t>
        </is>
      </c>
    </row>
    <row r="4">
      <c r="A4" s="4" t="inlineStr">
        <is>
          <t>Content production amortization expense - assets monetized individually</t>
        </is>
      </c>
      <c r="B4" s="5" t="n">
        <v>5028</v>
      </c>
      <c r="C4" s="4" t="inlineStr">
        <is>
          <t xml:space="preserve"> </t>
        </is>
      </c>
    </row>
    <row r="5">
      <c r="A5" s="4" t="inlineStr">
        <is>
          <t>Content production amortization expense - assets monetized as a film group</t>
        </is>
      </c>
      <c r="B5" s="6" t="n">
        <v>19944</v>
      </c>
      <c r="C5" s="5" t="n">
        <v>15099</v>
      </c>
    </row>
    <row r="6">
      <c r="A6" s="4" t="inlineStr">
        <is>
          <t>Total amortization and impairment of content costs</t>
        </is>
      </c>
      <c r="B6" s="5" t="n">
        <v>24972</v>
      </c>
      <c r="C6" s="5" t="n">
        <v>150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Other Current Assets) (Details) - USD ($) $ in Thousands</t>
        </is>
      </c>
      <c r="B1" s="2" t="inlineStr">
        <is>
          <t>Dec. 31, 2023</t>
        </is>
      </c>
      <c r="C1" s="2" t="inlineStr">
        <is>
          <t>Dec. 31, 2022</t>
        </is>
      </c>
    </row>
    <row r="2">
      <c r="A2" s="3" t="inlineStr">
        <is>
          <t>SUPPLEMENTARY DATA [Abstract]</t>
        </is>
      </c>
      <c r="B2" s="4" t="inlineStr">
        <is>
          <t xml:space="preserve"> </t>
        </is>
      </c>
      <c r="C2" s="4" t="inlineStr">
        <is>
          <t xml:space="preserve"> </t>
        </is>
      </c>
    </row>
    <row r="3">
      <c r="A3" s="4" t="inlineStr">
        <is>
          <t>Ticket inventory</t>
        </is>
      </c>
      <c r="B3" s="5" t="n">
        <v>188560</v>
      </c>
      <c r="C3" s="5" t="n">
        <v>102640</v>
      </c>
    </row>
    <row r="4">
      <c r="A4" s="4" t="inlineStr">
        <is>
          <t>Prepaid taxes</t>
        </is>
      </c>
      <c r="B4" s="6" t="n">
        <v>57885</v>
      </c>
      <c r="C4" s="6" t="n">
        <v>6727</v>
      </c>
    </row>
    <row r="5">
      <c r="A5" s="4" t="inlineStr">
        <is>
          <t>Other current receivables</t>
        </is>
      </c>
      <c r="B5" s="6" t="n">
        <v>21561</v>
      </c>
      <c r="C5" s="6" t="n">
        <v>37987</v>
      </c>
    </row>
    <row r="6">
      <c r="A6" s="4" t="inlineStr">
        <is>
          <t>Amounts due from the Group (Note 22)</t>
        </is>
      </c>
      <c r="B6" s="6" t="n">
        <v>10423</v>
      </c>
      <c r="C6" s="6" t="n">
        <v>14923</v>
      </c>
    </row>
    <row r="7">
      <c r="A7" s="4" t="inlineStr">
        <is>
          <t>Prepaid insurance</t>
        </is>
      </c>
      <c r="B7" s="6" t="n">
        <v>10628</v>
      </c>
      <c r="C7" s="6" t="n">
        <v>4265</v>
      </c>
    </row>
    <row r="8">
      <c r="A8" s="4" t="inlineStr">
        <is>
          <t>Long-Lived Asset, Held-for-Sale, Fair Value Disclosure</t>
        </is>
      </c>
      <c r="B8" s="6" t="n">
        <v>7500</v>
      </c>
      <c r="C8" s="4" t="inlineStr">
        <is>
          <t xml:space="preserve"> </t>
        </is>
      </c>
    </row>
    <row r="9">
      <c r="A9" s="4" t="inlineStr">
        <is>
          <t>Other</t>
        </is>
      </c>
      <c r="B9" s="6" t="n">
        <v>54155</v>
      </c>
      <c r="C9" s="6" t="n">
        <v>21762</v>
      </c>
    </row>
    <row r="10">
      <c r="A10" s="4" t="inlineStr">
        <is>
          <t>Total</t>
        </is>
      </c>
      <c r="B10" s="5" t="n">
        <v>350712</v>
      </c>
      <c r="C10" s="5" t="n">
        <v>188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Accrued Liabilities) (Details) - USD ($) $ in Thousands</t>
        </is>
      </c>
      <c r="B1" s="2" t="inlineStr">
        <is>
          <t>Dec. 31, 2023</t>
        </is>
      </c>
      <c r="C1" s="2" t="inlineStr">
        <is>
          <t>Dec. 31, 2022</t>
        </is>
      </c>
    </row>
    <row r="2">
      <c r="A2" s="3" t="inlineStr">
        <is>
          <t>SUPPLEMENTARY DATA [Abstract]</t>
        </is>
      </c>
      <c r="B2" s="4" t="inlineStr">
        <is>
          <t xml:space="preserve"> </t>
        </is>
      </c>
      <c r="C2" s="4" t="inlineStr">
        <is>
          <t xml:space="preserve"> </t>
        </is>
      </c>
    </row>
    <row r="3">
      <c r="A3" s="4" t="inlineStr">
        <is>
          <t>Accrued Operating Expenses</t>
        </is>
      </c>
      <c r="B3" s="5" t="n">
        <v>24098</v>
      </c>
      <c r="C3" s="5" t="n">
        <v>28121</v>
      </c>
    </row>
    <row r="4">
      <c r="A4" s="4" t="inlineStr">
        <is>
          <t>Payroll-related costs</t>
        </is>
      </c>
      <c r="B4" s="6" t="n">
        <v>138101</v>
      </c>
      <c r="C4" s="6" t="n">
        <v>62791</v>
      </c>
    </row>
    <row r="5">
      <c r="A5" s="4" t="inlineStr">
        <is>
          <t>Event and production-related costs</t>
        </is>
      </c>
      <c r="B5" s="6" t="n">
        <v>107722</v>
      </c>
      <c r="C5" s="6" t="n">
        <v>86098</v>
      </c>
    </row>
    <row r="6">
      <c r="A6" s="4" t="inlineStr">
        <is>
          <t>Legal and professional fees</t>
        </is>
      </c>
      <c r="B6" s="6" t="n">
        <v>22129</v>
      </c>
      <c r="C6" s="6" t="n">
        <v>7176</v>
      </c>
    </row>
    <row r="7">
      <c r="A7" s="4" t="inlineStr">
        <is>
          <t>Interest</t>
        </is>
      </c>
      <c r="B7" s="6" t="n">
        <v>41634</v>
      </c>
      <c r="C7" s="6" t="n">
        <v>35502</v>
      </c>
    </row>
    <row r="8">
      <c r="A8" s="4" t="inlineStr">
        <is>
          <t>Accrued capital expenditures</t>
        </is>
      </c>
      <c r="B8" s="6" t="n">
        <v>31844</v>
      </c>
      <c r="C8" s="6" t="n">
        <v>2841</v>
      </c>
    </row>
    <row r="9">
      <c r="A9" s="4" t="inlineStr">
        <is>
          <t>Other</t>
        </is>
      </c>
      <c r="B9" s="6" t="n">
        <v>56753</v>
      </c>
      <c r="C9" s="6" t="n">
        <v>31080</v>
      </c>
    </row>
    <row r="10">
      <c r="A10" s="4" t="inlineStr">
        <is>
          <t>Total accrued liabilities</t>
        </is>
      </c>
      <c r="B10" s="5" t="n">
        <v>422281</v>
      </c>
      <c r="C10" s="5" t="n">
        <v>2536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Changes in the Carrying Value of Goodwill) (Details) - USD ($) $ in Thousands</t>
        </is>
      </c>
      <c r="B1" s="2" t="inlineStr">
        <is>
          <t>12 Months Ended</t>
        </is>
      </c>
    </row>
    <row r="2">
      <c r="B2" s="2" t="inlineStr">
        <is>
          <t>Dec. 31, 2023</t>
        </is>
      </c>
      <c r="C2" s="2" t="inlineStr">
        <is>
          <t>Dec. 31, 2022</t>
        </is>
      </c>
    </row>
    <row r="3">
      <c r="A3" s="3" t="inlineStr">
        <is>
          <t>GOODWILL AND INTANGIBLE ASSETS [Line Items]</t>
        </is>
      </c>
      <c r="B3" s="4" t="inlineStr">
        <is>
          <t xml:space="preserve"> </t>
        </is>
      </c>
      <c r="C3" s="4" t="inlineStr">
        <is>
          <t xml:space="preserve"> </t>
        </is>
      </c>
    </row>
    <row r="4">
      <c r="A4" s="4" t="inlineStr">
        <is>
          <t>Beginning Balance</t>
        </is>
      </c>
      <c r="B4" s="5" t="n">
        <v>3388009</v>
      </c>
      <c r="C4" s="5" t="n">
        <v>3386249</v>
      </c>
    </row>
    <row r="5">
      <c r="A5" s="4" t="inlineStr">
        <is>
          <t>Acquisitions</t>
        </is>
      </c>
      <c r="B5" s="6" t="n">
        <v>5063774</v>
      </c>
      <c r="C5" s="6" t="n">
        <v>2909</v>
      </c>
    </row>
    <row r="6">
      <c r="A6" s="4" t="inlineStr">
        <is>
          <t>Foreign exchange</t>
        </is>
      </c>
      <c r="B6" s="6" t="n">
        <v>161</v>
      </c>
      <c r="C6" s="6" t="n">
        <v>-1149</v>
      </c>
    </row>
    <row r="7">
      <c r="A7" s="4" t="inlineStr">
        <is>
          <t>Ending Balance</t>
        </is>
      </c>
      <c r="B7" s="6" t="n">
        <v>8444400</v>
      </c>
      <c r="C7" s="6" t="n">
        <v>3388009</v>
      </c>
    </row>
    <row r="8">
      <c r="A8" s="4" t="inlineStr">
        <is>
          <t>Goodwill Impairment Loss</t>
        </is>
      </c>
      <c r="B8" s="6" t="n">
        <v>-7544</v>
      </c>
      <c r="C8" s="4" t="inlineStr">
        <is>
          <t xml:space="preserve"> </t>
        </is>
      </c>
    </row>
    <row r="9">
      <c r="A9" s="4" t="inlineStr">
        <is>
          <t>Goodwill, Impaired, Accumulated Impairment Loss</t>
        </is>
      </c>
      <c r="B9" s="6" t="n">
        <v>116100</v>
      </c>
      <c r="C9" s="6" t="n">
        <v>108600</v>
      </c>
    </row>
    <row r="10">
      <c r="A10" s="4" t="inlineStr">
        <is>
          <t>UFC Segment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Beginning Balance</t>
        </is>
      </c>
      <c r="B12" s="6" t="n">
        <v>2602639</v>
      </c>
      <c r="C12" s="6" t="n">
        <v>2602639</v>
      </c>
    </row>
    <row r="13">
      <c r="A13" s="4" t="inlineStr">
        <is>
          <t>Ending Balance</t>
        </is>
      </c>
      <c r="B13" s="6" t="n">
        <v>2602639</v>
      </c>
      <c r="C13" s="6" t="n">
        <v>2602639</v>
      </c>
    </row>
    <row r="14">
      <c r="A14" s="4" t="inlineStr">
        <is>
          <t>WWE Segment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cquisitions</t>
        </is>
      </c>
      <c r="B16" s="6" t="n">
        <v>5063774</v>
      </c>
      <c r="C16" s="4" t="inlineStr">
        <is>
          <t xml:space="preserve"> </t>
        </is>
      </c>
    </row>
    <row r="17">
      <c r="A17" s="4" t="inlineStr">
        <is>
          <t>Foreign exchange</t>
        </is>
      </c>
      <c r="B17" s="6" t="n">
        <v>72</v>
      </c>
      <c r="C17" s="4" t="inlineStr">
        <is>
          <t xml:space="preserve"> </t>
        </is>
      </c>
    </row>
    <row r="18">
      <c r="A18" s="4" t="inlineStr">
        <is>
          <t>Ending Balance</t>
        </is>
      </c>
      <c r="B18" s="6" t="n">
        <v>5063846</v>
      </c>
      <c r="C18" s="4" t="inlineStr">
        <is>
          <t xml:space="preserve"> </t>
        </is>
      </c>
    </row>
    <row r="19">
      <c r="A19" s="4" t="inlineStr">
        <is>
          <t>IMG [Member]</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Beginning Balance</t>
        </is>
      </c>
      <c r="B21" s="6" t="n">
        <v>745590</v>
      </c>
      <c r="C21" s="6" t="n">
        <v>743830</v>
      </c>
    </row>
    <row r="22">
      <c r="A22" s="4" t="inlineStr">
        <is>
          <t>Acquisitions</t>
        </is>
      </c>
      <c r="B22" s="4" t="inlineStr">
        <is>
          <t xml:space="preserve"> </t>
        </is>
      </c>
      <c r="C22" s="6" t="n">
        <v>2909</v>
      </c>
    </row>
    <row r="23">
      <c r="A23" s="4" t="inlineStr">
        <is>
          <t>Foreign exchange</t>
        </is>
      </c>
      <c r="B23" s="6" t="n">
        <v>89</v>
      </c>
      <c r="C23" s="6" t="n">
        <v>-1149</v>
      </c>
    </row>
    <row r="24">
      <c r="A24" s="4" t="inlineStr">
        <is>
          <t>Ending Balance</t>
        </is>
      </c>
      <c r="B24" s="6" t="n">
        <v>738135</v>
      </c>
      <c r="C24" s="6" t="n">
        <v>745590</v>
      </c>
    </row>
    <row r="25">
      <c r="A25" s="4" t="inlineStr">
        <is>
          <t>Goodwill Impairment Loss</t>
        </is>
      </c>
      <c r="B25" s="6" t="n">
        <v>-7544</v>
      </c>
      <c r="C25" s="4" t="inlineStr">
        <is>
          <t xml:space="preserve"> </t>
        </is>
      </c>
    </row>
    <row r="26">
      <c r="A26" s="4" t="inlineStr">
        <is>
          <t>Corporate and Other Segment [Memb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Beginning Balance</t>
        </is>
      </c>
      <c r="B28" s="6" t="n">
        <v>39780</v>
      </c>
      <c r="C28" s="6" t="n">
        <v>39780</v>
      </c>
    </row>
    <row r="29">
      <c r="A29" s="4" t="inlineStr">
        <is>
          <t>Ending Balance</t>
        </is>
      </c>
      <c r="B29" s="5" t="n">
        <v>39780</v>
      </c>
      <c r="C29" s="5" t="n">
        <v>3978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Narrative) (Details) - USD ($) $ in Millions</t>
        </is>
      </c>
      <c r="B1" s="2" t="inlineStr">
        <is>
          <t>12 Months Ended</t>
        </is>
      </c>
    </row>
    <row r="2">
      <c r="B2" s="2" t="inlineStr">
        <is>
          <t>Dec. 31, 2023</t>
        </is>
      </c>
      <c r="C2" s="2" t="inlineStr">
        <is>
          <t>Dec. 31, 2022</t>
        </is>
      </c>
    </row>
    <row r="3">
      <c r="A3" s="3" t="inlineStr">
        <is>
          <t>GOODWILL AND INTANGIBLE ASSETS [Abstract]</t>
        </is>
      </c>
      <c r="B3" s="4" t="inlineStr">
        <is>
          <t xml:space="preserve"> </t>
        </is>
      </c>
      <c r="C3" s="4" t="inlineStr">
        <is>
          <t xml:space="preserve"> </t>
        </is>
      </c>
    </row>
    <row r="4">
      <c r="A4" s="4" t="inlineStr">
        <is>
          <t>Intangible asset amortization expense</t>
        </is>
      </c>
      <c r="B4" s="12" t="n">
        <v>168.7</v>
      </c>
      <c r="C4" s="12" t="n">
        <v>105.4</v>
      </c>
    </row>
    <row r="5">
      <c r="A5" s="4" t="inlineStr">
        <is>
          <t>Goodwill impairment loss</t>
        </is>
      </c>
      <c r="B5" s="13" t="n">
        <v>7.5</v>
      </c>
      <c r="C5" s="4" t="inlineStr">
        <is>
          <t xml:space="preserve"> </t>
        </is>
      </c>
    </row>
    <row r="6">
      <c r="A6" s="4" t="inlineStr">
        <is>
          <t>Impairment Of Trade Names</t>
        </is>
      </c>
      <c r="B6" s="5" t="n">
        <v>14</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Summary of Company's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4804685</v>
      </c>
      <c r="C3" s="5" t="n">
        <v>1596400</v>
      </c>
    </row>
    <row r="4">
      <c r="A4" s="4" t="inlineStr">
        <is>
          <t>Intangible assets, accumulated amortization</t>
        </is>
      </c>
      <c r="B4" s="6" t="n">
        <v>-1017252</v>
      </c>
      <c r="C4" s="6" t="n">
        <v>-847155</v>
      </c>
    </row>
    <row r="5">
      <c r="A5" s="4" t="inlineStr">
        <is>
          <t>Carrying Value</t>
        </is>
      </c>
      <c r="B5" s="6" t="n">
        <v>3787433</v>
      </c>
      <c r="C5" s="6" t="n">
        <v>749245</v>
      </c>
    </row>
    <row r="6">
      <c r="A6" s="4" t="inlineStr">
        <is>
          <t>Intangible assets, gross</t>
        </is>
      </c>
      <c r="B6" s="6" t="n">
        <v>5006882</v>
      </c>
      <c r="C6" s="6" t="n">
        <v>1794056</v>
      </c>
    </row>
    <row r="7">
      <c r="A7" s="4" t="inlineStr">
        <is>
          <t>Intangible assets, net</t>
        </is>
      </c>
      <c r="B7" s="5" t="n">
        <v>3989630</v>
      </c>
      <c r="C7" s="5" t="n">
        <v>946901</v>
      </c>
    </row>
    <row r="8">
      <c r="A8" s="4" t="inlineStr">
        <is>
          <t>Trademarks and 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Estimated Useful Life (in years)</t>
        </is>
      </c>
      <c r="B10" s="4" t="inlineStr">
        <is>
          <t>22 years 8 months 12 days</t>
        </is>
      </c>
      <c r="C10" s="4" t="inlineStr">
        <is>
          <t>17 years 10 months 24 days</t>
        </is>
      </c>
    </row>
    <row r="11">
      <c r="A11" s="4" t="inlineStr">
        <is>
          <t>Gross Amount</t>
        </is>
      </c>
      <c r="B11" s="5" t="n">
        <v>3010938</v>
      </c>
      <c r="C11" s="5" t="n">
        <v>836716</v>
      </c>
    </row>
    <row r="12">
      <c r="A12" s="4" t="inlineStr">
        <is>
          <t>Intangible assets, accumulated amortization</t>
        </is>
      </c>
      <c r="B12" s="6" t="n">
        <v>-356194</v>
      </c>
      <c r="C12" s="6" t="n">
        <v>-282801</v>
      </c>
    </row>
    <row r="13">
      <c r="A13" s="4" t="inlineStr">
        <is>
          <t>Carrying Value</t>
        </is>
      </c>
      <c r="B13" s="6" t="n">
        <v>2654744</v>
      </c>
      <c r="C13" s="6" t="n">
        <v>553915</v>
      </c>
    </row>
    <row r="14">
      <c r="A14" s="4" t="inlineStr">
        <is>
          <t>Indefinite-lived intangible assets (excluding goodwill)</t>
        </is>
      </c>
      <c r="B14" s="5" t="n">
        <v>182979</v>
      </c>
      <c r="C14" s="5" t="n">
        <v>178708</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Estimated Useful Life (in years)</t>
        </is>
      </c>
      <c r="B17" s="4" t="inlineStr">
        <is>
          <t>6 years</t>
        </is>
      </c>
      <c r="C17" s="4" t="inlineStr">
        <is>
          <t>8 years 7 months 6 days</t>
        </is>
      </c>
    </row>
    <row r="18">
      <c r="A18" s="4" t="inlineStr">
        <is>
          <t>Gross Amount</t>
        </is>
      </c>
      <c r="B18" s="5" t="n">
        <v>1630962</v>
      </c>
      <c r="C18" s="5" t="n">
        <v>728377</v>
      </c>
    </row>
    <row r="19">
      <c r="A19" s="4" t="inlineStr">
        <is>
          <t>Intangible assets, accumulated amortization</t>
        </is>
      </c>
      <c r="B19" s="6" t="n">
        <v>-623878</v>
      </c>
      <c r="C19" s="6" t="n">
        <v>-541126</v>
      </c>
    </row>
    <row r="20">
      <c r="A20" s="4" t="inlineStr">
        <is>
          <t>Carrying Value</t>
        </is>
      </c>
      <c r="B20" s="5" t="n">
        <v>1007084</v>
      </c>
      <c r="C20" s="5" t="n">
        <v>187251</v>
      </c>
    </row>
    <row r="21">
      <c r="A21" s="4" t="inlineStr">
        <is>
          <t>Internally Developed Technolog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Estimated Useful Life (in years)</t>
        </is>
      </c>
      <c r="B23" s="4" t="inlineStr">
        <is>
          <t>3 years 2 months 12 days</t>
        </is>
      </c>
      <c r="C23" s="4" t="inlineStr">
        <is>
          <t>3 years 3 months 18 days</t>
        </is>
      </c>
    </row>
    <row r="24">
      <c r="A24" s="4" t="inlineStr">
        <is>
          <t>Gross Amount</t>
        </is>
      </c>
      <c r="B24" s="5" t="n">
        <v>9505</v>
      </c>
      <c r="C24" s="5" t="n">
        <v>7400</v>
      </c>
    </row>
    <row r="25">
      <c r="A25" s="4" t="inlineStr">
        <is>
          <t>Intangible assets, accumulated amortization</t>
        </is>
      </c>
      <c r="B25" s="6" t="n">
        <v>-4852</v>
      </c>
      <c r="C25" s="6" t="n">
        <v>-3434</v>
      </c>
    </row>
    <row r="26">
      <c r="A26" s="4" t="inlineStr">
        <is>
          <t>Carrying Value</t>
        </is>
      </c>
      <c r="B26" s="5" t="n">
        <v>4653</v>
      </c>
      <c r="C26" s="5" t="n">
        <v>3966</v>
      </c>
    </row>
    <row r="27">
      <c r="A27" s="4" t="inlineStr">
        <is>
          <t>Other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Estimated Useful Life (in years)</t>
        </is>
      </c>
      <c r="B29" s="4" t="inlineStr">
        <is>
          <t>3 years 4 months 24 days</t>
        </is>
      </c>
      <c r="C29" s="4" t="inlineStr">
        <is>
          <t>2 years 10 months 24 days</t>
        </is>
      </c>
    </row>
    <row r="30">
      <c r="A30" s="4" t="inlineStr">
        <is>
          <t>Gross Amount</t>
        </is>
      </c>
      <c r="B30" s="5" t="n">
        <v>153280</v>
      </c>
      <c r="C30" s="5" t="n">
        <v>23907</v>
      </c>
    </row>
    <row r="31">
      <c r="A31" s="4" t="inlineStr">
        <is>
          <t>Intangible assets, accumulated amortization</t>
        </is>
      </c>
      <c r="B31" s="6" t="n">
        <v>-32328</v>
      </c>
      <c r="C31" s="6" t="n">
        <v>-19794</v>
      </c>
    </row>
    <row r="32">
      <c r="A32" s="4" t="inlineStr">
        <is>
          <t>Carrying Value</t>
        </is>
      </c>
      <c r="B32" s="6" t="n">
        <v>120952</v>
      </c>
      <c r="C32" s="6" t="n">
        <v>4113</v>
      </c>
    </row>
    <row r="33">
      <c r="A33" s="4" t="inlineStr">
        <is>
          <t>Owned Even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definite-lived intangible assets (excluding goodwill)</t>
        </is>
      </c>
      <c r="B35" s="5" t="n">
        <v>19218</v>
      </c>
      <c r="C35" s="5" t="n">
        <v>189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ggregate Amount of Amortization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5" t="n">
        <v>332773</v>
      </c>
      <c r="C3" s="4" t="inlineStr">
        <is>
          <t xml:space="preserve"> </t>
        </is>
      </c>
    </row>
    <row r="4">
      <c r="A4" s="4" t="inlineStr">
        <is>
          <t>2025</t>
        </is>
      </c>
      <c r="B4" s="6" t="n">
        <v>275053</v>
      </c>
      <c r="C4" s="4" t="inlineStr">
        <is>
          <t xml:space="preserve"> </t>
        </is>
      </c>
    </row>
    <row r="5">
      <c r="A5" s="4" t="inlineStr">
        <is>
          <t>2026</t>
        </is>
      </c>
      <c r="B5" s="6" t="n">
        <v>259697</v>
      </c>
      <c r="C5" s="4" t="inlineStr">
        <is>
          <t xml:space="preserve"> </t>
        </is>
      </c>
    </row>
    <row r="6">
      <c r="A6" s="4" t="inlineStr">
        <is>
          <t>2027</t>
        </is>
      </c>
      <c r="B6" s="6" t="n">
        <v>239485</v>
      </c>
      <c r="C6" s="4" t="inlineStr">
        <is>
          <t xml:space="preserve"> </t>
        </is>
      </c>
    </row>
    <row r="7">
      <c r="A7" s="4" t="inlineStr">
        <is>
          <t>2028</t>
        </is>
      </c>
      <c r="B7" s="6" t="n">
        <v>222255</v>
      </c>
      <c r="C7" s="4" t="inlineStr">
        <is>
          <t xml:space="preserve"> </t>
        </is>
      </c>
    </row>
    <row r="8">
      <c r="A8" s="4" t="inlineStr">
        <is>
          <t>Thereafter</t>
        </is>
      </c>
      <c r="B8" s="6" t="n">
        <v>2458170</v>
      </c>
      <c r="C8" s="4" t="inlineStr">
        <is>
          <t xml:space="preserve"> </t>
        </is>
      </c>
    </row>
    <row r="9">
      <c r="A9" s="4" t="inlineStr">
        <is>
          <t>Total remaining amortization</t>
        </is>
      </c>
      <c r="B9" s="5" t="n">
        <v>3787433</v>
      </c>
      <c r="C9" s="5" t="n">
        <v>7492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VESTMENTS (Narrative) (Details) - USD ($)</t>
        </is>
      </c>
      <c r="B1" s="2" t="inlineStr">
        <is>
          <t>2 Months Ended</t>
        </is>
      </c>
      <c r="C1" s="2" t="inlineStr">
        <is>
          <t>12 Months Ended</t>
        </is>
      </c>
    </row>
    <row r="2">
      <c r="B2" s="2" t="inlineStr">
        <is>
          <t>Aug. 31, 2022</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Equity earnings (losses) of affiliates, net of tax</t>
        </is>
      </c>
      <c r="B4" s="4" t="inlineStr">
        <is>
          <t xml:space="preserve"> </t>
        </is>
      </c>
      <c r="C4" s="5" t="n">
        <v>9212000</v>
      </c>
      <c r="D4" s="5" t="n">
        <v>7388000</v>
      </c>
    </row>
    <row r="5">
      <c r="A5" s="4" t="inlineStr">
        <is>
          <t>Equity method investments</t>
        </is>
      </c>
      <c r="B5" s="4" t="inlineStr">
        <is>
          <t xml:space="preserve"> </t>
        </is>
      </c>
      <c r="C5" s="6" t="n">
        <v>59655000</v>
      </c>
      <c r="D5" s="6" t="n">
        <v>54947000</v>
      </c>
    </row>
    <row r="6">
      <c r="A6" s="4" t="inlineStr">
        <is>
          <t>Cumulative catch-up entry recorded to revenue</t>
        </is>
      </c>
      <c r="B6" s="5" t="n">
        <v>1000</v>
      </c>
      <c r="C6" s="4" t="inlineStr">
        <is>
          <t xml:space="preserve"> </t>
        </is>
      </c>
      <c r="D6" s="4" t="inlineStr">
        <is>
          <t xml:space="preserve"> </t>
        </is>
      </c>
    </row>
    <row r="7">
      <c r="A7" s="4" t="inlineStr">
        <is>
          <t>Cumulative catch-up entry recorded to deferred revenue</t>
        </is>
      </c>
      <c r="B7" s="5" t="n">
        <v>2000</v>
      </c>
      <c r="C7" s="4" t="inlineStr">
        <is>
          <t xml:space="preserve"> </t>
        </is>
      </c>
      <c r="D7" s="4" t="inlineStr">
        <is>
          <t xml:space="preserve"> </t>
        </is>
      </c>
    </row>
    <row r="8">
      <c r="A8" s="4" t="inlineStr">
        <is>
          <t>Impairment charges on investments</t>
        </is>
      </c>
      <c r="B8" s="4" t="inlineStr">
        <is>
          <t xml:space="preserve"> </t>
        </is>
      </c>
      <c r="C8" s="6" t="n">
        <v>0</v>
      </c>
      <c r="D8" s="4" t="inlineStr">
        <is>
          <t xml:space="preserve"> </t>
        </is>
      </c>
    </row>
    <row r="9">
      <c r="A9" s="4" t="inlineStr">
        <is>
          <t>Observable price change upward price adjustment</t>
        </is>
      </c>
      <c r="B9" s="4" t="inlineStr">
        <is>
          <t xml:space="preserve"> </t>
        </is>
      </c>
      <c r="C9" s="6" t="n">
        <v>0</v>
      </c>
      <c r="D9" s="4" t="inlineStr">
        <is>
          <t xml:space="preserve"> </t>
        </is>
      </c>
    </row>
    <row r="10">
      <c r="A10" s="4" t="inlineStr">
        <is>
          <t>Equity Method Investment, Underlying Equity in Net Assets</t>
        </is>
      </c>
      <c r="B10" s="4" t="inlineStr">
        <is>
          <t xml:space="preserve"> </t>
        </is>
      </c>
      <c r="C10" s="5" t="n">
        <v>27700000</v>
      </c>
      <c r="D10" s="6" t="n">
        <v>26500000</v>
      </c>
    </row>
    <row r="11">
      <c r="A11" s="4" t="inlineStr">
        <is>
          <t>Monky Spirit Llc [Member]</t>
        </is>
      </c>
      <c r="B11" s="4" t="inlineStr">
        <is>
          <t xml:space="preserve"> </t>
        </is>
      </c>
      <c r="C11" s="4" t="inlineStr">
        <is>
          <t xml:space="preserve"> </t>
        </is>
      </c>
      <c r="D11" s="4" t="inlineStr">
        <is>
          <t xml:space="preserve"> </t>
        </is>
      </c>
    </row>
    <row r="12">
      <c r="A12" s="3" t="inlineStr">
        <is>
          <t>INVESTMENTS [Line Items]</t>
        </is>
      </c>
      <c r="B12" s="4" t="inlineStr">
        <is>
          <t xml:space="preserve"> </t>
        </is>
      </c>
      <c r="C12" s="4" t="inlineStr">
        <is>
          <t xml:space="preserve"> </t>
        </is>
      </c>
      <c r="D12" s="4" t="inlineStr">
        <is>
          <t xml:space="preserve"> </t>
        </is>
      </c>
    </row>
    <row r="13">
      <c r="A13" s="4" t="inlineStr">
        <is>
          <t>Company's ownership of its equity method investments</t>
        </is>
      </c>
      <c r="B13" s="4" t="inlineStr">
        <is>
          <t xml:space="preserve"> </t>
        </is>
      </c>
      <c r="C13" s="9" t="n">
        <v>0.07000000000000001</v>
      </c>
      <c r="D13" s="4" t="inlineStr">
        <is>
          <t xml:space="preserve"> </t>
        </is>
      </c>
    </row>
    <row r="14">
      <c r="A14" s="4" t="inlineStr">
        <is>
          <t>Equity earnings (losses) of affiliates, net of tax</t>
        </is>
      </c>
      <c r="B14" s="4" t="inlineStr">
        <is>
          <t xml:space="preserve"> </t>
        </is>
      </c>
      <c r="C14" s="5" t="n">
        <v>900000</v>
      </c>
      <c r="D14" s="6" t="n">
        <v>100000</v>
      </c>
    </row>
    <row r="15">
      <c r="A15" s="4" t="inlineStr">
        <is>
          <t>Equity method investment, other-than-temporary impairment charge</t>
        </is>
      </c>
      <c r="B15" s="4" t="inlineStr">
        <is>
          <t xml:space="preserve"> </t>
        </is>
      </c>
      <c r="C15" s="6" t="n">
        <v>3000000</v>
      </c>
      <c r="D15" s="4" t="inlineStr">
        <is>
          <t xml:space="preserve"> </t>
        </is>
      </c>
    </row>
    <row r="16">
      <c r="A16" s="4" t="inlineStr">
        <is>
          <t>Equity method investments</t>
        </is>
      </c>
      <c r="B16" s="4" t="inlineStr">
        <is>
          <t xml:space="preserve"> </t>
        </is>
      </c>
      <c r="C16" s="6" t="n">
        <v>3300000</v>
      </c>
      <c r="D16" s="6" t="n">
        <v>4200000</v>
      </c>
    </row>
    <row r="17">
      <c r="A17" s="4" t="inlineStr">
        <is>
          <t>Other Equity Investments [Member]</t>
        </is>
      </c>
      <c r="B17" s="4" t="inlineStr">
        <is>
          <t xml:space="preserve"> </t>
        </is>
      </c>
      <c r="C17" s="4" t="inlineStr">
        <is>
          <t xml:space="preserve"> </t>
        </is>
      </c>
      <c r="D17" s="4" t="inlineStr">
        <is>
          <t xml:space="preserve"> </t>
        </is>
      </c>
    </row>
    <row r="18">
      <c r="A18" s="3" t="inlineStr">
        <is>
          <t>INVESTMENTS [Line Items]</t>
        </is>
      </c>
      <c r="B18" s="4" t="inlineStr">
        <is>
          <t xml:space="preserve"> </t>
        </is>
      </c>
      <c r="C18" s="4" t="inlineStr">
        <is>
          <t xml:space="preserve"> </t>
        </is>
      </c>
      <c r="D18" s="4" t="inlineStr">
        <is>
          <t xml:space="preserve"> </t>
        </is>
      </c>
    </row>
    <row r="19">
      <c r="A19" s="4" t="inlineStr">
        <is>
          <t>Equity earnings (losses) of affiliates, net of tax</t>
        </is>
      </c>
      <c r="B19" s="4" t="inlineStr">
        <is>
          <t xml:space="preserve"> </t>
        </is>
      </c>
      <c r="C19" s="6" t="n">
        <v>4700000</v>
      </c>
      <c r="D19" s="6" t="n">
        <v>1200000</v>
      </c>
    </row>
    <row r="20">
      <c r="A20" s="4" t="inlineStr">
        <is>
          <t>Equity method investments</t>
        </is>
      </c>
      <c r="B20" s="4" t="inlineStr">
        <is>
          <t xml:space="preserve"> </t>
        </is>
      </c>
      <c r="C20" s="6" t="n">
        <v>26700000</v>
      </c>
      <c r="D20" s="6" t="n">
        <v>21900000</v>
      </c>
    </row>
    <row r="21">
      <c r="A21" s="4" t="inlineStr">
        <is>
          <t>Distributions received from other equity method investments</t>
        </is>
      </c>
      <c r="B21" s="4" t="inlineStr">
        <is>
          <t xml:space="preserve"> </t>
        </is>
      </c>
      <c r="C21" s="5" t="n">
        <v>2000000</v>
      </c>
      <c r="D21" s="6" t="n">
        <v>1200000</v>
      </c>
    </row>
    <row r="22">
      <c r="A22" s="4" t="inlineStr">
        <is>
          <t>Sports News Television LP [Member]</t>
        </is>
      </c>
      <c r="B22" s="4" t="inlineStr">
        <is>
          <t xml:space="preserve"> </t>
        </is>
      </c>
      <c r="C22" s="4" t="inlineStr">
        <is>
          <t xml:space="preserve"> </t>
        </is>
      </c>
      <c r="D22" s="4" t="inlineStr">
        <is>
          <t xml:space="preserve"> </t>
        </is>
      </c>
    </row>
    <row r="23">
      <c r="A23" s="3" t="inlineStr">
        <is>
          <t>INVESTMENTS [Line Items]</t>
        </is>
      </c>
      <c r="B23" s="4" t="inlineStr">
        <is>
          <t xml:space="preserve"> </t>
        </is>
      </c>
      <c r="C23" s="4" t="inlineStr">
        <is>
          <t xml:space="preserve"> </t>
        </is>
      </c>
      <c r="D23" s="4" t="inlineStr">
        <is>
          <t xml:space="preserve"> </t>
        </is>
      </c>
    </row>
    <row r="24">
      <c r="A24" s="4" t="inlineStr">
        <is>
          <t>Company's ownership of its equity method investments</t>
        </is>
      </c>
      <c r="B24" s="4" t="inlineStr">
        <is>
          <t xml:space="preserve"> </t>
        </is>
      </c>
      <c r="C24" s="9" t="n">
        <v>0.5</v>
      </c>
      <c r="D24" s="4" t="inlineStr">
        <is>
          <t xml:space="preserve"> </t>
        </is>
      </c>
    </row>
    <row r="25">
      <c r="A25" s="4" t="inlineStr">
        <is>
          <t>Equity earnings (losses) of affiliates, net of tax</t>
        </is>
      </c>
      <c r="B25" s="4" t="inlineStr">
        <is>
          <t xml:space="preserve"> </t>
        </is>
      </c>
      <c r="C25" s="5" t="n">
        <v>5500000</v>
      </c>
      <c r="D25" s="6" t="n">
        <v>5900000</v>
      </c>
    </row>
    <row r="26">
      <c r="A26" s="4" t="inlineStr">
        <is>
          <t>Equity method investments</t>
        </is>
      </c>
      <c r="B26" s="4" t="inlineStr">
        <is>
          <t xml:space="preserve"> </t>
        </is>
      </c>
      <c r="C26" s="6" t="n">
        <v>29700000</v>
      </c>
      <c r="D26" s="6" t="n">
        <v>28800000</v>
      </c>
    </row>
    <row r="27">
      <c r="A27" s="4" t="inlineStr">
        <is>
          <t>Distributions received from other equity method investments</t>
        </is>
      </c>
      <c r="B27" s="4" t="inlineStr">
        <is>
          <t xml:space="preserve"> </t>
        </is>
      </c>
      <c r="C27" s="5" t="n">
        <v>5800000</v>
      </c>
      <c r="D27" s="5" t="n">
        <v>590000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ummary of Investments)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Equity method investments</t>
        </is>
      </c>
      <c r="B3" s="5" t="n">
        <v>59655</v>
      </c>
      <c r="C3" s="5" t="n">
        <v>54947</v>
      </c>
    </row>
    <row r="4">
      <c r="A4" s="4" t="inlineStr">
        <is>
          <t>Nonmarketable equity investments without readily determinable fair values</t>
        </is>
      </c>
      <c r="B4" s="6" t="n">
        <v>18748</v>
      </c>
      <c r="C4" s="6" t="n">
        <v>6659</v>
      </c>
    </row>
    <row r="5">
      <c r="A5" s="4" t="inlineStr">
        <is>
          <t>Nonmarketable equity investments with readily determinable fair values</t>
        </is>
      </c>
      <c r="B5" s="6" t="n">
        <v>83</v>
      </c>
      <c r="C5" s="6" t="n">
        <v>0</v>
      </c>
    </row>
    <row r="6">
      <c r="A6" s="4" t="inlineStr">
        <is>
          <t>Total investment securities</t>
        </is>
      </c>
      <c r="B6" s="5" t="n">
        <v>78486</v>
      </c>
      <c r="C6" s="5" t="n">
        <v>616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Summary of Outstanding Debt) (Details) - USD ($) $ in Thousands</t>
        </is>
      </c>
      <c r="B1" s="2" t="inlineStr">
        <is>
          <t>12 Months Ended</t>
        </is>
      </c>
    </row>
    <row r="2">
      <c r="B2" s="2" t="inlineStr">
        <is>
          <t>Dec. 31, 2023</t>
        </is>
      </c>
      <c r="C2" s="2" t="inlineStr">
        <is>
          <t>Dec. 31, 2022</t>
        </is>
      </c>
    </row>
    <row r="3">
      <c r="A3" s="3" t="inlineStr">
        <is>
          <t>DEBT [Line Items]</t>
        </is>
      </c>
      <c r="B3" s="4" t="inlineStr">
        <is>
          <t xml:space="preserve"> </t>
        </is>
      </c>
      <c r="C3" s="4" t="inlineStr">
        <is>
          <t xml:space="preserve"> </t>
        </is>
      </c>
    </row>
    <row r="4">
      <c r="A4" s="4" t="inlineStr">
        <is>
          <t>Total principal</t>
        </is>
      </c>
      <c r="B4" s="5" t="n">
        <v>2764900</v>
      </c>
      <c r="C4" s="5" t="n">
        <v>2797634</v>
      </c>
    </row>
    <row r="5">
      <c r="A5" s="4" t="inlineStr">
        <is>
          <t>Unamortized discount</t>
        </is>
      </c>
      <c r="B5" s="6" t="n">
        <v>-9478</v>
      </c>
      <c r="C5" s="6" t="n">
        <v>-13245</v>
      </c>
    </row>
    <row r="6">
      <c r="A6" s="4" t="inlineStr">
        <is>
          <t>Unamortized issuance costs</t>
        </is>
      </c>
      <c r="B6" s="6" t="n">
        <v>-15951</v>
      </c>
      <c r="C6" s="6" t="n">
        <v>-22445</v>
      </c>
    </row>
    <row r="7">
      <c r="A7" s="4" t="inlineStr">
        <is>
          <t>Total debt</t>
        </is>
      </c>
      <c r="B7" s="6" t="n">
        <v>2739471</v>
      </c>
      <c r="C7" s="6" t="n">
        <v>2761944</v>
      </c>
    </row>
    <row r="8">
      <c r="A8" s="4" t="inlineStr">
        <is>
          <t>Less: Current portion of long-term debt</t>
        </is>
      </c>
      <c r="B8" s="6" t="n">
        <v>-22833</v>
      </c>
      <c r="C8" s="6" t="n">
        <v>-23226</v>
      </c>
    </row>
    <row r="9">
      <c r="A9" s="4" t="inlineStr">
        <is>
          <t>Total long-term debt</t>
        </is>
      </c>
      <c r="B9" s="6" t="n">
        <v>2716638</v>
      </c>
      <c r="C9" s="6" t="n">
        <v>2738718</v>
      </c>
    </row>
    <row r="10">
      <c r="A10" s="4" t="inlineStr">
        <is>
          <t>First Lien Term Loan (due April 2026)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principal</t>
        </is>
      </c>
      <c r="B12" s="5" t="n">
        <v>2728766</v>
      </c>
      <c r="C12" s="6" t="n">
        <v>2759767</v>
      </c>
    </row>
    <row r="13">
      <c r="A13" s="4" t="inlineStr">
        <is>
          <t>Line of credit maturity date</t>
        </is>
      </c>
      <c r="B13" s="4" t="inlineStr">
        <is>
          <t>April 2026</t>
        </is>
      </c>
      <c r="C13" s="4" t="inlineStr">
        <is>
          <t xml:space="preserve"> </t>
        </is>
      </c>
    </row>
    <row r="14">
      <c r="A14" s="4" t="inlineStr">
        <is>
          <t>Secured Commercial Loans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principal</t>
        </is>
      </c>
      <c r="B16" s="5" t="n">
        <v>31867</v>
      </c>
      <c r="C16" s="6" t="n">
        <v>33467</v>
      </c>
    </row>
    <row r="17">
      <c r="A17" s="4" t="inlineStr">
        <is>
          <t>Total debt</t>
        </is>
      </c>
      <c r="B17" s="6" t="n">
        <v>31900</v>
      </c>
      <c r="C17" s="6" t="n">
        <v>33500</v>
      </c>
    </row>
    <row r="18">
      <c r="A18" s="4" t="inlineStr">
        <is>
          <t>Notes Payable [Member]</t>
        </is>
      </c>
      <c r="B18" s="4" t="inlineStr">
        <is>
          <t xml:space="preserve"> </t>
        </is>
      </c>
      <c r="C18" s="4" t="inlineStr">
        <is>
          <t xml:space="preserve"> </t>
        </is>
      </c>
    </row>
    <row r="19">
      <c r="A19" s="3" t="inlineStr">
        <is>
          <t>DEBT [Line Items]</t>
        </is>
      </c>
      <c r="B19" s="4" t="inlineStr">
        <is>
          <t xml:space="preserve"> </t>
        </is>
      </c>
      <c r="C19" s="4" t="inlineStr">
        <is>
          <t xml:space="preserve"> </t>
        </is>
      </c>
    </row>
    <row r="20">
      <c r="A20" s="4" t="inlineStr">
        <is>
          <t>Total principal</t>
        </is>
      </c>
      <c r="B20" s="5" t="n">
        <v>4267</v>
      </c>
      <c r="C20" s="5" t="n">
        <v>4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42999</v>
      </c>
      <c r="C4" s="5" t="n">
        <v>3595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24051</v>
      </c>
      <c r="C6" s="6" t="n">
        <v>133619</v>
      </c>
    </row>
    <row r="7">
      <c r="A7" s="4" t="inlineStr">
        <is>
          <t>Amortization and impairments of content costs</t>
        </is>
      </c>
      <c r="B7" s="6" t="n">
        <v>24972</v>
      </c>
      <c r="C7" s="6" t="n">
        <v>15099</v>
      </c>
    </row>
    <row r="8">
      <c r="A8" s="4" t="inlineStr">
        <is>
          <t>Impairment charges</t>
        </is>
      </c>
      <c r="B8" s="6" t="n">
        <v>21529</v>
      </c>
      <c r="C8" s="6" t="n">
        <v>0</v>
      </c>
    </row>
    <row r="9">
      <c r="A9" s="4" t="inlineStr">
        <is>
          <t>Amortization and write-off of original issue discount and deferred financing costs</t>
        </is>
      </c>
      <c r="B9" s="6" t="n">
        <v>10589</v>
      </c>
      <c r="C9" s="6" t="n">
        <v>10635</v>
      </c>
    </row>
    <row r="10">
      <c r="A10" s="4" t="inlineStr">
        <is>
          <t>Equity-based compensation</t>
        </is>
      </c>
      <c r="B10" s="6" t="n">
        <v>64512</v>
      </c>
      <c r="C10" s="6" t="n">
        <v>31598</v>
      </c>
    </row>
    <row r="11">
      <c r="A11" s="4" t="inlineStr">
        <is>
          <t>Distributions from affiliates</t>
        </is>
      </c>
      <c r="B11" s="6" t="n">
        <v>6499</v>
      </c>
      <c r="C11" s="6" t="n">
        <v>6953</v>
      </c>
    </row>
    <row r="12">
      <c r="A12" s="4" t="inlineStr">
        <is>
          <t>Change in fair value of financial instruments</t>
        </is>
      </c>
      <c r="B12" s="6" t="n">
        <v>-5722</v>
      </c>
      <c r="C12" s="6" t="n">
        <v>1008</v>
      </c>
    </row>
    <row r="13">
      <c r="A13" s="4" t="inlineStr">
        <is>
          <t>Change in fair value of contingent liabilities</t>
        </is>
      </c>
      <c r="B13" s="6" t="n">
        <v>2012</v>
      </c>
      <c r="C13" s="6" t="n">
        <v>62</v>
      </c>
    </row>
    <row r="14">
      <c r="A14" s="4" t="inlineStr">
        <is>
          <t>Net (gain) loss on foreign currency transactions</t>
        </is>
      </c>
      <c r="B14" s="6" t="n">
        <v>-12731</v>
      </c>
      <c r="C14" s="6" t="n">
        <v>16612</v>
      </c>
    </row>
    <row r="15">
      <c r="A15" s="4" t="inlineStr">
        <is>
          <t>Equity income from affiliates</t>
        </is>
      </c>
      <c r="B15" s="6" t="n">
        <v>-9212</v>
      </c>
      <c r="C15" s="6" t="n">
        <v>-7388</v>
      </c>
    </row>
    <row r="16">
      <c r="A16" s="4" t="inlineStr">
        <is>
          <t>Gain on disposal of assets</t>
        </is>
      </c>
      <c r="B16" s="6" t="n">
        <v>0</v>
      </c>
      <c r="C16" s="6" t="n">
        <v>-5875</v>
      </c>
    </row>
    <row r="17">
      <c r="A17" s="4" t="inlineStr">
        <is>
          <t>Income taxes</t>
        </is>
      </c>
      <c r="B17" s="6" t="n">
        <v>-10122</v>
      </c>
      <c r="C17" s="6" t="n">
        <v>-17550</v>
      </c>
    </row>
    <row r="18">
      <c r="A18" s="4" t="inlineStr">
        <is>
          <t>Net provision for allowance for doubtful accounts</t>
        </is>
      </c>
      <c r="B18" s="6" t="n">
        <v>5879</v>
      </c>
      <c r="C18" s="6" t="n">
        <v>-3224</v>
      </c>
    </row>
    <row r="19">
      <c r="A19" s="4" t="inlineStr">
        <is>
          <t>Other, net</t>
        </is>
      </c>
      <c r="B19" s="6" t="n">
        <v>1377</v>
      </c>
      <c r="C19" s="6" t="n">
        <v>1100</v>
      </c>
    </row>
    <row r="20">
      <c r="A20" s="3" t="inlineStr">
        <is>
          <t>Changes in operating assets and liabilities, net of acquisition:</t>
        </is>
      </c>
      <c r="B20" s="4" t="inlineStr">
        <is>
          <t xml:space="preserve"> </t>
        </is>
      </c>
      <c r="C20" s="4" t="inlineStr">
        <is>
          <t xml:space="preserve"> </t>
        </is>
      </c>
    </row>
    <row r="21">
      <c r="A21" s="4" t="inlineStr">
        <is>
          <t>Accounts receivable</t>
        </is>
      </c>
      <c r="B21" s="6" t="n">
        <v>30446</v>
      </c>
      <c r="C21" s="6" t="n">
        <v>-104895</v>
      </c>
    </row>
    <row r="22">
      <c r="A22" s="4" t="inlineStr">
        <is>
          <t>Other current assets</t>
        </is>
      </c>
      <c r="B22" s="6" t="n">
        <v>-61408</v>
      </c>
      <c r="C22" s="6" t="n">
        <v>-49025</v>
      </c>
    </row>
    <row r="23">
      <c r="A23" s="4" t="inlineStr">
        <is>
          <t>Other noncurrent assets</t>
        </is>
      </c>
      <c r="B23" s="6" t="n">
        <v>-112300</v>
      </c>
      <c r="C23" s="6" t="n">
        <v>-27323</v>
      </c>
    </row>
    <row r="24">
      <c r="A24" s="4" t="inlineStr">
        <is>
          <t>Deferred costs</t>
        </is>
      </c>
      <c r="B24" s="6" t="n">
        <v>-269503</v>
      </c>
      <c r="C24" s="6" t="n">
        <v>979</v>
      </c>
    </row>
    <row r="25">
      <c r="A25" s="4" t="inlineStr">
        <is>
          <t>Accounts payable and accrued liabilities</t>
        </is>
      </c>
      <c r="B25" s="6" t="n">
        <v>24859</v>
      </c>
      <c r="C25" s="6" t="n">
        <v>13809</v>
      </c>
    </row>
    <row r="26">
      <c r="A26" s="4" t="inlineStr">
        <is>
          <t>Deferred revenue</t>
        </is>
      </c>
      <c r="B26" s="6" t="n">
        <v>142464</v>
      </c>
      <c r="C26" s="6" t="n">
        <v>-24532</v>
      </c>
    </row>
    <row r="27">
      <c r="A27" s="4" t="inlineStr">
        <is>
          <t>Other liabilities</t>
        </is>
      </c>
      <c r="B27" s="6" t="n">
        <v>44970</v>
      </c>
      <c r="C27" s="6" t="n">
        <v>43520</v>
      </c>
    </row>
    <row r="28">
      <c r="A28" s="4" t="inlineStr">
        <is>
          <t>Net cash provided by operating activities</t>
        </is>
      </c>
      <c r="B28" s="6" t="n">
        <v>266159</v>
      </c>
      <c r="C28" s="6" t="n">
        <v>394760</v>
      </c>
    </row>
    <row r="29">
      <c r="A29" s="3" t="inlineStr">
        <is>
          <t>CASH FLOWS FROM INVESTING ACTIVITIES:</t>
        </is>
      </c>
      <c r="B29" s="4" t="inlineStr">
        <is>
          <t xml:space="preserve"> </t>
        </is>
      </c>
      <c r="C29" s="4" t="inlineStr">
        <is>
          <t xml:space="preserve"> </t>
        </is>
      </c>
    </row>
    <row r="30">
      <c r="A30" s="4" t="inlineStr">
        <is>
          <t>Acquisition, net of cash acquired</t>
        </is>
      </c>
      <c r="B30" s="6" t="n">
        <v>0</v>
      </c>
      <c r="C30" s="6" t="n">
        <v>-3873</v>
      </c>
    </row>
    <row r="31">
      <c r="A31" s="4" t="inlineStr">
        <is>
          <t>Purchases of property, buildings and equipment and other assets</t>
        </is>
      </c>
      <c r="B31" s="6" t="n">
        <v>-93753</v>
      </c>
      <c r="C31" s="6" t="n">
        <v>-43102</v>
      </c>
    </row>
    <row r="32">
      <c r="A32" s="4" t="inlineStr">
        <is>
          <t>Investments in affiliates, net</t>
        </is>
      </c>
      <c r="B32" s="6" t="n">
        <v>-735</v>
      </c>
      <c r="C32" s="6" t="n">
        <v>-875</v>
      </c>
    </row>
    <row r="33">
      <c r="A33" s="4" t="inlineStr">
        <is>
          <t>Cash acquired from WWE</t>
        </is>
      </c>
      <c r="B33" s="6" t="n">
        <v>381153</v>
      </c>
      <c r="C33" s="6" t="n">
        <v>0</v>
      </c>
    </row>
    <row r="34">
      <c r="A34" s="4" t="inlineStr">
        <is>
          <t>Payment of deferred consideration in the form of a dividend to former WWE shareholders</t>
        </is>
      </c>
      <c r="B34" s="6" t="n">
        <v>-321006</v>
      </c>
      <c r="C34" s="6" t="n">
        <v>0</v>
      </c>
    </row>
    <row r="35">
      <c r="A35" s="4" t="inlineStr">
        <is>
          <t>Distributions from affiliates</t>
        </is>
      </c>
      <c r="B35" s="6" t="n">
        <v>485</v>
      </c>
      <c r="C35" s="6" t="n">
        <v>141</v>
      </c>
    </row>
    <row r="36">
      <c r="A36" s="4" t="inlineStr">
        <is>
          <t>Related party loans receivable</t>
        </is>
      </c>
      <c r="B36" s="6" t="n">
        <v>-2122</v>
      </c>
      <c r="C36" s="6" t="n">
        <v>0</v>
      </c>
    </row>
    <row r="37">
      <c r="A37" s="4" t="inlineStr">
        <is>
          <t>Other, net</t>
        </is>
      </c>
      <c r="B37" s="6" t="n">
        <v>0</v>
      </c>
      <c r="C37" s="6" t="n">
        <v>15</v>
      </c>
    </row>
    <row r="38">
      <c r="A38" s="4" t="inlineStr">
        <is>
          <t>Net cash used in investing activities</t>
        </is>
      </c>
      <c r="B38" s="6" t="n">
        <v>-35978</v>
      </c>
      <c r="C38" s="6" t="n">
        <v>-47694</v>
      </c>
    </row>
    <row r="39">
      <c r="A39" s="3" t="inlineStr">
        <is>
          <t>CASH FLOWS FROM FINANCING ACTIVITIES:</t>
        </is>
      </c>
      <c r="B39" s="4" t="inlineStr">
        <is>
          <t xml:space="preserve"> </t>
        </is>
      </c>
      <c r="C39" s="4" t="inlineStr">
        <is>
          <t xml:space="preserve"> </t>
        </is>
      </c>
    </row>
    <row r="40">
      <c r="A40" s="4" t="inlineStr">
        <is>
          <t>Payments of contingent consideration related to acquisitions</t>
        </is>
      </c>
      <c r="B40" s="6" t="n">
        <v>-1747</v>
      </c>
      <c r="C40" s="6" t="n">
        <v>-2204</v>
      </c>
    </row>
    <row r="41">
      <c r="A41" s="4" t="inlineStr">
        <is>
          <t>Net transfers to parent</t>
        </is>
      </c>
      <c r="B41" s="6" t="n">
        <v>-43294</v>
      </c>
      <c r="C41" s="6" t="n">
        <v>-962581</v>
      </c>
    </row>
    <row r="42">
      <c r="A42" s="4" t="inlineStr">
        <is>
          <t>Distributions of non-controlling interests</t>
        </is>
      </c>
      <c r="B42" s="6" t="n">
        <v>-839</v>
      </c>
      <c r="C42" s="6" t="n">
        <v>-632</v>
      </c>
    </row>
    <row r="43">
      <c r="A43" s="4" t="inlineStr">
        <is>
          <t>Proceeds from borrowings</t>
        </is>
      </c>
      <c r="B43" s="6" t="n">
        <v>142913</v>
      </c>
      <c r="C43" s="6" t="n">
        <v>0</v>
      </c>
    </row>
    <row r="44">
      <c r="A44" s="4" t="inlineStr">
        <is>
          <t>Related party loans payable</t>
        </is>
      </c>
      <c r="B44" s="6" t="n">
        <v>311</v>
      </c>
      <c r="C44" s="6" t="n">
        <v>0</v>
      </c>
    </row>
    <row r="45">
      <c r="A45" s="4" t="inlineStr">
        <is>
          <t>Repayment of long-term debt</t>
        </is>
      </c>
      <c r="B45" s="6" t="n">
        <v>-176963</v>
      </c>
      <c r="C45" s="6" t="n">
        <v>-83074</v>
      </c>
    </row>
    <row r="46">
      <c r="A46" s="4" t="inlineStr">
        <is>
          <t>Redemption of profit units</t>
        </is>
      </c>
      <c r="B46" s="6" t="n">
        <v>0</v>
      </c>
      <c r="C46" s="6" t="n">
        <v>-2877</v>
      </c>
    </row>
    <row r="47">
      <c r="A47" s="4" t="inlineStr">
        <is>
          <t>Repurchase of Class A common stock</t>
        </is>
      </c>
      <c r="B47" s="6" t="n">
        <v>-100000</v>
      </c>
      <c r="C47" s="6" t="n">
        <v>0</v>
      </c>
    </row>
    <row r="48">
      <c r="A48" s="4" t="inlineStr">
        <is>
          <t>Payments for financing costs</t>
        </is>
      </c>
      <c r="B48" s="6" t="n">
        <v>-286</v>
      </c>
      <c r="C48" s="6" t="n">
        <v>0</v>
      </c>
    </row>
    <row r="49">
      <c r="A49" s="4" t="inlineStr">
        <is>
          <t>Proceeds from infrastructure improvement incentives</t>
        </is>
      </c>
      <c r="B49" s="6" t="n">
        <v>5807</v>
      </c>
      <c r="C49" s="6" t="n">
        <v>0</v>
      </c>
    </row>
    <row r="50">
      <c r="A50" s="4" t="inlineStr">
        <is>
          <t>Net cash used in financing activities</t>
        </is>
      </c>
      <c r="B50" s="6" t="n">
        <v>-174098</v>
      </c>
      <c r="C50" s="6" t="n">
        <v>-1051368</v>
      </c>
    </row>
    <row r="51">
      <c r="A51" s="4" t="inlineStr">
        <is>
          <t>Effects of exchange rate movements on cash</t>
        </is>
      </c>
      <c r="B51" s="6" t="n">
        <v>-235</v>
      </c>
      <c r="C51" s="6" t="n">
        <v>-11595</v>
      </c>
    </row>
    <row r="52">
      <c r="A52" s="4" t="inlineStr">
        <is>
          <t>NET INCREASE (DECREASE) IN CASH, CASH EQUIVALENTS AND RESTRICTED CASH</t>
        </is>
      </c>
      <c r="B52" s="6" t="n">
        <v>55848</v>
      </c>
      <c r="C52" s="6" t="n">
        <v>-715897</v>
      </c>
    </row>
    <row r="53">
      <c r="A53" s="4" t="inlineStr">
        <is>
          <t>CASH, CASH EQUIVALENTS AND RESTRICTED CASH, BEGINNING OF PERIOD</t>
        </is>
      </c>
      <c r="B53" s="6" t="n">
        <v>315998</v>
      </c>
      <c r="C53" s="6" t="n">
        <v>1031895</v>
      </c>
    </row>
    <row r="54">
      <c r="A54" s="4" t="inlineStr">
        <is>
          <t>CASH, CASH EQUIVALENTS AND RESTRICTED CASH, END OF PERIOD</t>
        </is>
      </c>
      <c r="B54" s="6" t="n">
        <v>371846</v>
      </c>
      <c r="C54" s="6" t="n">
        <v>315998</v>
      </c>
    </row>
    <row r="55">
      <c r="A55" s="3" t="inlineStr">
        <is>
          <t>SUPPLEMENTAL CASH FLOW INFORMATION:</t>
        </is>
      </c>
      <c r="B55" s="4" t="inlineStr">
        <is>
          <t xml:space="preserve"> </t>
        </is>
      </c>
      <c r="C55" s="4" t="inlineStr">
        <is>
          <t xml:space="preserve"> </t>
        </is>
      </c>
    </row>
    <row r="56">
      <c r="A56" s="4" t="inlineStr">
        <is>
          <t>Cash paid for interest</t>
        </is>
      </c>
      <c r="B56" s="6" t="n">
        <v>227137</v>
      </c>
      <c r="C56" s="6" t="n">
        <v>118532</v>
      </c>
    </row>
    <row r="57">
      <c r="A57" s="4" t="inlineStr">
        <is>
          <t>Cash payments for income taxes</t>
        </is>
      </c>
      <c r="B57" s="6" t="n">
        <v>25638</v>
      </c>
      <c r="C57" s="6" t="n">
        <v>19765</v>
      </c>
    </row>
    <row r="58">
      <c r="A58" s="3" t="inlineStr">
        <is>
          <t>NON-CASH INVESTING AND FINANCING TRANSACTIONS:</t>
        </is>
      </c>
      <c r="B58" s="4" t="inlineStr">
        <is>
          <t xml:space="preserve"> </t>
        </is>
      </c>
      <c r="C58" s="4" t="inlineStr">
        <is>
          <t xml:space="preserve"> </t>
        </is>
      </c>
    </row>
    <row r="59">
      <c r="A59" s="4" t="inlineStr">
        <is>
          <t>Purchases of property and equipment recorded in accrued expenses and accounts payable</t>
        </is>
      </c>
      <c r="B59" s="6" t="n">
        <v>25376</v>
      </c>
      <c r="C59" s="6" t="n">
        <v>5074</v>
      </c>
    </row>
    <row r="60">
      <c r="A60" s="4" t="inlineStr">
        <is>
          <t>Accretion of redeemable non-controlling interests</t>
        </is>
      </c>
      <c r="B60" s="6" t="n">
        <v>0</v>
      </c>
      <c r="C60" s="6" t="n">
        <v>-1539</v>
      </c>
    </row>
    <row r="61">
      <c r="A61" s="4" t="inlineStr">
        <is>
          <t>Acquisition of WWE, net of deferred consideration</t>
        </is>
      </c>
      <c r="B61" s="6" t="n">
        <v>8111055</v>
      </c>
      <c r="C61" s="6" t="n">
        <v>0</v>
      </c>
    </row>
    <row r="62">
      <c r="A62" s="4" t="inlineStr">
        <is>
          <t>Capital contribution from parent for equity-based compensation</t>
        </is>
      </c>
      <c r="B62" s="6" t="n">
        <v>18638</v>
      </c>
      <c r="C62" s="6" t="n">
        <v>23744</v>
      </c>
    </row>
    <row r="63">
      <c r="A63" s="4" t="inlineStr">
        <is>
          <t>Contingent consideration provided in connection with acquisitions</t>
        </is>
      </c>
      <c r="B63" s="6" t="n">
        <v>0</v>
      </c>
      <c r="C63" s="6" t="n">
        <v>873</v>
      </c>
    </row>
    <row r="64">
      <c r="A64" s="4" t="inlineStr">
        <is>
          <t>Parent buyout of non-controlling interests</t>
        </is>
      </c>
      <c r="B64" s="6" t="n">
        <v>0</v>
      </c>
      <c r="C64" s="6" t="n">
        <v>55882</v>
      </c>
    </row>
    <row r="65">
      <c r="A65" s="4" t="inlineStr">
        <is>
          <t>Investment in affiliates received for business of divestiture</t>
        </is>
      </c>
      <c r="B65" s="6" t="n">
        <v>0</v>
      </c>
      <c r="C65" s="6" t="n">
        <v>5875</v>
      </c>
    </row>
    <row r="66">
      <c r="A66" s="4" t="inlineStr">
        <is>
          <t>Principal stockholder contributions</t>
        </is>
      </c>
      <c r="B66" s="6" t="n">
        <v>9000</v>
      </c>
      <c r="C66" s="6" t="n">
        <v>0</v>
      </c>
    </row>
    <row r="67">
      <c r="A67" s="4" t="inlineStr">
        <is>
          <t>Convertible notes exchanged for common stock</t>
        </is>
      </c>
      <c r="B67" s="5" t="n">
        <v>4226</v>
      </c>
      <c r="C67"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80" customWidth="1" min="7" max="7"/>
    <col width="15" customWidth="1" min="8" max="8"/>
  </cols>
  <sheetData>
    <row r="1">
      <c r="A1" s="1" t="inlineStr">
        <is>
          <t>DEBT (Narrative) (Details) - USD ($)</t>
        </is>
      </c>
      <c r="B1" s="2" t="inlineStr">
        <is>
          <t>1 Months Ended</t>
        </is>
      </c>
      <c r="G1" s="2" t="inlineStr">
        <is>
          <t>12 Months Ended</t>
        </is>
      </c>
    </row>
    <row r="2">
      <c r="B2" s="2" t="inlineStr">
        <is>
          <t>Dec. 31, 2023</t>
        </is>
      </c>
      <c r="C2" s="2" t="inlineStr">
        <is>
          <t>Nov. 30, 2023</t>
        </is>
      </c>
      <c r="D2" s="2" t="inlineStr">
        <is>
          <t>Jun. 30, 2023</t>
        </is>
      </c>
      <c r="E2" s="2" t="inlineStr">
        <is>
          <t>May 31, 2023</t>
        </is>
      </c>
      <c r="F2" s="2" t="inlineStr">
        <is>
          <t>Apr. 30, 2023</t>
        </is>
      </c>
      <c r="G2" s="2" t="inlineStr">
        <is>
          <t>Dec. 31, 2023</t>
        </is>
      </c>
      <c r="H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ng-term deferred income tax liabilities</t>
        </is>
      </c>
      <c r="B4" s="5" t="n">
        <v>371200000</v>
      </c>
      <c r="C4" s="4" t="inlineStr">
        <is>
          <t xml:space="preserve"> </t>
        </is>
      </c>
      <c r="D4" s="4" t="inlineStr">
        <is>
          <t xml:space="preserve"> </t>
        </is>
      </c>
      <c r="E4" s="4" t="inlineStr">
        <is>
          <t xml:space="preserve"> </t>
        </is>
      </c>
      <c r="F4" s="4" t="inlineStr">
        <is>
          <t xml:space="preserve"> </t>
        </is>
      </c>
      <c r="G4" s="5" t="n">
        <v>371200000</v>
      </c>
      <c r="H4" s="4" t="inlineStr">
        <is>
          <t xml:space="preserve"> </t>
        </is>
      </c>
    </row>
    <row r="5">
      <c r="A5" s="4" t="inlineStr">
        <is>
          <t>Long-term debt</t>
        </is>
      </c>
      <c r="B5" s="6" t="n">
        <v>2739471000</v>
      </c>
      <c r="C5" s="4" t="inlineStr">
        <is>
          <t xml:space="preserve"> </t>
        </is>
      </c>
      <c r="D5" s="4" t="inlineStr">
        <is>
          <t xml:space="preserve"> </t>
        </is>
      </c>
      <c r="E5" s="4" t="inlineStr">
        <is>
          <t xml:space="preserve"> </t>
        </is>
      </c>
      <c r="F5" s="4" t="inlineStr">
        <is>
          <t xml:space="preserve"> </t>
        </is>
      </c>
      <c r="G5" s="5" t="n">
        <v>2739471000</v>
      </c>
      <c r="H5" s="5" t="n">
        <v>2761944000</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8" t="n">
        <v>3.86</v>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6" t="n">
        <v>0</v>
      </c>
      <c r="C9" s="4" t="inlineStr">
        <is>
          <t xml:space="preserve"> </t>
        </is>
      </c>
      <c r="D9" s="4" t="inlineStr">
        <is>
          <t xml:space="preserve"> </t>
        </is>
      </c>
      <c r="E9" s="4" t="inlineStr">
        <is>
          <t xml:space="preserve"> </t>
        </is>
      </c>
      <c r="F9" s="4" t="inlineStr">
        <is>
          <t xml:space="preserve"> </t>
        </is>
      </c>
      <c r="G9" s="5" t="n">
        <v>0</v>
      </c>
      <c r="H9" s="6" t="n">
        <v>0</v>
      </c>
    </row>
    <row r="10">
      <c r="A10" s="4" t="inlineStr">
        <is>
          <t>Maximum borrowing capacity</t>
        </is>
      </c>
      <c r="B10" s="6" t="n">
        <v>205000000</v>
      </c>
      <c r="C10" s="4" t="inlineStr">
        <is>
          <t xml:space="preserve"> </t>
        </is>
      </c>
      <c r="D10" s="4" t="inlineStr">
        <is>
          <t xml:space="preserve"> </t>
        </is>
      </c>
      <c r="E10" s="4" t="inlineStr">
        <is>
          <t xml:space="preserve"> </t>
        </is>
      </c>
      <c r="F10" s="4" t="inlineStr">
        <is>
          <t xml:space="preserve"> </t>
        </is>
      </c>
      <c r="G10" s="5" t="n">
        <v>205000000</v>
      </c>
      <c r="H10" s="4" t="inlineStr">
        <is>
          <t xml:space="preserve"> </t>
        </is>
      </c>
    </row>
    <row r="11">
      <c r="A11" s="4" t="inlineStr">
        <is>
          <t>Borrowings from line of credit</t>
        </is>
      </c>
      <c r="B11" s="4" t="inlineStr">
        <is>
          <t xml:space="preserve"> </t>
        </is>
      </c>
      <c r="C11" s="5" t="n">
        <v>100000000</v>
      </c>
      <c r="D11" s="4" t="inlineStr">
        <is>
          <t xml:space="preserve"> </t>
        </is>
      </c>
      <c r="E11" s="4" t="inlineStr">
        <is>
          <t xml:space="preserve"> </t>
        </is>
      </c>
      <c r="F11" s="4" t="inlineStr">
        <is>
          <t xml:space="preserve"> </t>
        </is>
      </c>
      <c r="G11" s="4" t="inlineStr">
        <is>
          <t xml:space="preserve"> </t>
        </is>
      </c>
      <c r="H11" s="6" t="n">
        <v>100000000</v>
      </c>
    </row>
    <row r="12">
      <c r="A12" s="4" t="inlineStr">
        <is>
          <t>Repayments of line of credit</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evolving commitments</t>
        </is>
      </c>
      <c r="B13" s="4" t="inlineStr">
        <is>
          <t xml:space="preserve"> </t>
        </is>
      </c>
      <c r="C13" s="4" t="inlineStr">
        <is>
          <t xml:space="preserve"> </t>
        </is>
      </c>
      <c r="D13" s="4" t="inlineStr">
        <is>
          <t xml:space="preserve"> </t>
        </is>
      </c>
      <c r="E13" s="4" t="inlineStr">
        <is>
          <t xml:space="preserve"> </t>
        </is>
      </c>
      <c r="F13" s="4" t="inlineStr">
        <is>
          <t xml:space="preserve"> </t>
        </is>
      </c>
      <c r="G13" s="9" t="n">
        <v>0.35</v>
      </c>
      <c r="H13" s="4" t="inlineStr">
        <is>
          <t xml:space="preserve"> </t>
        </is>
      </c>
    </row>
    <row r="14">
      <c r="A14" s="4" t="inlineStr">
        <is>
          <t>Threshold Amount of Outstanding Letters of Credit Not Cash Collateralized</t>
        </is>
      </c>
      <c r="B14" s="6" t="n">
        <v>10000000</v>
      </c>
      <c r="C14" s="4" t="inlineStr">
        <is>
          <t xml:space="preserve"> </t>
        </is>
      </c>
      <c r="D14" s="4" t="inlineStr">
        <is>
          <t xml:space="preserve"> </t>
        </is>
      </c>
      <c r="E14" s="4" t="inlineStr">
        <is>
          <t xml:space="preserve"> </t>
        </is>
      </c>
      <c r="F14" s="4" t="inlineStr">
        <is>
          <t xml:space="preserve"> </t>
        </is>
      </c>
      <c r="G14" s="5" t="n">
        <v>10000000</v>
      </c>
      <c r="H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row>
    <row r="18">
      <c r="A18" s="4" t="inlineStr">
        <is>
          <t>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05</v>
      </c>
      <c r="H18" s="4" t="inlineStr">
        <is>
          <t xml:space="preserve"> </t>
        </is>
      </c>
    </row>
    <row r="19">
      <c r="A19" s="4" t="inlineStr">
        <is>
          <t>Revolving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10" t="n">
        <v>0.0275</v>
      </c>
      <c r="G21" s="4" t="inlineStr">
        <is>
          <t xml:space="preserve"> </t>
        </is>
      </c>
      <c r="H21" s="4" t="inlineStr">
        <is>
          <t xml:space="preserve"> </t>
        </is>
      </c>
    </row>
    <row r="22">
      <c r="A22" s="4" t="inlineStr">
        <is>
          <t>Commitment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025</v>
      </c>
      <c r="H22" s="4" t="inlineStr">
        <is>
          <t xml:space="preserve"> </t>
        </is>
      </c>
    </row>
    <row r="23">
      <c r="A23" s="4" t="inlineStr">
        <is>
          <t>2016 Credit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t>
        </is>
      </c>
      <c r="B25" s="6" t="n">
        <v>2700000000</v>
      </c>
      <c r="C25" s="4" t="inlineStr">
        <is>
          <t xml:space="preserve"> </t>
        </is>
      </c>
      <c r="D25" s="4" t="inlineStr">
        <is>
          <t xml:space="preserve"> </t>
        </is>
      </c>
      <c r="E25" s="4" t="inlineStr">
        <is>
          <t xml:space="preserve"> </t>
        </is>
      </c>
      <c r="F25" s="4" t="inlineStr">
        <is>
          <t xml:space="preserve"> </t>
        </is>
      </c>
      <c r="G25" s="5" t="n">
        <v>2700000000</v>
      </c>
      <c r="H25" s="6" t="n">
        <v>2800000000</v>
      </c>
    </row>
    <row r="26">
      <c r="A26" s="4" t="inlineStr">
        <is>
          <t>Debt service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13" t="n">
        <v>6.5</v>
      </c>
      <c r="H26" s="4" t="inlineStr">
        <is>
          <t xml:space="preserve"> </t>
        </is>
      </c>
    </row>
    <row r="27">
      <c r="A27" s="4" t="inlineStr">
        <is>
          <t>Outstanding letters of credit</t>
        </is>
      </c>
      <c r="B27" s="6" t="n">
        <v>0</v>
      </c>
      <c r="C27" s="4" t="inlineStr">
        <is>
          <t xml:space="preserve"> </t>
        </is>
      </c>
      <c r="D27" s="4" t="inlineStr">
        <is>
          <t xml:space="preserve"> </t>
        </is>
      </c>
      <c r="E27" s="4" t="inlineStr">
        <is>
          <t xml:space="preserve"> </t>
        </is>
      </c>
      <c r="F27" s="4" t="inlineStr">
        <is>
          <t xml:space="preserve"> </t>
        </is>
      </c>
      <c r="G27" s="5" t="n">
        <v>0</v>
      </c>
      <c r="H27" s="6" t="n">
        <v>0</v>
      </c>
    </row>
    <row r="28">
      <c r="A28" s="4" t="inlineStr">
        <is>
          <t>Minimum leverage ratio required</t>
        </is>
      </c>
      <c r="B28" s="4" t="inlineStr">
        <is>
          <t xml:space="preserve"> </t>
        </is>
      </c>
      <c r="C28" s="4" t="inlineStr">
        <is>
          <t xml:space="preserve"> </t>
        </is>
      </c>
      <c r="D28" s="4" t="inlineStr">
        <is>
          <t xml:space="preserve"> </t>
        </is>
      </c>
      <c r="E28" s="4" t="inlineStr">
        <is>
          <t xml:space="preserve"> </t>
        </is>
      </c>
      <c r="F28" s="4" t="inlineStr">
        <is>
          <t xml:space="preserve"> </t>
        </is>
      </c>
      <c r="G28" s="6" t="n">
        <v>5</v>
      </c>
      <c r="H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ct. 29,  2024</t>
        </is>
      </c>
      <c r="H29" s="4" t="inlineStr">
        <is>
          <t xml:space="preserve"> </t>
        </is>
      </c>
    </row>
    <row r="30">
      <c r="A30" s="4" t="inlineStr">
        <is>
          <t>Swingline loan maximum amount</t>
        </is>
      </c>
      <c r="B30" s="5" t="n">
        <v>15000000</v>
      </c>
      <c r="C30" s="4" t="inlineStr">
        <is>
          <t xml:space="preserve"> </t>
        </is>
      </c>
      <c r="D30" s="4" t="inlineStr">
        <is>
          <t xml:space="preserve"> </t>
        </is>
      </c>
      <c r="E30" s="4" t="inlineStr">
        <is>
          <t xml:space="preserve"> </t>
        </is>
      </c>
      <c r="F30" s="4" t="inlineStr">
        <is>
          <t xml:space="preserve"> </t>
        </is>
      </c>
      <c r="G30" s="5" t="n">
        <v>15000000</v>
      </c>
      <c r="H30" s="4" t="inlineStr">
        <is>
          <t xml:space="preserve"> </t>
        </is>
      </c>
    </row>
    <row r="31">
      <c r="A31" s="4" t="inlineStr">
        <is>
          <t>First Lien Term Loan (due April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rincipal amortization payable in equal quarterly installments</t>
        </is>
      </c>
      <c r="B33" s="4" t="inlineStr">
        <is>
          <t xml:space="preserve"> </t>
        </is>
      </c>
      <c r="C33" s="4" t="inlineStr">
        <is>
          <t xml:space="preserve"> </t>
        </is>
      </c>
      <c r="D33" s="4" t="inlineStr">
        <is>
          <t xml:space="preserve"> </t>
        </is>
      </c>
      <c r="E33" s="4" t="inlineStr">
        <is>
          <t xml:space="preserve"> </t>
        </is>
      </c>
      <c r="F33" s="4" t="inlineStr">
        <is>
          <t xml:space="preserve"> </t>
        </is>
      </c>
      <c r="G33" s="9" t="n">
        <v>0.01</v>
      </c>
      <c r="H33" s="4" t="inlineStr">
        <is>
          <t xml:space="preserve"> </t>
        </is>
      </c>
    </row>
    <row r="34">
      <c r="A34" s="4" t="inlineStr">
        <is>
          <t>Effective rate</t>
        </is>
      </c>
      <c r="B34" s="10" t="n">
        <v>0.08400000000000001</v>
      </c>
      <c r="C34" s="4" t="inlineStr">
        <is>
          <t xml:space="preserve"> </t>
        </is>
      </c>
      <c r="D34" s="4" t="inlineStr">
        <is>
          <t xml:space="preserve"> </t>
        </is>
      </c>
      <c r="E34" s="4" t="inlineStr">
        <is>
          <t xml:space="preserve"> </t>
        </is>
      </c>
      <c r="F34" s="4" t="inlineStr">
        <is>
          <t xml:space="preserve"> </t>
        </is>
      </c>
      <c r="G34" s="10" t="n">
        <v>0.08400000000000001</v>
      </c>
      <c r="H34" s="4" t="inlineStr">
        <is>
          <t xml:space="preserve"> </t>
        </is>
      </c>
    </row>
    <row r="35">
      <c r="A35" s="4" t="inlineStr">
        <is>
          <t>3.375% Convertible Notes due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4" t="n">
        <v>0.03375</v>
      </c>
      <c r="C37" s="4" t="inlineStr">
        <is>
          <t xml:space="preserve"> </t>
        </is>
      </c>
      <c r="D37" s="4" t="inlineStr">
        <is>
          <t xml:space="preserve"> </t>
        </is>
      </c>
      <c r="E37" s="4" t="inlineStr">
        <is>
          <t xml:space="preserve"> </t>
        </is>
      </c>
      <c r="F37" s="4" t="inlineStr">
        <is>
          <t xml:space="preserve"> </t>
        </is>
      </c>
      <c r="G37" s="14" t="n">
        <v>0.03375</v>
      </c>
      <c r="H37" s="4" t="inlineStr">
        <is>
          <t xml:space="preserve"> </t>
        </is>
      </c>
    </row>
    <row r="38">
      <c r="A38" s="4" t="inlineStr">
        <is>
          <t>Convertible rate of shares</t>
        </is>
      </c>
      <c r="B38" s="15" t="n">
        <v>41.6766</v>
      </c>
      <c r="C38" s="4" t="inlineStr">
        <is>
          <t xml:space="preserve"> </t>
        </is>
      </c>
      <c r="D38" s="4" t="inlineStr">
        <is>
          <t xml:space="preserve"> </t>
        </is>
      </c>
      <c r="E38" s="4" t="inlineStr">
        <is>
          <t xml:space="preserve"> </t>
        </is>
      </c>
      <c r="F38" s="4" t="inlineStr">
        <is>
          <t xml:space="preserve"> </t>
        </is>
      </c>
      <c r="G38" s="15" t="n">
        <v>41.6766</v>
      </c>
      <c r="H38" s="4" t="inlineStr">
        <is>
          <t xml:space="preserve"> </t>
        </is>
      </c>
    </row>
    <row r="39">
      <c r="A39" s="4" t="inlineStr">
        <is>
          <t>Convertible rate per principal amount</t>
        </is>
      </c>
      <c r="B39" s="5" t="n">
        <v>1000</v>
      </c>
      <c r="C39" s="4" t="inlineStr">
        <is>
          <t xml:space="preserve"> </t>
        </is>
      </c>
      <c r="D39" s="4" t="inlineStr">
        <is>
          <t xml:space="preserve"> </t>
        </is>
      </c>
      <c r="E39" s="4" t="inlineStr">
        <is>
          <t xml:space="preserve"> </t>
        </is>
      </c>
      <c r="F39" s="4" t="inlineStr">
        <is>
          <t xml:space="preserve"> </t>
        </is>
      </c>
      <c r="G39" s="5" t="n">
        <v>1000</v>
      </c>
      <c r="H39" s="4" t="inlineStr">
        <is>
          <t xml:space="preserve"> </t>
        </is>
      </c>
    </row>
    <row r="40">
      <c r="A40" s="4" t="inlineStr">
        <is>
          <t>Conversion price per share</t>
        </is>
      </c>
      <c r="B40" s="8" t="n">
        <v>23.99</v>
      </c>
      <c r="C40" s="4" t="inlineStr">
        <is>
          <t xml:space="preserve"> </t>
        </is>
      </c>
      <c r="D40" s="4" t="inlineStr">
        <is>
          <t xml:space="preserve"> </t>
        </is>
      </c>
      <c r="E40" s="4" t="inlineStr">
        <is>
          <t xml:space="preserve"> </t>
        </is>
      </c>
      <c r="F40" s="4" t="inlineStr">
        <is>
          <t xml:space="preserve"> </t>
        </is>
      </c>
      <c r="G40" s="8" t="n">
        <v>23.99</v>
      </c>
      <c r="H40" s="4" t="inlineStr">
        <is>
          <t xml:space="preserve"> </t>
        </is>
      </c>
    </row>
    <row r="41">
      <c r="A41" s="4" t="inlineStr">
        <is>
          <t>3.375% Convertible Notes due 2023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ed amount</t>
        </is>
      </c>
      <c r="B43" s="4" t="inlineStr">
        <is>
          <t xml:space="preserve"> </t>
        </is>
      </c>
      <c r="C43" s="4" t="inlineStr">
        <is>
          <t xml:space="preserve"> </t>
        </is>
      </c>
      <c r="D43" s="4" t="inlineStr">
        <is>
          <t xml:space="preserve"> </t>
        </is>
      </c>
      <c r="E43" s="4" t="inlineStr">
        <is>
          <t xml:space="preserve"> </t>
        </is>
      </c>
      <c r="F43" s="4" t="inlineStr">
        <is>
          <t xml:space="preserve"> </t>
        </is>
      </c>
      <c r="G43" s="5" t="n">
        <v>4200</v>
      </c>
      <c r="H43" s="4" t="inlineStr">
        <is>
          <t xml:space="preserve"> </t>
        </is>
      </c>
    </row>
    <row r="44">
      <c r="A44" s="4" t="inlineStr">
        <is>
          <t>Repayment of debt</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row>
    <row r="45">
      <c r="A45" s="4" t="inlineStr">
        <is>
          <t>Secured Commercial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5" t="n">
        <v>31900000</v>
      </c>
      <c r="C47" s="4" t="inlineStr">
        <is>
          <t xml:space="preserve"> </t>
        </is>
      </c>
      <c r="D47" s="4" t="inlineStr">
        <is>
          <t xml:space="preserve"> </t>
        </is>
      </c>
      <c r="E47" s="4" t="inlineStr">
        <is>
          <t xml:space="preserve"> </t>
        </is>
      </c>
      <c r="F47" s="4" t="inlineStr">
        <is>
          <t xml:space="preserve"> </t>
        </is>
      </c>
      <c r="G47" s="5" t="n">
        <v>31900000</v>
      </c>
      <c r="H47" s="6" t="n">
        <v>33500000</v>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Nov.  01,  2028</t>
        </is>
      </c>
      <c r="H48" s="4" t="inlineStr">
        <is>
          <t xml:space="preserve"> </t>
        </is>
      </c>
    </row>
    <row r="49">
      <c r="A49" s="4" t="inlineStr">
        <is>
          <t>Debt service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11" t="n">
        <v>1.15</v>
      </c>
      <c r="H49" s="4" t="inlineStr">
        <is>
          <t xml:space="preserve"> </t>
        </is>
      </c>
    </row>
    <row r="50">
      <c r="A50" s="4" t="inlineStr">
        <is>
          <t>Letter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6" t="n">
        <v>40000000</v>
      </c>
      <c r="C52" s="4" t="inlineStr">
        <is>
          <t xml:space="preserve"> </t>
        </is>
      </c>
      <c r="D52" s="4" t="inlineStr">
        <is>
          <t xml:space="preserve"> </t>
        </is>
      </c>
      <c r="E52" s="4" t="inlineStr">
        <is>
          <t xml:space="preserve"> </t>
        </is>
      </c>
      <c r="F52" s="4" t="inlineStr">
        <is>
          <t xml:space="preserve"> </t>
        </is>
      </c>
      <c r="G52" s="5" t="n">
        <v>40000000</v>
      </c>
      <c r="H52" s="4" t="inlineStr">
        <is>
          <t xml:space="preserve"> </t>
        </is>
      </c>
    </row>
    <row r="53">
      <c r="A53" s="4" t="inlineStr">
        <is>
          <t>On Location Revolv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t>
        </is>
      </c>
      <c r="B55" s="6" t="n">
        <v>0</v>
      </c>
      <c r="C55" s="4" t="inlineStr">
        <is>
          <t xml:space="preserve"> </t>
        </is>
      </c>
      <c r="D55" s="4" t="inlineStr">
        <is>
          <t xml:space="preserve"> </t>
        </is>
      </c>
      <c r="E55" s="4" t="inlineStr">
        <is>
          <t xml:space="preserve"> </t>
        </is>
      </c>
      <c r="F55" s="4" t="inlineStr">
        <is>
          <t xml:space="preserve"> </t>
        </is>
      </c>
      <c r="G55" s="6" t="n">
        <v>0</v>
      </c>
      <c r="H55" s="5" t="n">
        <v>0</v>
      </c>
    </row>
    <row r="56">
      <c r="A56" s="4" t="inlineStr">
        <is>
          <t>Maximum borrowing capacity</t>
        </is>
      </c>
      <c r="B56" s="6" t="n">
        <v>42900000</v>
      </c>
      <c r="C56" s="4" t="inlineStr">
        <is>
          <t xml:space="preserve"> </t>
        </is>
      </c>
      <c r="D56" s="4" t="inlineStr">
        <is>
          <t xml:space="preserve"> </t>
        </is>
      </c>
      <c r="E56" s="4" t="inlineStr">
        <is>
          <t xml:space="preserve"> </t>
        </is>
      </c>
      <c r="F56" s="4" t="inlineStr">
        <is>
          <t xml:space="preserve"> </t>
        </is>
      </c>
      <c r="G56" s="6" t="n">
        <v>42900000</v>
      </c>
      <c r="H56" s="4" t="inlineStr">
        <is>
          <t xml:space="preserve"> </t>
        </is>
      </c>
    </row>
    <row r="57">
      <c r="A57" s="4" t="inlineStr">
        <is>
          <t>Repayments of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5" t="n">
        <v>42900000</v>
      </c>
      <c r="H57" s="4" t="inlineStr">
        <is>
          <t xml:space="preserve"> </t>
        </is>
      </c>
    </row>
    <row r="58">
      <c r="A58" s="4" t="inlineStr">
        <is>
          <t>Percentage of revolving commitments</t>
        </is>
      </c>
      <c r="B58" s="4" t="inlineStr">
        <is>
          <t xml:space="preserve"> </t>
        </is>
      </c>
      <c r="C58" s="4" t="inlineStr">
        <is>
          <t xml:space="preserve"> </t>
        </is>
      </c>
      <c r="D58" s="4" t="inlineStr">
        <is>
          <t xml:space="preserve"> </t>
        </is>
      </c>
      <c r="E58" s="4" t="inlineStr">
        <is>
          <t xml:space="preserve"> </t>
        </is>
      </c>
      <c r="F58" s="4" t="inlineStr">
        <is>
          <t xml:space="preserve"> </t>
        </is>
      </c>
      <c r="G58" s="9" t="n">
        <v>0.4</v>
      </c>
      <c r="H58" s="4" t="inlineStr">
        <is>
          <t xml:space="preserve"> </t>
        </is>
      </c>
    </row>
    <row r="59">
      <c r="A59" s="4" t="inlineStr">
        <is>
          <t>Outstanding letters of credit</t>
        </is>
      </c>
      <c r="B59" s="6" t="n">
        <v>0</v>
      </c>
      <c r="C59" s="4" t="inlineStr">
        <is>
          <t xml:space="preserve"> </t>
        </is>
      </c>
      <c r="D59" s="4" t="inlineStr">
        <is>
          <t xml:space="preserve"> </t>
        </is>
      </c>
      <c r="E59" s="4" t="inlineStr">
        <is>
          <t xml:space="preserve"> </t>
        </is>
      </c>
      <c r="F59" s="4" t="inlineStr">
        <is>
          <t xml:space="preserve"> </t>
        </is>
      </c>
      <c r="G59" s="5" t="n">
        <v>0</v>
      </c>
      <c r="H59" s="4" t="inlineStr">
        <is>
          <t xml:space="preserve"> </t>
        </is>
      </c>
    </row>
    <row r="60">
      <c r="A60" s="4" t="inlineStr">
        <is>
          <t>Threshold Amount of Outstanding Letters of Credit Not Cash Collateralized</t>
        </is>
      </c>
      <c r="B60" s="5" t="n">
        <v>2000000</v>
      </c>
      <c r="C60" s="4" t="inlineStr">
        <is>
          <t xml:space="preserve"> </t>
        </is>
      </c>
      <c r="D60" s="4" t="inlineStr">
        <is>
          <t xml:space="preserve"> </t>
        </is>
      </c>
      <c r="E60" s="4" t="inlineStr">
        <is>
          <t xml:space="preserve"> </t>
        </is>
      </c>
      <c r="F60" s="4" t="inlineStr">
        <is>
          <t xml:space="preserve"> </t>
        </is>
      </c>
      <c r="G60" s="5" t="n">
        <v>2000000</v>
      </c>
      <c r="H60" s="4" t="inlineStr">
        <is>
          <t xml:space="preserve"> </t>
        </is>
      </c>
    </row>
    <row r="61">
      <c r="A61" s="4" t="inlineStr">
        <is>
          <t>Shares issued upon conversion</t>
        </is>
      </c>
      <c r="B61" s="4" t="inlineStr">
        <is>
          <t xml:space="preserve"> </t>
        </is>
      </c>
      <c r="C61" s="4" t="inlineStr">
        <is>
          <t xml:space="preserve"> </t>
        </is>
      </c>
      <c r="D61" s="4" t="inlineStr">
        <is>
          <t xml:space="preserve"> </t>
        </is>
      </c>
      <c r="E61" s="4" t="inlineStr">
        <is>
          <t xml:space="preserve"> </t>
        </is>
      </c>
      <c r="F61" s="4" t="inlineStr">
        <is>
          <t xml:space="preserve"> </t>
        </is>
      </c>
      <c r="G61" s="6" t="n">
        <v>176079</v>
      </c>
      <c r="H61" s="4" t="inlineStr">
        <is>
          <t xml:space="preserve"> </t>
        </is>
      </c>
    </row>
    <row r="62">
      <c r="A62" s="4" t="inlineStr">
        <is>
          <t>Debt Instrument, Maturity Dat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earlier of August 2026 or the date that is 91 days prior to the maturity date of the term loans</t>
        </is>
      </c>
      <c r="H62" s="4" t="inlineStr">
        <is>
          <t xml:space="preserve"> </t>
        </is>
      </c>
    </row>
    <row r="63">
      <c r="A63" s="4" t="inlineStr">
        <is>
          <t>On Location Revolver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service leverage ratio</t>
        </is>
      </c>
      <c r="B65" s="4" t="inlineStr">
        <is>
          <t xml:space="preserve"> </t>
        </is>
      </c>
      <c r="C65" s="4" t="inlineStr">
        <is>
          <t xml:space="preserve"> </t>
        </is>
      </c>
      <c r="D65" s="4" t="inlineStr">
        <is>
          <t xml:space="preserve"> </t>
        </is>
      </c>
      <c r="E65" s="4" t="inlineStr">
        <is>
          <t xml:space="preserve"> </t>
        </is>
      </c>
      <c r="F65" s="4" t="inlineStr">
        <is>
          <t xml:space="preserve"> </t>
        </is>
      </c>
      <c r="G65" s="6" t="n">
        <v>3</v>
      </c>
      <c r="H65" s="4" t="inlineStr">
        <is>
          <t xml:space="preserve"> </t>
        </is>
      </c>
    </row>
    <row r="66">
      <c r="A66" s="4" t="inlineStr">
        <is>
          <t>LIBOR [Member] | Secured Commercial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able rate</t>
        </is>
      </c>
      <c r="B68" s="4" t="inlineStr">
        <is>
          <t xml:space="preserve"> </t>
        </is>
      </c>
      <c r="C68" s="4" t="inlineStr">
        <is>
          <t xml:space="preserve"> </t>
        </is>
      </c>
      <c r="D68" s="4" t="inlineStr">
        <is>
          <t xml:space="preserve"> </t>
        </is>
      </c>
      <c r="E68" s="4" t="inlineStr">
        <is>
          <t xml:space="preserve"> </t>
        </is>
      </c>
      <c r="F68" s="4" t="inlineStr">
        <is>
          <t xml:space="preserve"> </t>
        </is>
      </c>
      <c r="G68" s="10" t="n">
        <v>0.0162</v>
      </c>
      <c r="H68" s="4" t="inlineStr">
        <is>
          <t xml:space="preserve"> </t>
        </is>
      </c>
    </row>
    <row r="69">
      <c r="A69" s="4" t="inlineStr">
        <is>
          <t>Floor rate</t>
        </is>
      </c>
      <c r="B69" s="4" t="inlineStr">
        <is>
          <t xml:space="preserve"> </t>
        </is>
      </c>
      <c r="C69" s="4" t="inlineStr">
        <is>
          <t xml:space="preserve"> </t>
        </is>
      </c>
      <c r="D69" s="4" t="inlineStr">
        <is>
          <t xml:space="preserve"> </t>
        </is>
      </c>
      <c r="E69" s="4" t="inlineStr">
        <is>
          <t xml:space="preserve"> </t>
        </is>
      </c>
      <c r="F69" s="4" t="inlineStr">
        <is>
          <t xml:space="preserve"> </t>
        </is>
      </c>
      <c r="G69" s="11" t="n">
        <v>0.88</v>
      </c>
      <c r="H69" s="4" t="inlineStr">
        <is>
          <t xml:space="preserve"> </t>
        </is>
      </c>
    </row>
    <row r="70">
      <c r="A70" s="4" t="inlineStr">
        <is>
          <t>SOFR [Member] | First Lien Term Loan (due April 2026)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rate</t>
        </is>
      </c>
      <c r="B72" s="4" t="inlineStr">
        <is>
          <t xml:space="preserve"> </t>
        </is>
      </c>
      <c r="C72" s="4" t="inlineStr">
        <is>
          <t xml:space="preserve"> </t>
        </is>
      </c>
      <c r="D72" s="9" t="n">
        <v>0.03</v>
      </c>
      <c r="E72" s="4" t="inlineStr">
        <is>
          <t xml:space="preserve"> </t>
        </is>
      </c>
      <c r="F72" s="4" t="inlineStr">
        <is>
          <t xml:space="preserve"> </t>
        </is>
      </c>
      <c r="G72" s="4" t="inlineStr">
        <is>
          <t xml:space="preserve"> </t>
        </is>
      </c>
      <c r="H72" s="4" t="inlineStr">
        <is>
          <t xml:space="preserve"> </t>
        </is>
      </c>
    </row>
    <row r="73">
      <c r="A73" s="4" t="inlineStr">
        <is>
          <t>SOFR [Member] | First Lien Term Loan (due April 2026)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ariable rate</t>
        </is>
      </c>
      <c r="B75" s="4" t="inlineStr">
        <is>
          <t xml:space="preserve"> </t>
        </is>
      </c>
      <c r="C75" s="4" t="inlineStr">
        <is>
          <t xml:space="preserve"> </t>
        </is>
      </c>
      <c r="D75" s="10" t="n">
        <v>0.0275</v>
      </c>
      <c r="E75" s="4" t="inlineStr">
        <is>
          <t xml:space="preserve"> </t>
        </is>
      </c>
      <c r="F75" s="4" t="inlineStr">
        <is>
          <t xml:space="preserve"> </t>
        </is>
      </c>
      <c r="G75" s="4" t="inlineStr">
        <is>
          <t xml:space="preserve"> </t>
        </is>
      </c>
      <c r="H75" s="4" t="inlineStr">
        <is>
          <t xml:space="preserve"> </t>
        </is>
      </c>
    </row>
    <row r="76">
      <c r="A76" s="4" t="inlineStr">
        <is>
          <t>SOFR [Member] | Secured Commercial Loa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ariable rate</t>
        </is>
      </c>
      <c r="B78" s="4" t="inlineStr">
        <is>
          <t xml:space="preserve"> </t>
        </is>
      </c>
      <c r="C78" s="4" t="inlineStr">
        <is>
          <t xml:space="preserve"> </t>
        </is>
      </c>
      <c r="D78" s="4" t="inlineStr">
        <is>
          <t xml:space="preserve"> </t>
        </is>
      </c>
      <c r="E78" s="10" t="n">
        <v>0.017</v>
      </c>
      <c r="F78" s="4" t="inlineStr">
        <is>
          <t xml:space="preserve"> </t>
        </is>
      </c>
      <c r="G78" s="4" t="inlineStr">
        <is>
          <t xml:space="preserve"> </t>
        </is>
      </c>
      <c r="H78" s="4" t="inlineStr">
        <is>
          <t xml:space="preserve"> </t>
        </is>
      </c>
    </row>
    <row r="79">
      <c r="A79" s="4" t="inlineStr">
        <is>
          <t>Percentage of principal amortization payable in monthly installments</t>
        </is>
      </c>
      <c r="B79" s="4" t="inlineStr">
        <is>
          <t xml:space="preserve"> </t>
        </is>
      </c>
      <c r="C79" s="4" t="inlineStr">
        <is>
          <t xml:space="preserve"> </t>
        </is>
      </c>
      <c r="D79" s="4" t="inlineStr">
        <is>
          <t xml:space="preserve"> </t>
        </is>
      </c>
      <c r="E79" s="9" t="n">
        <v>0.04</v>
      </c>
      <c r="F79" s="4" t="inlineStr">
        <is>
          <t xml:space="preserve"> </t>
        </is>
      </c>
      <c r="G79" s="4" t="inlineStr">
        <is>
          <t xml:space="preserve"> </t>
        </is>
      </c>
      <c r="H79" s="4" t="inlineStr">
        <is>
          <t xml:space="preserve"> </t>
        </is>
      </c>
    </row>
  </sheetData>
  <mergeCells count="3">
    <mergeCell ref="G1:H1"/>
    <mergeCell ref="B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3</t>
        </is>
      </c>
      <c r="C1" s="2" t="inlineStr">
        <is>
          <t>Dec. 31, 2022</t>
        </is>
      </c>
    </row>
    <row r="2">
      <c r="A2" s="3" t="inlineStr">
        <is>
          <t>DEBT [Abstract]</t>
        </is>
      </c>
      <c r="B2" s="4" t="inlineStr">
        <is>
          <t xml:space="preserve"> </t>
        </is>
      </c>
      <c r="C2" s="4" t="inlineStr">
        <is>
          <t xml:space="preserve"> </t>
        </is>
      </c>
    </row>
    <row r="3">
      <c r="A3" s="4" t="inlineStr">
        <is>
          <t>2024</t>
        </is>
      </c>
      <c r="B3" s="5" t="n">
        <v>33500</v>
      </c>
      <c r="C3" s="4" t="inlineStr">
        <is>
          <t xml:space="preserve"> </t>
        </is>
      </c>
    </row>
    <row r="4">
      <c r="A4" s="4" t="inlineStr">
        <is>
          <t>2025</t>
        </is>
      </c>
      <c r="B4" s="6" t="n">
        <v>33567</v>
      </c>
      <c r="C4" s="4" t="inlineStr">
        <is>
          <t xml:space="preserve"> </t>
        </is>
      </c>
    </row>
    <row r="5">
      <c r="A5" s="4" t="inlineStr">
        <is>
          <t>2026</t>
        </is>
      </c>
      <c r="B5" s="6" t="n">
        <v>2669066</v>
      </c>
      <c r="C5" s="4" t="inlineStr">
        <is>
          <t xml:space="preserve"> </t>
        </is>
      </c>
    </row>
    <row r="6">
      <c r="A6" s="4" t="inlineStr">
        <is>
          <t>2027</t>
        </is>
      </c>
      <c r="B6" s="6" t="n">
        <v>2300</v>
      </c>
      <c r="C6" s="4" t="inlineStr">
        <is>
          <t xml:space="preserve"> </t>
        </is>
      </c>
    </row>
    <row r="7">
      <c r="A7" s="4" t="inlineStr">
        <is>
          <t>2028</t>
        </is>
      </c>
      <c r="B7" s="6" t="n">
        <v>25967</v>
      </c>
      <c r="C7" s="4" t="inlineStr">
        <is>
          <t xml:space="preserve"> </t>
        </is>
      </c>
    </row>
    <row r="8">
      <c r="A8" s="4" t="inlineStr">
        <is>
          <t>Thereafter</t>
        </is>
      </c>
      <c r="B8" s="6" t="n">
        <v>500</v>
      </c>
      <c r="C8" s="4" t="inlineStr">
        <is>
          <t xml:space="preserve"> </t>
        </is>
      </c>
    </row>
    <row r="9">
      <c r="A9" s="4" t="inlineStr">
        <is>
          <t>Total</t>
        </is>
      </c>
      <c r="B9" s="5" t="n">
        <v>2764900</v>
      </c>
      <c r="C9" s="5" t="n">
        <v>27976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Schedule ofOutstanding Forward Foreign Exchange Contracts) (Details) - Dec. 31, 2023 $ in Thousands</t>
        </is>
      </c>
      <c r="B1" s="2" t="inlineStr">
        <is>
          <t>EUR (€)</t>
        </is>
      </c>
      <c r="C1" s="2" t="inlineStr">
        <is>
          <t>USD ($)</t>
        </is>
      </c>
    </row>
    <row r="2">
      <c r="A2" s="3" t="inlineStr">
        <is>
          <t>Derivative Instruments and Hedging Activities Disclosure [Abstract]</t>
        </is>
      </c>
      <c r="B2" s="4" t="inlineStr">
        <is>
          <t xml:space="preserve"> </t>
        </is>
      </c>
      <c r="C2" s="4" t="inlineStr">
        <is>
          <t xml:space="preserve"> </t>
        </is>
      </c>
    </row>
    <row r="3">
      <c r="A3" s="4" t="inlineStr">
        <is>
          <t>Outstanding Forward Foreign Exchange Contracts</t>
        </is>
      </c>
      <c r="B3" s="16" t="n">
        <v>6769000</v>
      </c>
      <c r="C3" s="5" t="n">
        <v>5495</v>
      </c>
    </row>
    <row r="4">
      <c r="A4" s="4" t="inlineStr">
        <is>
          <t>Weighted Average Foreign Exchange Rate</t>
        </is>
      </c>
      <c r="B4" s="16" t="n">
        <v>810</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INSTRUMENTS (Narrative) (Details) - USD ($) $ in Millions</t>
        </is>
      </c>
      <c r="B1" s="2" t="inlineStr">
        <is>
          <t>1 Months Ended</t>
        </is>
      </c>
      <c r="C1" s="2" t="inlineStr">
        <is>
          <t>12 Months Ended</t>
        </is>
      </c>
    </row>
    <row r="2">
      <c r="B2" s="2" t="inlineStr">
        <is>
          <t>Dec. 31, 2018</t>
        </is>
      </c>
      <c r="C2" s="2" t="inlineStr">
        <is>
          <t>Dec. 31, 2023</t>
        </is>
      </c>
      <c r="D2" s="2" t="inlineStr">
        <is>
          <t>Dec. 31, 2022</t>
        </is>
      </c>
      <c r="E2" s="2" t="inlineStr">
        <is>
          <t>Dec. 31, 2021</t>
        </is>
      </c>
      <c r="F2" s="2" t="inlineStr">
        <is>
          <t>Oct. 31, 2018</t>
        </is>
      </c>
    </row>
    <row r="3">
      <c r="A3" s="4" t="inlineStr">
        <is>
          <t>OtherIncome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Cash Flow Hedge Gain (Loss) Reclassified to Earnings, Net</t>
        </is>
      </c>
      <c r="B5" s="4" t="inlineStr">
        <is>
          <t xml:space="preserve"> </t>
        </is>
      </c>
      <c r="C5" s="12" t="n">
        <v>3.1</v>
      </c>
      <c r="D5" s="12" t="n">
        <v>-2.2</v>
      </c>
      <c r="E5" s="4" t="inlineStr">
        <is>
          <t xml:space="preserve"> </t>
        </is>
      </c>
      <c r="F5" s="4" t="inlineStr">
        <is>
          <t xml:space="preserve"> </t>
        </is>
      </c>
    </row>
    <row r="6">
      <c r="A6" s="4" t="inlineStr">
        <is>
          <t>Gain (Loss) on Foreign Currency Cash Flow Hedge Ineffectiveness</t>
        </is>
      </c>
      <c r="B6" s="4" t="inlineStr">
        <is>
          <t xml:space="preserve"> </t>
        </is>
      </c>
      <c r="C6" s="12" t="n">
        <v>1.7</v>
      </c>
      <c r="D6" s="13" t="n">
        <v>-0.4</v>
      </c>
      <c r="E6" s="4" t="inlineStr">
        <is>
          <t xml:space="preserve"> </t>
        </is>
      </c>
      <c r="F6" s="4" t="inlineStr">
        <is>
          <t xml:space="preserve"> </t>
        </is>
      </c>
    </row>
    <row r="7">
      <c r="A7" s="4" t="inlineStr">
        <is>
          <t>Secured Commercial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ate</t>
        </is>
      </c>
      <c r="B9" s="4" t="inlineStr">
        <is>
          <t xml:space="preserve"> </t>
        </is>
      </c>
      <c r="C9" s="10" t="n">
        <v>0.0499</v>
      </c>
      <c r="D9" s="4" t="inlineStr">
        <is>
          <t xml:space="preserve"> </t>
        </is>
      </c>
      <c r="E9" s="4" t="inlineStr">
        <is>
          <t xml:space="preserve"> </t>
        </is>
      </c>
      <c r="F9" s="4" t="inlineStr">
        <is>
          <t xml:space="preserve"> </t>
        </is>
      </c>
    </row>
    <row r="10">
      <c r="A10" s="4" t="inlineStr">
        <is>
          <t>Effective rate</t>
        </is>
      </c>
      <c r="B10" s="4" t="inlineStr">
        <is>
          <t xml:space="preserve"> </t>
        </is>
      </c>
      <c r="C10" s="10" t="n">
        <v>0.0704</v>
      </c>
      <c r="D10" s="4" t="inlineStr">
        <is>
          <t xml:space="preserve"> </t>
        </is>
      </c>
      <c r="E10" s="4" t="inlineStr">
        <is>
          <t xml:space="preserve"> </t>
        </is>
      </c>
      <c r="F10" s="4" t="inlineStr">
        <is>
          <t xml:space="preserve"> </t>
        </is>
      </c>
    </row>
    <row r="11">
      <c r="A11" s="4" t="inlineStr">
        <is>
          <t>Change in fair value of swap's liability included in accumulated other comprehensive loss</t>
        </is>
      </c>
      <c r="B11" s="4" t="inlineStr">
        <is>
          <t xml:space="preserve"> </t>
        </is>
      </c>
      <c r="C11" s="12" t="n">
        <v>-0.3</v>
      </c>
      <c r="D11" s="13" t="n">
        <v>4.9</v>
      </c>
      <c r="E11" s="12" t="n">
        <v>-2.5</v>
      </c>
      <c r="F11" s="4" t="inlineStr">
        <is>
          <t xml:space="preserve"> </t>
        </is>
      </c>
    </row>
    <row r="12">
      <c r="A12" s="4" t="inlineStr">
        <is>
          <t>Interest Rate Cash Flow Hedge Gain (Loss) Reclassified to Earnings, Net</t>
        </is>
      </c>
      <c r="B12" s="4" t="inlineStr">
        <is>
          <t xml:space="preserve"> </t>
        </is>
      </c>
      <c r="C12" s="12" t="n">
        <v>0.3</v>
      </c>
      <c r="D12" s="13" t="n">
        <v>0.3</v>
      </c>
      <c r="E12" s="12" t="n">
        <v>0.3</v>
      </c>
      <c r="F12" s="4" t="inlineStr">
        <is>
          <t xml:space="preserve"> </t>
        </is>
      </c>
    </row>
    <row r="13">
      <c r="A13" s="4" t="inlineStr">
        <is>
          <t>Secured Commercial Loans [Member] | SOF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t>
        </is>
      </c>
      <c r="B15" s="4" t="inlineStr">
        <is>
          <t xml:space="preserve"> </t>
        </is>
      </c>
      <c r="C15" s="10" t="n">
        <v>0.017</v>
      </c>
      <c r="D15" s="4" t="inlineStr">
        <is>
          <t xml:space="preserve"> </t>
        </is>
      </c>
      <c r="E15" s="4" t="inlineStr">
        <is>
          <t xml:space="preserve"> </t>
        </is>
      </c>
      <c r="F15" s="4" t="inlineStr">
        <is>
          <t xml:space="preserve"> </t>
        </is>
      </c>
    </row>
    <row r="16">
      <c r="A16" s="4" t="inlineStr">
        <is>
          <t>Secured Commercial Loans [Member] | Level 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s</t>
        </is>
      </c>
      <c r="B18" s="4" t="inlineStr">
        <is>
          <t xml:space="preserve"> </t>
        </is>
      </c>
      <c r="C18" s="12" t="n">
        <v>0.3</v>
      </c>
      <c r="D18" s="12" t="n">
        <v>0.6</v>
      </c>
      <c r="E18" s="4" t="inlineStr">
        <is>
          <t xml:space="preserve"> </t>
        </is>
      </c>
      <c r="F18" s="4" t="inlineStr">
        <is>
          <t xml:space="preserve"> </t>
        </is>
      </c>
    </row>
    <row r="19">
      <c r="A19" s="4" t="inlineStr">
        <is>
          <t>4.99% 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rate</t>
        </is>
      </c>
      <c r="B21" s="10" t="n">
        <v>0.0499</v>
      </c>
      <c r="C21" s="4" t="inlineStr">
        <is>
          <t xml:space="preserve"> </t>
        </is>
      </c>
      <c r="D21" s="4" t="inlineStr">
        <is>
          <t xml:space="preserve"> </t>
        </is>
      </c>
      <c r="E21" s="4" t="inlineStr">
        <is>
          <t xml:space="preserve"> </t>
        </is>
      </c>
      <c r="F21" s="4" t="inlineStr">
        <is>
          <t xml:space="preserve"> </t>
        </is>
      </c>
    </row>
    <row r="22">
      <c r="A22" s="4" t="inlineStr">
        <is>
          <t>Effective rate</t>
        </is>
      </c>
      <c r="B22" s="10" t="n">
        <v>0.0397</v>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40</v>
      </c>
    </row>
    <row r="24">
      <c r="A24" s="4" t="inlineStr">
        <is>
          <t>4.99% Interest Rate Swap [Member] | LIB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t>
        </is>
      </c>
      <c r="B26" s="10" t="n">
        <v>0.0162</v>
      </c>
      <c r="C26" s="4" t="inlineStr">
        <is>
          <t xml:space="preserve"> </t>
        </is>
      </c>
      <c r="D26" s="4" t="inlineStr">
        <is>
          <t xml:space="preserve"> </t>
        </is>
      </c>
      <c r="E26" s="4" t="inlineStr">
        <is>
          <t xml:space="preserve"> </t>
        </is>
      </c>
      <c r="F26"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45" customWidth="1" min="5" max="5"/>
    <col width="40" customWidth="1" min="6" max="6"/>
  </cols>
  <sheetData>
    <row r="1">
      <c r="A1" s="1" t="inlineStr">
        <is>
          <t>STOCKHOLDERS' EQUITY/NET PARENT INVESTMENT (Narrative) (Details) $ / shares in Units, $ in Thousands</t>
        </is>
      </c>
      <c r="D1" s="2" t="inlineStr">
        <is>
          <t>1 Months Ended</t>
        </is>
      </c>
      <c r="E1" s="2" t="inlineStr">
        <is>
          <t>12 Months Ended</t>
        </is>
      </c>
    </row>
    <row r="2">
      <c r="B2" s="2" t="inlineStr">
        <is>
          <t>Nov. 09, 2023 $ / shares shares</t>
        </is>
      </c>
      <c r="C2" s="2" t="inlineStr">
        <is>
          <t>Sep. 12, 2023 USD ($) $ / shares shares</t>
        </is>
      </c>
      <c r="D2" s="2" t="inlineStr">
        <is>
          <t>Nov. 30, 2023 USD ($) $ / shares</t>
        </is>
      </c>
      <c r="E2" s="2" t="inlineStr">
        <is>
          <t>Dec. 31, 2023 USD ($) Item $ / shares shares</t>
        </is>
      </c>
      <c r="F2" s="2" t="inlineStr">
        <is>
          <t>Dec. 31, 2022 USD ($) $ / shares shares</t>
        </is>
      </c>
    </row>
    <row r="3">
      <c r="A3" s="3" t="inlineStr">
        <is>
          <t>STOCKHOLDERS'/MEMB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 shares</t>
        </is>
      </c>
      <c r="B4" s="4" t="inlineStr">
        <is>
          <t xml:space="preserve"> </t>
        </is>
      </c>
      <c r="C4" s="6" t="n">
        <v>1000000000</v>
      </c>
      <c r="D4" s="4" t="inlineStr">
        <is>
          <t xml:space="preserve"> </t>
        </is>
      </c>
      <c r="E4" s="4" t="inlineStr">
        <is>
          <t xml:space="preserve"> </t>
        </is>
      </c>
      <c r="F4" s="4" t="inlineStr">
        <is>
          <t xml:space="preserve"> </t>
        </is>
      </c>
    </row>
    <row r="5">
      <c r="A5" s="4" t="inlineStr">
        <is>
          <t>Preferred stock, par value | $ / shares</t>
        </is>
      </c>
      <c r="B5" s="4" t="inlineStr">
        <is>
          <t xml:space="preserve"> </t>
        </is>
      </c>
      <c r="C5" s="7" t="n">
        <v>1e-05</v>
      </c>
      <c r="D5" s="4" t="inlineStr">
        <is>
          <t xml:space="preserve"> </t>
        </is>
      </c>
      <c r="E5" s="4" t="inlineStr">
        <is>
          <t xml:space="preserve"> </t>
        </is>
      </c>
      <c r="F5" s="4" t="inlineStr">
        <is>
          <t xml:space="preserve"> </t>
        </is>
      </c>
    </row>
    <row r="6">
      <c r="A6" s="4" t="inlineStr">
        <is>
          <t>Repurchase amount of stock</t>
        </is>
      </c>
      <c r="B6" s="4" t="inlineStr">
        <is>
          <t xml:space="preserve"> </t>
        </is>
      </c>
      <c r="C6" s="4" t="inlineStr">
        <is>
          <t xml:space="preserve"> </t>
        </is>
      </c>
      <c r="D6" s="4" t="inlineStr">
        <is>
          <t xml:space="preserve"> </t>
        </is>
      </c>
      <c r="E6" s="5" t="n">
        <v>100000</v>
      </c>
      <c r="F6" s="5" t="n">
        <v>0</v>
      </c>
    </row>
    <row r="7">
      <c r="A7" s="4" t="inlineStr">
        <is>
          <t>Accumulated Other Comprehensive Income (Loss), Net of Tax</t>
        </is>
      </c>
      <c r="B7" s="4" t="inlineStr">
        <is>
          <t xml:space="preserve"> </t>
        </is>
      </c>
      <c r="C7" s="4" t="inlineStr">
        <is>
          <t xml:space="preserve"> </t>
        </is>
      </c>
      <c r="D7" s="4" t="inlineStr">
        <is>
          <t xml:space="preserve"> </t>
        </is>
      </c>
      <c r="E7" s="6" t="n">
        <v>-332</v>
      </c>
      <c r="F7" s="6" t="n">
        <v>-69889</v>
      </c>
    </row>
    <row r="8">
      <c r="A8" s="4" t="inlineStr">
        <is>
          <t>TKO OpCos Activ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MEMB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in Net Income (Loss) Other Noncontrolling Interests, Nonredeemable</t>
        </is>
      </c>
      <c r="B10" s="4" t="inlineStr">
        <is>
          <t xml:space="preserve"> </t>
        </is>
      </c>
      <c r="C10" s="4" t="inlineStr">
        <is>
          <t xml:space="preserve"> </t>
        </is>
      </c>
      <c r="D10" s="4" t="inlineStr">
        <is>
          <t xml:space="preserve"> </t>
        </is>
      </c>
      <c r="E10" s="4" t="inlineStr">
        <is>
          <t xml:space="preserve"> </t>
        </is>
      </c>
      <c r="F10" s="6" t="n">
        <v>568100</v>
      </c>
    </row>
    <row r="11">
      <c r="A11" s="4" t="inlineStr">
        <is>
          <t>Accumulated Other Comprehensive Income (Loss), Net of Tax</t>
        </is>
      </c>
      <c r="B11" s="4" t="inlineStr">
        <is>
          <t xml:space="preserve"> </t>
        </is>
      </c>
      <c r="C11" s="4" t="inlineStr">
        <is>
          <t xml:space="preserve"> </t>
        </is>
      </c>
      <c r="D11" s="4" t="inlineStr">
        <is>
          <t xml:space="preserve"> </t>
        </is>
      </c>
      <c r="E11" s="4" t="inlineStr">
        <is>
          <t xml:space="preserve"> </t>
        </is>
      </c>
      <c r="F11" s="6" t="n">
        <v>800</v>
      </c>
    </row>
    <row r="12">
      <c r="A12" s="4" t="inlineStr">
        <is>
          <t>Businesses Activ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MEMB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in Net Income (Loss) Other Noncontrolling Interests, Nonredeemable</t>
        </is>
      </c>
      <c r="B14" s="4" t="inlineStr">
        <is>
          <t xml:space="preserve"> </t>
        </is>
      </c>
      <c r="C14" s="4" t="inlineStr">
        <is>
          <t xml:space="preserve"> </t>
        </is>
      </c>
      <c r="D14" s="4" t="inlineStr">
        <is>
          <t xml:space="preserve"> </t>
        </is>
      </c>
      <c r="E14" s="5" t="n">
        <v>1600700</v>
      </c>
      <c r="F14" s="6" t="n">
        <v>1457700</v>
      </c>
    </row>
    <row r="15">
      <c r="A15" s="4" t="inlineStr">
        <is>
          <t>Accumulated Other Comprehensive Income (Loss), Net of Tax</t>
        </is>
      </c>
      <c r="B15" s="4" t="inlineStr">
        <is>
          <t xml:space="preserve"> </t>
        </is>
      </c>
      <c r="C15" s="4" t="inlineStr">
        <is>
          <t xml:space="preserve"> </t>
        </is>
      </c>
      <c r="D15" s="4" t="inlineStr">
        <is>
          <t xml:space="preserve"> </t>
        </is>
      </c>
      <c r="E15" s="4" t="inlineStr">
        <is>
          <t xml:space="preserve"> </t>
        </is>
      </c>
      <c r="F15" s="5" t="n">
        <v>70700</v>
      </c>
    </row>
    <row r="16">
      <c r="A16" s="4" t="inlineStr">
        <is>
          <t>Not having rights to the Businesses activ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MEMB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in Net Income (Loss) Other Noncontrolling Interests, Nonredeemable</t>
        </is>
      </c>
      <c r="B18" s="4" t="inlineStr">
        <is>
          <t xml:space="preserve"> </t>
        </is>
      </c>
      <c r="C18" s="5" t="n">
        <v>1552100</v>
      </c>
      <c r="D18" s="4" t="inlineStr">
        <is>
          <t xml:space="preserve"> </t>
        </is>
      </c>
      <c r="E18" s="4" t="inlineStr">
        <is>
          <t xml:space="preserve"> </t>
        </is>
      </c>
      <c r="F18" s="4" t="inlineStr">
        <is>
          <t xml:space="preserve"> </t>
        </is>
      </c>
    </row>
    <row r="19">
      <c r="A19" s="4" t="inlineStr">
        <is>
          <t>Accumulated Other Comprehensive Income (Loss), Net of Tax</t>
        </is>
      </c>
      <c r="B19" s="4" t="inlineStr">
        <is>
          <t xml:space="preserve"> </t>
        </is>
      </c>
      <c r="C19" s="5" t="n">
        <v>67800</v>
      </c>
      <c r="D19" s="4" t="inlineStr">
        <is>
          <t xml:space="preserve"> </t>
        </is>
      </c>
      <c r="E19" s="4" t="inlineStr">
        <is>
          <t xml:space="preserve"> </t>
        </is>
      </c>
      <c r="F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MEMB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 shares</t>
        </is>
      </c>
      <c r="B22" s="4" t="inlineStr">
        <is>
          <t xml:space="preserve"> </t>
        </is>
      </c>
      <c r="C22" s="6" t="n">
        <v>5000000000</v>
      </c>
      <c r="D22" s="4" t="inlineStr">
        <is>
          <t xml:space="preserve"> </t>
        </is>
      </c>
      <c r="E22" s="6" t="n">
        <v>5000000000</v>
      </c>
      <c r="F22" s="6" t="n">
        <v>5000000000</v>
      </c>
    </row>
    <row r="23">
      <c r="A23" s="4" t="inlineStr">
        <is>
          <t>Common stock, par value | $ / shares</t>
        </is>
      </c>
      <c r="B23" s="4" t="inlineStr">
        <is>
          <t xml:space="preserve"> </t>
        </is>
      </c>
      <c r="C23" s="7" t="n">
        <v>1e-05</v>
      </c>
      <c r="D23" s="4" t="inlineStr">
        <is>
          <t xml:space="preserve"> </t>
        </is>
      </c>
      <c r="E23" s="7" t="n">
        <v>1e-05</v>
      </c>
      <c r="F23" s="7" t="n">
        <v>1e-05</v>
      </c>
    </row>
    <row r="24">
      <c r="A24" s="4" t="inlineStr">
        <is>
          <t>Common stock, number of votes per share | Item</t>
        </is>
      </c>
      <c r="B24" s="4" t="inlineStr">
        <is>
          <t xml:space="preserve"> </t>
        </is>
      </c>
      <c r="C24" s="4" t="inlineStr">
        <is>
          <t xml:space="preserve"> </t>
        </is>
      </c>
      <c r="D24" s="4" t="inlineStr">
        <is>
          <t xml:space="preserve"> </t>
        </is>
      </c>
      <c r="E24" s="6" t="n">
        <v>1</v>
      </c>
      <c r="F24" s="4" t="inlineStr">
        <is>
          <t xml:space="preserve"> </t>
        </is>
      </c>
    </row>
    <row r="25">
      <c r="A25" s="4" t="inlineStr">
        <is>
          <t>Common stock, shares issued | shares</t>
        </is>
      </c>
      <c r="B25" s="4" t="inlineStr">
        <is>
          <t xml:space="preserve"> </t>
        </is>
      </c>
      <c r="C25" s="4" t="inlineStr">
        <is>
          <t xml:space="preserve"> </t>
        </is>
      </c>
      <c r="D25" s="4" t="inlineStr">
        <is>
          <t xml:space="preserve"> </t>
        </is>
      </c>
      <c r="E25" s="6" t="n">
        <v>82292902</v>
      </c>
      <c r="F25" s="6" t="n">
        <v>0</v>
      </c>
    </row>
    <row r="26">
      <c r="A26" s="4" t="inlineStr">
        <is>
          <t>Common Class A [Member] | Secondary Offe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MEMB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 shares</t>
        </is>
      </c>
      <c r="B28" s="4" t="inlineStr">
        <is>
          <t xml:space="preserve"> </t>
        </is>
      </c>
      <c r="C28" s="4" t="inlineStr">
        <is>
          <t xml:space="preserve"> </t>
        </is>
      </c>
      <c r="D28" s="4" t="inlineStr">
        <is>
          <t xml:space="preserve"> </t>
        </is>
      </c>
      <c r="E28" s="6" t="n">
        <v>0</v>
      </c>
      <c r="F28" s="4" t="inlineStr">
        <is>
          <t xml:space="preserve"> </t>
        </is>
      </c>
    </row>
    <row r="29">
      <c r="A29" s="4" t="inlineStr">
        <is>
          <t>Price per share | $ / shares</t>
        </is>
      </c>
      <c r="B29" s="4" t="inlineStr">
        <is>
          <t xml:space="preserve"> </t>
        </is>
      </c>
      <c r="C29" s="4" t="inlineStr">
        <is>
          <t xml:space="preserve"> </t>
        </is>
      </c>
      <c r="D29" s="4" t="inlineStr">
        <is>
          <t xml:space="preserve"> </t>
        </is>
      </c>
      <c r="E29" s="8" t="n">
        <v>76.41</v>
      </c>
      <c r="F29" s="4" t="inlineStr">
        <is>
          <t xml:space="preserve"> </t>
        </is>
      </c>
    </row>
    <row r="30">
      <c r="A30" s="4" t="inlineStr">
        <is>
          <t>Value of shares issued</t>
        </is>
      </c>
      <c r="B30" s="4" t="inlineStr">
        <is>
          <t xml:space="preserve"> </t>
        </is>
      </c>
      <c r="C30" s="4" t="inlineStr">
        <is>
          <t xml:space="preserve"> </t>
        </is>
      </c>
      <c r="D30" s="4" t="inlineStr">
        <is>
          <t xml:space="preserve"> </t>
        </is>
      </c>
      <c r="E30" s="5" t="n">
        <v>0</v>
      </c>
      <c r="F30" s="4" t="inlineStr">
        <is>
          <t xml:space="preserve"> </t>
        </is>
      </c>
    </row>
    <row r="31">
      <c r="A31" s="4" t="inlineStr">
        <is>
          <t>Shares repurchased | shares</t>
        </is>
      </c>
      <c r="B31" s="4" t="inlineStr">
        <is>
          <t xml:space="preserve"> </t>
        </is>
      </c>
      <c r="C31" s="4" t="inlineStr">
        <is>
          <t xml:space="preserve"> </t>
        </is>
      </c>
      <c r="D31" s="4" t="inlineStr">
        <is>
          <t xml:space="preserve"> </t>
        </is>
      </c>
      <c r="E31" s="6" t="n">
        <v>1308729</v>
      </c>
      <c r="F31" s="4" t="inlineStr">
        <is>
          <t xml:space="preserve"> </t>
        </is>
      </c>
    </row>
    <row r="32">
      <c r="A32" s="4" t="inlineStr">
        <is>
          <t>Repurchase amount of stock</t>
        </is>
      </c>
      <c r="B32" s="4" t="inlineStr">
        <is>
          <t xml:space="preserve"> </t>
        </is>
      </c>
      <c r="C32" s="4" t="inlineStr">
        <is>
          <t xml:space="preserve"> </t>
        </is>
      </c>
      <c r="D32" s="4" t="inlineStr">
        <is>
          <t xml:space="preserve"> </t>
        </is>
      </c>
      <c r="E32" s="5" t="n">
        <v>100000</v>
      </c>
      <c r="F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MEMB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 | shares</t>
        </is>
      </c>
      <c r="B35" s="4" t="inlineStr">
        <is>
          <t xml:space="preserve"> </t>
        </is>
      </c>
      <c r="C35" s="6" t="n">
        <v>5000000000</v>
      </c>
      <c r="D35" s="4" t="inlineStr">
        <is>
          <t xml:space="preserve"> </t>
        </is>
      </c>
      <c r="E35" s="6" t="n">
        <v>5000000000</v>
      </c>
      <c r="F35" s="6" t="n">
        <v>5000000000</v>
      </c>
    </row>
    <row r="36">
      <c r="A36" s="4" t="inlineStr">
        <is>
          <t>Common stock, par value | $ / shares</t>
        </is>
      </c>
      <c r="B36" s="4" t="inlineStr">
        <is>
          <t xml:space="preserve"> </t>
        </is>
      </c>
      <c r="C36" s="7" t="n">
        <v>1e-05</v>
      </c>
      <c r="D36" s="7" t="n">
        <v>1e-05</v>
      </c>
      <c r="E36" s="7" t="n">
        <v>1e-05</v>
      </c>
      <c r="F36" s="7" t="n">
        <v>1e-05</v>
      </c>
    </row>
    <row r="37">
      <c r="A37" s="4" t="inlineStr">
        <is>
          <t>Common stock, number of votes per share | Item</t>
        </is>
      </c>
      <c r="B37" s="4" t="inlineStr">
        <is>
          <t xml:space="preserve"> </t>
        </is>
      </c>
      <c r="C37" s="4" t="inlineStr">
        <is>
          <t xml:space="preserve"> </t>
        </is>
      </c>
      <c r="D37" s="4" t="inlineStr">
        <is>
          <t xml:space="preserve"> </t>
        </is>
      </c>
      <c r="E37" s="6" t="n">
        <v>1</v>
      </c>
      <c r="F37" s="4" t="inlineStr">
        <is>
          <t xml:space="preserve"> </t>
        </is>
      </c>
    </row>
    <row r="38">
      <c r="A38" s="4" t="inlineStr">
        <is>
          <t>Common stock, shares issued | shares</t>
        </is>
      </c>
      <c r="B38" s="4" t="inlineStr">
        <is>
          <t xml:space="preserve"> </t>
        </is>
      </c>
      <c r="C38" s="4" t="inlineStr">
        <is>
          <t xml:space="preserve"> </t>
        </is>
      </c>
      <c r="D38" s="4" t="inlineStr">
        <is>
          <t xml:space="preserve"> </t>
        </is>
      </c>
      <c r="E38" s="6" t="n">
        <v>89616891</v>
      </c>
      <c r="F38" s="6" t="n">
        <v>0</v>
      </c>
    </row>
    <row r="39">
      <c r="A39" s="4" t="inlineStr">
        <is>
          <t>EGH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MEMB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issued | shares</t>
        </is>
      </c>
      <c r="B41" s="4" t="inlineStr">
        <is>
          <t xml:space="preserve"> </t>
        </is>
      </c>
      <c r="C41" s="6" t="n">
        <v>89616891</v>
      </c>
      <c r="D41" s="4" t="inlineStr">
        <is>
          <t xml:space="preserve"> </t>
        </is>
      </c>
      <c r="E41" s="4" t="inlineStr">
        <is>
          <t xml:space="preserve"> </t>
        </is>
      </c>
      <c r="F41" s="4" t="inlineStr">
        <is>
          <t xml:space="preserve"> </t>
        </is>
      </c>
    </row>
    <row r="42">
      <c r="A42" s="4" t="inlineStr">
        <is>
          <t>WWE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MEMB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par value | $ / shares</t>
        </is>
      </c>
      <c r="B44" s="4" t="inlineStr">
        <is>
          <t xml:space="preserve"> </t>
        </is>
      </c>
      <c r="C44" s="4" t="inlineStr">
        <is>
          <t xml:space="preserve"> </t>
        </is>
      </c>
      <c r="D44" s="4" t="inlineStr">
        <is>
          <t xml:space="preserve"> </t>
        </is>
      </c>
      <c r="E44" s="8" t="n">
        <v>0.01</v>
      </c>
      <c r="F44" s="4" t="inlineStr">
        <is>
          <t xml:space="preserve"> </t>
        </is>
      </c>
    </row>
    <row r="45">
      <c r="A45" s="4" t="inlineStr">
        <is>
          <t>Common stock, shares issued | shares</t>
        </is>
      </c>
      <c r="B45" s="4" t="inlineStr">
        <is>
          <t xml:space="preserve"> </t>
        </is>
      </c>
      <c r="C45" s="6" t="n">
        <v>83161123</v>
      </c>
      <c r="D45" s="4" t="inlineStr">
        <is>
          <t xml:space="preserve"> </t>
        </is>
      </c>
      <c r="E45" s="4" t="inlineStr">
        <is>
          <t xml:space="preserve"> </t>
        </is>
      </c>
      <c r="F45" s="4" t="inlineStr">
        <is>
          <t xml:space="preserve"> </t>
        </is>
      </c>
    </row>
    <row r="46">
      <c r="A46" s="4" t="inlineStr">
        <is>
          <t>Vincent K McMah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MEMB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ontributions</t>
        </is>
      </c>
      <c r="B48" s="4" t="inlineStr">
        <is>
          <t xml:space="preserve"> </t>
        </is>
      </c>
      <c r="C48" s="4" t="inlineStr">
        <is>
          <t xml:space="preserve"> </t>
        </is>
      </c>
      <c r="D48" s="4" t="inlineStr">
        <is>
          <t xml:space="preserve"> </t>
        </is>
      </c>
      <c r="E48" s="5" t="n">
        <v>5800</v>
      </c>
      <c r="F48" s="5" t="n">
        <v>9000</v>
      </c>
    </row>
    <row r="49">
      <c r="A49" s="4" t="inlineStr">
        <is>
          <t>Vincent K McMahon [Member] | Common Class A [Member] | Secondary Offer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MEMBERS'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 shares</t>
        </is>
      </c>
      <c r="B51" s="6" t="n">
        <v>8400000</v>
      </c>
      <c r="C51" s="4" t="inlineStr">
        <is>
          <t xml:space="preserve"> </t>
        </is>
      </c>
      <c r="D51" s="4" t="inlineStr">
        <is>
          <t xml:space="preserve"> </t>
        </is>
      </c>
      <c r="E51" s="4" t="inlineStr">
        <is>
          <t xml:space="preserve"> </t>
        </is>
      </c>
      <c r="F51" s="4" t="inlineStr">
        <is>
          <t xml:space="preserve"> </t>
        </is>
      </c>
    </row>
    <row r="52">
      <c r="A52" s="4" t="inlineStr">
        <is>
          <t>Price per share | $ / shares</t>
        </is>
      </c>
      <c r="B52" s="12" t="n">
        <v>79.8</v>
      </c>
      <c r="C52" s="4" t="inlineStr">
        <is>
          <t xml:space="preserve"> </t>
        </is>
      </c>
      <c r="D52" s="4" t="inlineStr">
        <is>
          <t xml:space="preserve"> </t>
        </is>
      </c>
      <c r="E52" s="4" t="inlineStr">
        <is>
          <t xml:space="preserve"> </t>
        </is>
      </c>
      <c r="F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MEMB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from line of credit</t>
        </is>
      </c>
      <c r="B55" s="4" t="inlineStr">
        <is>
          <t xml:space="preserve"> </t>
        </is>
      </c>
      <c r="C55" s="4" t="inlineStr">
        <is>
          <t xml:space="preserve"> </t>
        </is>
      </c>
      <c r="D55" s="5" t="n">
        <v>100000</v>
      </c>
      <c r="E55" s="4" t="inlineStr">
        <is>
          <t xml:space="preserve"> </t>
        </is>
      </c>
      <c r="F55" s="5" t="n">
        <v>100000</v>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Narrative) (Details) - USD ($) $ in Millions</t>
        </is>
      </c>
      <c r="B1" s="2" t="inlineStr">
        <is>
          <t>1 Months Ended</t>
        </is>
      </c>
    </row>
    <row r="2">
      <c r="B2" s="2" t="inlineStr">
        <is>
          <t>Jul. 31, 2018</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estimated redemption value</t>
        </is>
      </c>
      <c r="B4" s="4" t="inlineStr">
        <is>
          <t xml:space="preserve"> </t>
        </is>
      </c>
      <c r="C4" s="12" t="n">
        <v>11.2</v>
      </c>
      <c r="D4" s="12" t="n">
        <v>9.699999999999999</v>
      </c>
    </row>
    <row r="5">
      <c r="A5" s="4" t="inlineStr">
        <is>
          <t>Russia Subsidiary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roceeds from noncontrolling interests</t>
        </is>
      </c>
      <c r="B7" s="12" t="n">
        <v>9.699999999999999</v>
      </c>
      <c r="C7" s="4" t="inlineStr">
        <is>
          <t xml:space="preserve"> </t>
        </is>
      </c>
      <c r="D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Changes in Redeemable Non-controlling Interest) (Details) - USD ($) $ in Thousands</t>
        </is>
      </c>
      <c r="B1" s="2" t="inlineStr">
        <is>
          <t>12 Months Ended</t>
        </is>
      </c>
    </row>
    <row r="2">
      <c r="B2" s="2" t="inlineStr">
        <is>
          <t>Dec. 31, 2023</t>
        </is>
      </c>
      <c r="C2" s="2" t="inlineStr">
        <is>
          <t>Dec. 31, 2022</t>
        </is>
      </c>
    </row>
    <row r="3">
      <c r="A3" s="3" t="inlineStr">
        <is>
          <t>NON-CONTROLLING INTERESTS [Abstract]</t>
        </is>
      </c>
      <c r="B3" s="4" t="inlineStr">
        <is>
          <t xml:space="preserve"> </t>
        </is>
      </c>
      <c r="C3" s="4" t="inlineStr">
        <is>
          <t xml:space="preserve"> </t>
        </is>
      </c>
    </row>
    <row r="4">
      <c r="A4" s="4" t="inlineStr">
        <is>
          <t>Balance</t>
        </is>
      </c>
      <c r="B4" s="5" t="n">
        <v>9908</v>
      </c>
      <c r="C4" s="5" t="n">
        <v>9700</v>
      </c>
    </row>
    <row r="5">
      <c r="A5" s="4" t="inlineStr">
        <is>
          <t>Net income attributable to non-controlling interest holders</t>
        </is>
      </c>
      <c r="B5" s="6" t="n">
        <v>1686</v>
      </c>
      <c r="C5" s="6" t="n">
        <v>1747</v>
      </c>
    </row>
    <row r="6">
      <c r="A6" s="4" t="inlineStr">
        <is>
          <t>Accretion</t>
        </is>
      </c>
      <c r="B6" s="4" t="inlineStr">
        <is>
          <t xml:space="preserve"> </t>
        </is>
      </c>
      <c r="C6" s="6" t="n">
        <v>-1539</v>
      </c>
    </row>
    <row r="7">
      <c r="A7" s="4" t="inlineStr">
        <is>
          <t>Accretion</t>
        </is>
      </c>
      <c r="B7" s="6" t="n">
        <v>0</v>
      </c>
      <c r="C7" s="4" t="inlineStr">
        <is>
          <t xml:space="preserve"> </t>
        </is>
      </c>
    </row>
    <row r="8">
      <c r="A8" s="4" t="inlineStr">
        <is>
          <t>Balance</t>
        </is>
      </c>
      <c r="B8" s="5" t="n">
        <v>11594</v>
      </c>
      <c r="C8" s="5" t="n">
        <v>990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EARNINGS PER SHARE (Schedule of Basic and Diluted Earnings (Loss) Per Share and Weighted Average Shares Outstanding) (Details) - USD ($) $ / shares in Units, $ in Thousands</t>
        </is>
      </c>
      <c r="B1" s="2" t="inlineStr">
        <is>
          <t>4 Months Ended</t>
        </is>
      </c>
      <c r="C1" s="2" t="inlineStr">
        <is>
          <t>12 Months Ended</t>
        </is>
      </c>
    </row>
    <row r="2">
      <c r="B2" s="2" t="inlineStr">
        <is>
          <t>Dec. 31, 2023</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TKO Group Holdings, Inc.</t>
        </is>
      </c>
      <c r="B4" s="5" t="n">
        <v>-35227</v>
      </c>
      <c r="C4" s="4" t="inlineStr">
        <is>
          <t xml:space="preserve"> </t>
        </is>
      </c>
    </row>
    <row r="5">
      <c r="A5" s="4" t="inlineStr">
        <is>
          <t>Weighted average Class A Common Shares outstanding - Basic</t>
        </is>
      </c>
      <c r="B5" s="6" t="n">
        <v>82808019</v>
      </c>
      <c r="C5" s="6" t="n">
        <v>82808019</v>
      </c>
    </row>
    <row r="6">
      <c r="A6" s="4" t="inlineStr">
        <is>
          <t>Basic earnings (loss) per share</t>
        </is>
      </c>
      <c r="B6" s="8" t="n">
        <v>-0.43</v>
      </c>
      <c r="C6" s="8" t="n">
        <v>-0.43</v>
      </c>
      <c r="D6" s="4" t="inlineStr">
        <is>
          <t>[1]</t>
        </is>
      </c>
    </row>
    <row r="7">
      <c r="A7" s="4" t="inlineStr">
        <is>
          <t>Diluted earnings (loss) per share</t>
        </is>
      </c>
      <c r="B7" s="8" t="n">
        <v>-0.43</v>
      </c>
      <c r="C7" s="8" t="n">
        <v>-0.43</v>
      </c>
      <c r="D7" s="4" t="inlineStr">
        <is>
          <t>[1]</t>
        </is>
      </c>
    </row>
    <row r="8">
      <c r="A8" s="4" t="inlineStr">
        <is>
          <t>Common Class B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ecurities that are anti-dilutive this period</t>
        </is>
      </c>
      <c r="B10" s="6" t="n">
        <v>89616891</v>
      </c>
      <c r="C10" s="4" t="inlineStr">
        <is>
          <t xml:space="preserve"> </t>
        </is>
      </c>
    </row>
    <row r="11">
      <c r="A11" s="4" t="inlineStr">
        <is>
          <t>Restricted Stock Units (RSUs)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Securities that are anti-dilutive this period</t>
        </is>
      </c>
      <c r="B13" s="6" t="n">
        <v>1636626</v>
      </c>
      <c r="C13" s="4" t="inlineStr">
        <is>
          <t xml:space="preserve"> </t>
        </is>
      </c>
    </row>
    <row r="14">
      <c r="A14" s="4" t="inlineStr">
        <is>
          <t>Performance Stock Units (PSUs)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Securities that are anti-dilutive this period</t>
        </is>
      </c>
      <c r="B16" s="6" t="n">
        <v>327403</v>
      </c>
      <c r="C16" s="4" t="inlineStr">
        <is>
          <t xml:space="preserve"> </t>
        </is>
      </c>
    </row>
    <row r="17"/>
    <row r="18">
      <c r="A18" s="4" t="inlineStr">
        <is>
          <t>[1]Basic and diluted net loss per share of Class A common stock is applicable only for the period from September 12, 2023 through December 31, 2023, which is the period following the Transactions (as defined in Note 1 to the audited combined financial statements). See Note 12 for the calculation of the number of shares used in computation of net loss per share of Class A common stock and the basis for computation of net loss per share.</t>
        </is>
      </c>
    </row>
  </sheetData>
  <mergeCells count="5">
    <mergeCell ref="A17:D17"/>
    <mergeCell ref="A18:D18"/>
    <mergeCell ref="C2:D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Narrative) (Details) - USD ($) $ in Thousands</t>
        </is>
      </c>
      <c r="B1" s="2" t="inlineStr">
        <is>
          <t>12 Months Ended</t>
        </is>
      </c>
    </row>
    <row r="2">
      <c r="B2" s="2" t="inlineStr">
        <is>
          <t>Dec. 31, 2023</t>
        </is>
      </c>
      <c r="C2" s="2" t="inlineStr">
        <is>
          <t>Dec. 31, 2022</t>
        </is>
      </c>
      <c r="D2" s="2" t="inlineStr">
        <is>
          <t>Sep. 12, 2023</t>
        </is>
      </c>
    </row>
    <row r="3">
      <c r="A3" s="4" t="inlineStr">
        <is>
          <t>Endeavor Asset Acquisi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usiness Acquisition, Description of Acquired Entity</t>
        </is>
      </c>
      <c r="B5" s="4" t="inlineStr">
        <is>
          <t>EGH RSUs held by the Businesses’ employee or contractor, each EGH RSU was exchanged for 0.22 TKO RSUs at the time of the consummation of the Endeavor Asset Acquisition</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EGH 2021 Plan [Member] | 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4" t="inlineStr">
        <is>
          <t>EGH 2021 Plan [Member] | 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EGH 2021 Plan [Member] | RSUs and stock op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grant-date fair value of shares vested</t>
        </is>
      </c>
      <c r="B17" s="5" t="n">
        <v>18700</v>
      </c>
      <c r="C17" s="5" t="n">
        <v>21700</v>
      </c>
      <c r="D17" s="4" t="inlineStr">
        <is>
          <t xml:space="preserve"> </t>
        </is>
      </c>
    </row>
    <row r="18">
      <c r="A18" s="4" t="inlineStr">
        <is>
          <t>Aggregate intrinsic value of shares vested</t>
        </is>
      </c>
      <c r="B18" s="5" t="n">
        <v>8400</v>
      </c>
      <c r="C18" s="6" t="n">
        <v>6400</v>
      </c>
      <c r="D18" s="4" t="inlineStr">
        <is>
          <t xml:space="preserve"> </t>
        </is>
      </c>
    </row>
    <row r="19">
      <c r="A19" s="4" t="inlineStr">
        <is>
          <t>TKO 2023 Plan [Member] | Common Class A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shares reserved for future issuance</t>
        </is>
      </c>
      <c r="B21" s="4" t="inlineStr">
        <is>
          <t xml:space="preserve"> </t>
        </is>
      </c>
      <c r="C21" s="4" t="inlineStr">
        <is>
          <t xml:space="preserve"> </t>
        </is>
      </c>
      <c r="D21" s="6" t="n">
        <v>10000000</v>
      </c>
    </row>
    <row r="22">
      <c r="A22" s="4" t="inlineStr">
        <is>
          <t>TKO 2023 Plan [Member] | Min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6 months</t>
        </is>
      </c>
      <c r="C24" s="4" t="inlineStr">
        <is>
          <t xml:space="preserve"> </t>
        </is>
      </c>
      <c r="D24" s="4" t="inlineStr">
        <is>
          <t xml:space="preserve"> </t>
        </is>
      </c>
    </row>
    <row r="25">
      <c r="A25" s="4" t="inlineStr">
        <is>
          <t>TKO 2023 Plan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TKO 2023 Plan [Member] | Restricted Stock Units (RSU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vesting installments</t>
        </is>
      </c>
      <c r="B30" s="6" t="n">
        <v>3</v>
      </c>
      <c r="C30" s="4" t="inlineStr">
        <is>
          <t xml:space="preserve"> </t>
        </is>
      </c>
      <c r="D30" s="4" t="inlineStr">
        <is>
          <t xml:space="preserve"> </t>
        </is>
      </c>
    </row>
    <row r="31">
      <c r="A31" s="4" t="inlineStr">
        <is>
          <t>Incremental compensation expense due to modification</t>
        </is>
      </c>
      <c r="B31" s="5" t="n">
        <v>0</v>
      </c>
      <c r="C31" s="4" t="inlineStr">
        <is>
          <t xml:space="preserve"> </t>
        </is>
      </c>
      <c r="D31" s="4" t="inlineStr">
        <is>
          <t xml:space="preserve"> </t>
        </is>
      </c>
    </row>
    <row r="32">
      <c r="A32" s="4" t="inlineStr">
        <is>
          <t>Replacement Awards under WWE 2016 Plan [Member] | Min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Replacement Awards under WWE 2016 Plan [Member] | Max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5 years</t>
        </is>
      </c>
      <c r="C37" s="4" t="inlineStr">
        <is>
          <t xml:space="preserve"> </t>
        </is>
      </c>
      <c r="D37" s="4" t="inlineStr">
        <is>
          <t xml:space="preserve"> </t>
        </is>
      </c>
    </row>
    <row r="38">
      <c r="A38" s="4" t="inlineStr">
        <is>
          <t>Replacement Awards under WWE 2016 Plan [Member] | Restricted Stock Units (R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Total grant-date fair value of shares vested</t>
        </is>
      </c>
      <c r="B40" s="5" t="n">
        <v>21100</v>
      </c>
      <c r="C40" s="4" t="inlineStr">
        <is>
          <t xml:space="preserve"> </t>
        </is>
      </c>
      <c r="D40" s="4" t="inlineStr">
        <is>
          <t xml:space="preserve"> </t>
        </is>
      </c>
    </row>
    <row r="41">
      <c r="A41" s="4" t="inlineStr">
        <is>
          <t>Aggregate intrinsic value of shares vested</t>
        </is>
      </c>
      <c r="B41" s="6" t="n">
        <v>17000</v>
      </c>
      <c r="C41" s="4" t="inlineStr">
        <is>
          <t xml:space="preserve"> </t>
        </is>
      </c>
      <c r="D41" s="4" t="inlineStr">
        <is>
          <t xml:space="preserve"> </t>
        </is>
      </c>
    </row>
    <row r="42">
      <c r="A42" s="4" t="inlineStr">
        <is>
          <t>Total intrinsic value of options exercised</t>
        </is>
      </c>
      <c r="B42" s="4" t="inlineStr">
        <is>
          <t xml:space="preserve"> </t>
        </is>
      </c>
      <c r="C42" s="6" t="n">
        <v>0</v>
      </c>
      <c r="D42" s="4" t="inlineStr">
        <is>
          <t xml:space="preserve"> </t>
        </is>
      </c>
    </row>
    <row r="43">
      <c r="A43" s="4" t="inlineStr">
        <is>
          <t>Replacement Awards under WWE 2016 Plan [Member] | Performance Stock Units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Total grant-date fair value of shares vested</t>
        </is>
      </c>
      <c r="B45" s="6" t="n">
        <v>5500</v>
      </c>
      <c r="C45" s="4" t="inlineStr">
        <is>
          <t xml:space="preserve"> </t>
        </is>
      </c>
      <c r="D45" s="4" t="inlineStr">
        <is>
          <t xml:space="preserve"> </t>
        </is>
      </c>
    </row>
    <row r="46">
      <c r="A46" s="4" t="inlineStr">
        <is>
          <t>Aggregate intrinsic value of shares vested</t>
        </is>
      </c>
      <c r="B46" s="5" t="n">
        <v>4400</v>
      </c>
      <c r="C46" s="4" t="inlineStr">
        <is>
          <t xml:space="preserve"> </t>
        </is>
      </c>
      <c r="D46" s="4" t="inlineStr">
        <is>
          <t xml:space="preserve"> </t>
        </is>
      </c>
    </row>
    <row r="47">
      <c r="A47" s="4" t="inlineStr">
        <is>
          <t>Total intrinsic value of options exercised</t>
        </is>
      </c>
      <c r="B47" s="4" t="inlineStr">
        <is>
          <t xml:space="preserve"> </t>
        </is>
      </c>
      <c r="C47" s="5" t="n">
        <v>0</v>
      </c>
      <c r="D4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Schedule of Equity-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5" t="n">
        <v>64512</v>
      </c>
      <c r="C4" s="5" t="n">
        <v>31598</v>
      </c>
    </row>
    <row r="5">
      <c r="A5" s="4" t="inlineStr">
        <is>
          <t>EGH 2021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t>
        </is>
      </c>
      <c r="B7" s="6" t="n">
        <v>25875</v>
      </c>
      <c r="C7" s="6" t="n">
        <v>31848</v>
      </c>
    </row>
    <row r="8">
      <c r="A8" s="4" t="inlineStr">
        <is>
          <t>Replacement Awards under WWE 2016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t>
        </is>
      </c>
      <c r="B10" s="6" t="n">
        <v>31747</v>
      </c>
      <c r="C10" s="6" t="n">
        <v>0</v>
      </c>
    </row>
    <row r="11">
      <c r="A11" s="4" t="inlineStr">
        <is>
          <t>TKO 2023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expense</t>
        </is>
      </c>
      <c r="B13" s="6" t="n">
        <v>6724</v>
      </c>
      <c r="C13" s="6" t="n">
        <v>0</v>
      </c>
    </row>
    <row r="14">
      <c r="A14" s="4" t="inlineStr">
        <is>
          <t>Other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 expense</t>
        </is>
      </c>
      <c r="B16" s="5" t="n">
        <v>166</v>
      </c>
      <c r="C16" s="5" t="n">
        <v>-2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 xml:space="preserve"> 1. DESCRIPTION OF BUSINESS TKO Group Holdings, Inc. (the “Company” or “TKO”) was incorporated as a Delaware corporation in March 2023, under the name New Whale Inc., and was formed for the purpose of facilitating the business combination of the Ultimate Fighting Championship (“UFC”) and World Wrestling Entertainment, LLC (f/k/a World Wrestling Entertainment, Inc.) (“WWE”) businesses under TKO Operating Company, LLC (f/k/a Zuffa Parent, LLC) (“Zuffa” or “TKO OpCo”), which owns and operates the UFC and WWE businesses (the “Transactions”), as contemplated within the Transaction Agreement, dated as of April 2, 2023, by and among Endeavor Group Holdings, Inc. (“Endeavor” or “EGH”), Endeavor Operating Company, LLC, TKO OpCo, WWE, TKO, and Whale Merger Sub Inc. (the “Transaction Agreement”). On September 12, 2023, the Transactions were completed with the newly-formed TKO combining the UFC and WWE businesses. See Note 4, Acquisition of WWE non-economic TKO OpCo is the accounting acquirer and predecessor to TKO. Financial results and information included in the accompanying combined financial statements include (1) prior to the consummation of the Transactions, financial results and information of Zuffa and its combined subsidiaries, which includes UFC and its subsidiaries, and (2) after the consummation of the Transactions, financial results and information of TKO Group Holdings, Inc., and its combined subsidiaries, which includes UFC and WWE and their respective subsidiaries. Unless the context suggests otherwise, references to the “Company” or “TKO” refer to Zuffa and its combined subsidiaries prior to the consummation of the Transactions and to TKO Group Holdings, Inc. and its combined subsidiaries after the consummation of the Transactions. Endeavor Asset Acquisition On February 28, 2025, TKO OpCo and TKO Group Holdings, Inc., a Delaware corporation (together with TKO OpCo, the “TKO Parties”), completed the acquisition of the Professional Bull Riders (“PBR” or “PBR Business”), On Location (“OLE Business” or “OLE”), certain contracts associated with Wimbledon, Soccer and Stadia, SailGP, and Royal &amp; Ancient Golf Club of St. Andrews (“R&amp;A”), (collectively referred to as the “IMG Media Business,” “IMG Media” or “IMG”), Mailman and various events businesses, including Golf Events, Formula Drift, and International Figure Skating (collectively, the “Businesses”), pursuant to the Transaction Agreement, dated as of October 23, 2024 (as amended, the “Endeavor Asset Acquisition Agreement”), by and among the TKO Parties, Endeavor Operating Company, LLC (“EOC”), a Delaware limited liability company and subsidiary of Endeavor, IMG Worldwide, LLC, a Delaware limited liability company (“IMG Worldwide” and, together with EOC, the “EDR Parties”), and Trans World International, LLC, a Delaware limited liability company and subsidiary of Endeavor (“TWI”) (the “Endeavor Asset Acquisition”). In connection with the Endeavor Asset Acquisition Agreement the TKO Parties acquired the Businesses for a total consideration of approximately $3.25 billion plus a $50 million purchase price adjustment (based on the volume-weighted average sales price of TKO PubCo Class A Common Stock for the twenty five trading days ending on October 23, 2024). Endeavor received approximately 26.54 million common units of TKO and subscribed for an equal number of shares of TKO’s Class B Common Stock. On February 28, 2025, prior to the close of the Endeavor Asset Acquisition, Endeavor through its subsidiaries, had controlled approximately 54% of the voting interests in TKO through its ownership of both Class A common stock and Class B common stock. Upon the consummation of the close of the Endeavor Asset Acquisition, Endeavor through its subsidiaries, controlled approximately 61% of the voting interest in TKO. The Endeavor Asset Acquisition was treated as a merger between entities under common control, as Endeavor controls both TKO and the Businesses. Therefore, as a result of the Endeavor Asset Acquisition, the net assets of the Businesses were combined with those of TKO at their historical carrying amounts and the companies were presented on a combined basis for historical periods because they were under common control for all periods presented. TKO is a premium sports and entertainment company which operates leading combat sports and sports entertainment brands. The Company monetizes its media and content properties through four principal activities: (i) Media rights, production and content, (ii) Live events and hospitality, (iii) Sponsorship, and (iv) Consumer products licensing and o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Unrecognized compensation cost for unvested awards and the related remaining weighted averag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s</t>
        </is>
      </c>
      <c r="B4" s="5" t="n">
        <v>149539</v>
      </c>
    </row>
    <row r="5">
      <c r="A5" s="4" t="inlineStr">
        <is>
          <t>EGH 2021 Plan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t>
        </is>
      </c>
      <c r="B7" s="5" t="n">
        <v>23211</v>
      </c>
    </row>
    <row r="8">
      <c r="A8" s="4" t="inlineStr">
        <is>
          <t>Period Remaining (in years)</t>
        </is>
      </c>
      <c r="B8" s="4" t="inlineStr">
        <is>
          <t>2 years 1 month 24 days</t>
        </is>
      </c>
    </row>
    <row r="9">
      <c r="A9" s="4" t="inlineStr">
        <is>
          <t>Replacement Awards under WWE 2016 Plan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t>
        </is>
      </c>
      <c r="B11" s="5" t="n">
        <v>59370</v>
      </c>
    </row>
    <row r="12">
      <c r="A12" s="4" t="inlineStr">
        <is>
          <t>Period Remaining (in years)</t>
        </is>
      </c>
      <c r="B12" s="4" t="inlineStr">
        <is>
          <t>2 years 3 months 18 days</t>
        </is>
      </c>
    </row>
    <row r="13">
      <c r="A13" s="4" t="inlineStr">
        <is>
          <t>TKO 2023 Plan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s</t>
        </is>
      </c>
      <c r="B15" s="5" t="n">
        <v>66958</v>
      </c>
    </row>
    <row r="16">
      <c r="A16" s="4" t="inlineStr">
        <is>
          <t>Period Remaining (in years)</t>
        </is>
      </c>
      <c r="B16" s="4" t="inlineStr">
        <is>
          <t>2 years 3 months 2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RSU Activity) (Details)</t>
        </is>
      </c>
      <c r="B1" s="2" t="inlineStr">
        <is>
          <t>12 Months Ended</t>
        </is>
      </c>
    </row>
    <row r="2">
      <c r="B2" s="2" t="inlineStr">
        <is>
          <t>Dec. 31, 2023 $ / shares shares</t>
        </is>
      </c>
    </row>
    <row r="3">
      <c r="A3" s="4" t="inlineStr">
        <is>
          <t>EGH 2021 Plan [Member] | Time Vested Restricted Stock Units [Member]</t>
        </is>
      </c>
      <c r="B3" s="4" t="inlineStr">
        <is>
          <t xml:space="preserve"> </t>
        </is>
      </c>
    </row>
    <row r="4">
      <c r="A4" s="3" t="inlineStr">
        <is>
          <t>EQUITY-BASED COMPENSATION [Line Items]</t>
        </is>
      </c>
      <c r="B4" s="4" t="inlineStr">
        <is>
          <t xml:space="preserve"> </t>
        </is>
      </c>
    </row>
    <row r="5">
      <c r="A5" s="4" t="inlineStr">
        <is>
          <t>Outstanding balances at beginning, Units | shares</t>
        </is>
      </c>
      <c r="B5" s="6" t="n">
        <v>961371</v>
      </c>
    </row>
    <row r="6">
      <c r="A6" s="4" t="inlineStr">
        <is>
          <t>Granted, Units | shares</t>
        </is>
      </c>
      <c r="B6" s="6" t="n">
        <v>942399</v>
      </c>
    </row>
    <row r="7">
      <c r="A7" s="4" t="inlineStr">
        <is>
          <t>Released, Units | shares</t>
        </is>
      </c>
      <c r="B7" s="6" t="n">
        <v>-454116</v>
      </c>
    </row>
    <row r="8">
      <c r="A8" s="4" t="inlineStr">
        <is>
          <t>Forfeited, Units | shares</t>
        </is>
      </c>
      <c r="B8" s="6" t="n">
        <v>-107118</v>
      </c>
    </row>
    <row r="9">
      <c r="A9" s="4" t="inlineStr">
        <is>
          <t>Outstanding balances at end, Units | shares</t>
        </is>
      </c>
      <c r="B9" s="6" t="n">
        <v>1342536</v>
      </c>
    </row>
    <row r="10">
      <c r="A10" s="4" t="inlineStr">
        <is>
          <t>Outstanding balances at beginning, Weighted-Average Exercise Price</t>
        </is>
      </c>
      <c r="B10" s="12" t="n">
        <v>26.5</v>
      </c>
    </row>
    <row r="11">
      <c r="A11" s="4" t="inlineStr">
        <is>
          <t>Granted, Weighted-Average Exercise Price</t>
        </is>
      </c>
      <c r="B11" s="11" t="n">
        <v>21.82</v>
      </c>
    </row>
    <row r="12">
      <c r="A12" s="4" t="inlineStr">
        <is>
          <t>Released, Weighted-Average Exercise Price</t>
        </is>
      </c>
      <c r="B12" s="11" t="n">
        <v>27.37</v>
      </c>
    </row>
    <row r="13">
      <c r="A13" s="4" t="inlineStr">
        <is>
          <t>Forfeited, Weighted-Average Exercise Price</t>
        </is>
      </c>
      <c r="B13" s="11" t="n">
        <v>5.41</v>
      </c>
    </row>
    <row r="14">
      <c r="A14" s="4" t="inlineStr">
        <is>
          <t>Outstanding balances at end, Weighted-Average Exercise Price</t>
        </is>
      </c>
      <c r="B14" s="12" t="n">
        <v>23.2</v>
      </c>
    </row>
    <row r="15">
      <c r="A15" s="4" t="inlineStr">
        <is>
          <t>EGH 2021 Plan [Member] | Market / Market and Time Vested RSUs [Member]</t>
        </is>
      </c>
      <c r="B15" s="4" t="inlineStr">
        <is>
          <t xml:space="preserve"> </t>
        </is>
      </c>
    </row>
    <row r="16">
      <c r="A16" s="3" t="inlineStr">
        <is>
          <t>EQUITY-BASED COMPENSATION [Line Items]</t>
        </is>
      </c>
      <c r="B16" s="4" t="inlineStr">
        <is>
          <t xml:space="preserve"> </t>
        </is>
      </c>
    </row>
    <row r="17">
      <c r="A17" s="4" t="inlineStr">
        <is>
          <t>Outstanding balances at beginning, Units | shares</t>
        </is>
      </c>
      <c r="B17" s="6" t="n">
        <v>229663</v>
      </c>
    </row>
    <row r="18">
      <c r="A18" s="4" t="inlineStr">
        <is>
          <t>Granted, Units | shares</t>
        </is>
      </c>
      <c r="B18" s="6" t="n">
        <v>0</v>
      </c>
    </row>
    <row r="19">
      <c r="A19" s="4" t="inlineStr">
        <is>
          <t>Released, Units | shares</t>
        </is>
      </c>
      <c r="B19" s="6" t="n">
        <v>-17427</v>
      </c>
    </row>
    <row r="20">
      <c r="A20" s="4" t="inlineStr">
        <is>
          <t>Forfeited, Units | shares</t>
        </is>
      </c>
      <c r="B20" s="6" t="n">
        <v>-2384</v>
      </c>
    </row>
    <row r="21">
      <c r="A21" s="4" t="inlineStr">
        <is>
          <t>Outstanding balances at end, Units | shares</t>
        </is>
      </c>
      <c r="B21" s="6" t="n">
        <v>209852</v>
      </c>
    </row>
    <row r="22">
      <c r="A22" s="4" t="inlineStr">
        <is>
          <t>Outstanding balances at beginning, Weighted-Average Exercise Price</t>
        </is>
      </c>
      <c r="B22" s="8" t="n">
        <v>25.59</v>
      </c>
    </row>
    <row r="23">
      <c r="A23" s="4" t="inlineStr">
        <is>
          <t>Granted, Weighted-Average Exercise Price</t>
        </is>
      </c>
      <c r="B23" s="6" t="n">
        <v>0</v>
      </c>
    </row>
    <row r="24">
      <c r="A24" s="4" t="inlineStr">
        <is>
          <t>Released, Weighted-Average Exercise Price</t>
        </is>
      </c>
      <c r="B24" s="11" t="n">
        <v>29.44</v>
      </c>
    </row>
    <row r="25">
      <c r="A25" s="4" t="inlineStr">
        <is>
          <t>Forfeited, Weighted-Average Exercise Price</t>
        </is>
      </c>
      <c r="B25" s="11" t="n">
        <v>24.82</v>
      </c>
    </row>
    <row r="26">
      <c r="A26" s="4" t="inlineStr">
        <is>
          <t>Outstanding balances at end, Weighted-Average Exercise Price</t>
        </is>
      </c>
      <c r="B26" s="8" t="n">
        <v>25.27</v>
      </c>
    </row>
    <row r="27">
      <c r="A27" s="4" t="inlineStr">
        <is>
          <t>Replacement Awards under WWE 2016 Plan [Member] | Restricted Stock Units (RSUs) [Member]</t>
        </is>
      </c>
      <c r="B27" s="4" t="inlineStr">
        <is>
          <t xml:space="preserve"> </t>
        </is>
      </c>
    </row>
    <row r="28">
      <c r="A28" s="3" t="inlineStr">
        <is>
          <t>EQUITY-BASED COMPENSATION [Line Items]</t>
        </is>
      </c>
      <c r="B28" s="4" t="inlineStr">
        <is>
          <t xml:space="preserve"> </t>
        </is>
      </c>
    </row>
    <row r="29">
      <c r="A29" s="4" t="inlineStr">
        <is>
          <t>Assumed from WWE, Units | shares</t>
        </is>
      </c>
      <c r="B29" s="6" t="n">
        <v>1011215</v>
      </c>
    </row>
    <row r="30">
      <c r="A30" s="4" t="inlineStr">
        <is>
          <t>Vested, Units | shares</t>
        </is>
      </c>
      <c r="B30" s="6" t="n">
        <v>-209982</v>
      </c>
    </row>
    <row r="31">
      <c r="A31" s="4" t="inlineStr">
        <is>
          <t>Forfeited, Units | shares</t>
        </is>
      </c>
      <c r="B31" s="6" t="n">
        <v>-146581</v>
      </c>
    </row>
    <row r="32">
      <c r="A32" s="4" t="inlineStr">
        <is>
          <t>Dividend equivalents, Units | shares</t>
        </is>
      </c>
      <c r="B32" s="6" t="n">
        <v>46438</v>
      </c>
    </row>
    <row r="33">
      <c r="A33" s="4" t="inlineStr">
        <is>
          <t>Outstanding balances at beginning, Weighted-Average Exercise Price</t>
        </is>
      </c>
      <c r="B33" s="5" t="n">
        <v>701090</v>
      </c>
    </row>
    <row r="34">
      <c r="A34" s="4" t="inlineStr">
        <is>
          <t>Assumed from WWE, Weighted-Average Exercise Price</t>
        </is>
      </c>
      <c r="B34" s="11" t="n">
        <v>100.65</v>
      </c>
    </row>
    <row r="35">
      <c r="A35" s="4" t="inlineStr">
        <is>
          <t>Vested, Weighted-Average Exercise Price</t>
        </is>
      </c>
      <c r="B35" s="11" t="n">
        <v>100.65</v>
      </c>
    </row>
    <row r="36">
      <c r="A36" s="4" t="inlineStr">
        <is>
          <t>Forfeited, Weighted-Average Exercise Price</t>
        </is>
      </c>
      <c r="B36" s="11" t="n">
        <v>100.65</v>
      </c>
    </row>
    <row r="37">
      <c r="A37" s="4" t="inlineStr">
        <is>
          <t>Dividend equivalents, Weighted-Average Exercise Price</t>
        </is>
      </c>
      <c r="B37" s="11" t="n">
        <v>100.65</v>
      </c>
    </row>
    <row r="38">
      <c r="A38" s="4" t="inlineStr">
        <is>
          <t>Outstanding balances at end, Weighted-Average Exercise Price</t>
        </is>
      </c>
      <c r="B38" s="8" t="n">
        <v>100.65</v>
      </c>
    </row>
    <row r="39">
      <c r="A39" s="4" t="inlineStr">
        <is>
          <t>TKO 2023 Plan [Member] | Restricted Stock Units (RSUs) [Member]</t>
        </is>
      </c>
      <c r="B39" s="4" t="inlineStr">
        <is>
          <t xml:space="preserve"> </t>
        </is>
      </c>
    </row>
    <row r="40">
      <c r="A40" s="3" t="inlineStr">
        <is>
          <t>EQUITY-BASED COMPENSATION [Line Items]</t>
        </is>
      </c>
      <c r="B40" s="4" t="inlineStr">
        <is>
          <t xml:space="preserve"> </t>
        </is>
      </c>
    </row>
    <row r="41">
      <c r="A41" s="4" t="inlineStr">
        <is>
          <t>Outstanding balances at beginning, Units | shares</t>
        </is>
      </c>
      <c r="B41" s="6" t="n">
        <v>0</v>
      </c>
    </row>
    <row r="42">
      <c r="A42" s="4" t="inlineStr">
        <is>
          <t>Granted, Units | shares</t>
        </is>
      </c>
      <c r="B42" s="6" t="n">
        <v>935536</v>
      </c>
    </row>
    <row r="43">
      <c r="A43" s="4" t="inlineStr">
        <is>
          <t>Vested, Units | shares</t>
        </is>
      </c>
      <c r="B43" s="6" t="n">
        <v>0</v>
      </c>
    </row>
    <row r="44">
      <c r="A44" s="4" t="inlineStr">
        <is>
          <t>Forfeited, Units | shares</t>
        </is>
      </c>
      <c r="B44" s="6" t="n">
        <v>0</v>
      </c>
    </row>
    <row r="45">
      <c r="A45" s="4" t="inlineStr">
        <is>
          <t>Outstanding balances at end, Units | shares</t>
        </is>
      </c>
      <c r="B45" s="6" t="n">
        <v>935536</v>
      </c>
    </row>
    <row r="46">
      <c r="A46" s="4" t="inlineStr">
        <is>
          <t>Outstanding balances at beginning, Weighted-Average Exercise Price</t>
        </is>
      </c>
      <c r="B46" s="5" t="n">
        <v>0</v>
      </c>
    </row>
    <row r="47">
      <c r="A47" s="4" t="inlineStr">
        <is>
          <t>Granted, Weighted-Average Exercise Price</t>
        </is>
      </c>
      <c r="B47" s="11" t="n">
        <v>91.23</v>
      </c>
    </row>
    <row r="48">
      <c r="A48" s="4" t="inlineStr">
        <is>
          <t>Vested, Weighted-Average Exercise Price</t>
        </is>
      </c>
      <c r="B48" s="6" t="n">
        <v>0</v>
      </c>
    </row>
    <row r="49">
      <c r="A49" s="4" t="inlineStr">
        <is>
          <t>Forfeited, Weighted-Average Exercise Price</t>
        </is>
      </c>
      <c r="B49" s="6" t="n">
        <v>0</v>
      </c>
    </row>
    <row r="50">
      <c r="A50" s="4" t="inlineStr">
        <is>
          <t>Outstanding balances at end, Weighted-Average Exercise Price</t>
        </is>
      </c>
      <c r="B50" s="8" t="n">
        <v>91.2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Stock Options Activity) (Details) - Stock Options [Member]</t>
        </is>
      </c>
      <c r="B1" s="2" t="inlineStr">
        <is>
          <t>12 Months Ended</t>
        </is>
      </c>
    </row>
    <row r="2">
      <c r="B2" s="2" t="inlineStr">
        <is>
          <t>Dec. 31, 2023 $ / shares shares</t>
        </is>
      </c>
    </row>
    <row r="3">
      <c r="A3" s="3" t="inlineStr">
        <is>
          <t>EQUITY-BASED COMPENSATION [Line Items]</t>
        </is>
      </c>
      <c r="B3" s="4" t="inlineStr">
        <is>
          <t xml:space="preserve"> </t>
        </is>
      </c>
    </row>
    <row r="4">
      <c r="A4" s="4" t="inlineStr">
        <is>
          <t>Outstanding balances at beginning, Units | shares</t>
        </is>
      </c>
      <c r="B4" s="6" t="n">
        <v>493082</v>
      </c>
    </row>
    <row r="5">
      <c r="A5" s="4" t="inlineStr">
        <is>
          <t>Granted, Units | shares</t>
        </is>
      </c>
      <c r="B5" s="4" t="inlineStr">
        <is>
          <t xml:space="preserve"> </t>
        </is>
      </c>
    </row>
    <row r="6">
      <c r="A6" s="4" t="inlineStr">
        <is>
          <t>Outstanding balances at end, Units | shares</t>
        </is>
      </c>
      <c r="B6" s="6" t="n">
        <v>493082</v>
      </c>
    </row>
    <row r="7">
      <c r="A7" s="4" t="inlineStr">
        <is>
          <t>Vested and exercisable, Units | shares</t>
        </is>
      </c>
      <c r="B7" s="6" t="n">
        <v>299949</v>
      </c>
    </row>
    <row r="8">
      <c r="A8" s="4" t="inlineStr">
        <is>
          <t>Outstanding balances at beginning, Weighted-Average Exercise Price | $ / shares</t>
        </is>
      </c>
      <c r="B8" s="8" t="n">
        <v>25.19</v>
      </c>
    </row>
    <row r="9">
      <c r="A9" s="4" t="inlineStr">
        <is>
          <t>Granted, Weighted-Average Exercise Price | $ / shares</t>
        </is>
      </c>
      <c r="B9" s="4" t="inlineStr">
        <is>
          <t xml:space="preserve"> </t>
        </is>
      </c>
    </row>
    <row r="10">
      <c r="A10" s="4" t="inlineStr">
        <is>
          <t>Outstanding balances at end, Weighted-Average Exercise Price | $ / shares</t>
        </is>
      </c>
      <c r="B10" s="11" t="n">
        <v>25.19</v>
      </c>
    </row>
    <row r="11">
      <c r="A11" s="4" t="inlineStr">
        <is>
          <t>Vested and exercisable, Weighted-Average Exercise Price | $ / shares</t>
        </is>
      </c>
      <c r="B11" s="8" t="n">
        <v>24.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2" customWidth="1" min="2" max="2"/>
  </cols>
  <sheetData>
    <row r="1">
      <c r="A1" s="1" t="inlineStr">
        <is>
          <t>EQUITY-BASED COMPENSATION (Summary Of PSU Activity) (Details)</t>
        </is>
      </c>
      <c r="B1" s="2" t="inlineStr">
        <is>
          <t>12 Months Ended</t>
        </is>
      </c>
    </row>
    <row r="2">
      <c r="B2" s="2" t="inlineStr">
        <is>
          <t>Dec. 31, 2023 $ / shares shares</t>
        </is>
      </c>
    </row>
    <row r="3">
      <c r="A3" s="4" t="inlineStr">
        <is>
          <t>Time Vested PSUs [Member]</t>
        </is>
      </c>
      <c r="B3" s="4" t="inlineStr">
        <is>
          <t xml:space="preserve"> </t>
        </is>
      </c>
    </row>
    <row r="4">
      <c r="A4" s="3" t="inlineStr">
        <is>
          <t>EQUITY-BASED COMPENSATION [Line Items]</t>
        </is>
      </c>
      <c r="B4" s="4" t="inlineStr">
        <is>
          <t xml:space="preserve"> </t>
        </is>
      </c>
    </row>
    <row r="5">
      <c r="A5" s="4" t="inlineStr">
        <is>
          <t>Assumed from WWE, Units | shares</t>
        </is>
      </c>
      <c r="B5" s="6" t="n">
        <v>641190</v>
      </c>
    </row>
    <row r="6">
      <c r="A6" s="4" t="inlineStr">
        <is>
          <t>Vested, Units | shares</t>
        </is>
      </c>
      <c r="B6" s="6" t="n">
        <v>-54478</v>
      </c>
    </row>
    <row r="7">
      <c r="A7" s="4" t="inlineStr">
        <is>
          <t>Forfeited, Units | shares</t>
        </is>
      </c>
      <c r="B7" s="6" t="n">
        <v>-272297</v>
      </c>
    </row>
    <row r="8">
      <c r="A8" s="4" t="inlineStr">
        <is>
          <t>Dividend equivalents, Units | shares</t>
        </is>
      </c>
      <c r="B8" s="6" t="n">
        <v>12988</v>
      </c>
    </row>
    <row r="9">
      <c r="A9" s="4" t="inlineStr">
        <is>
          <t>Outstanding balances at end, Units | shares</t>
        </is>
      </c>
      <c r="B9" s="6" t="n">
        <v>327403</v>
      </c>
    </row>
    <row r="10">
      <c r="A10" s="4" t="inlineStr">
        <is>
          <t>Assumed from WWE, Weighted-Average Exercise Price | $ / shares</t>
        </is>
      </c>
      <c r="B10" s="8" t="n">
        <v>100.65</v>
      </c>
    </row>
    <row r="11">
      <c r="A11" s="4" t="inlineStr">
        <is>
          <t>Vested, Weighted-Average Exercise Price | $ / shares</t>
        </is>
      </c>
      <c r="B11" s="11" t="n">
        <v>100.65</v>
      </c>
    </row>
    <row r="12">
      <c r="A12" s="4" t="inlineStr">
        <is>
          <t>Forfeited, Weighted-Average Exercise Price | $ / shares</t>
        </is>
      </c>
      <c r="B12" s="11" t="n">
        <v>83.75</v>
      </c>
    </row>
    <row r="13">
      <c r="A13" s="4" t="inlineStr">
        <is>
          <t>Dividend equivalents, Weighted-Average Exercise Price | $ / shares</t>
        </is>
      </c>
      <c r="B13" s="11" t="n">
        <v>100.65</v>
      </c>
    </row>
    <row r="14">
      <c r="A14" s="4" t="inlineStr">
        <is>
          <t>Outstanding balances at end, Weighted-Average Exercise Price | $ / shares</t>
        </is>
      </c>
      <c r="B14" s="8" t="n">
        <v>93.84</v>
      </c>
    </row>
    <row r="15">
      <c r="A15" s="4" t="inlineStr">
        <is>
          <t>Market / Market and Time Vested Performance Units [Member]</t>
        </is>
      </c>
      <c r="B15" s="4" t="inlineStr">
        <is>
          <t xml:space="preserve"> </t>
        </is>
      </c>
    </row>
    <row r="16">
      <c r="A16" s="3" t="inlineStr">
        <is>
          <t>EQUITY-BASED COMPENSATION [Line Items]</t>
        </is>
      </c>
      <c r="B16" s="4" t="inlineStr">
        <is>
          <t xml:space="preserve"> </t>
        </is>
      </c>
    </row>
    <row r="17">
      <c r="A17" s="4" t="inlineStr">
        <is>
          <t>Assumed from WWE, Units | shares</t>
        </is>
      </c>
      <c r="B17" s="6" t="n">
        <v>20460</v>
      </c>
    </row>
    <row r="18">
      <c r="A18" s="4" t="inlineStr">
        <is>
          <t>Forfeited, Units | shares</t>
        </is>
      </c>
      <c r="B18" s="6" t="n">
        <v>-20460</v>
      </c>
    </row>
    <row r="19">
      <c r="A19" s="4" t="inlineStr">
        <is>
          <t>Dividend equivalents, Units | shares</t>
        </is>
      </c>
      <c r="B19" s="6" t="n">
        <v>0</v>
      </c>
    </row>
    <row r="20">
      <c r="A20" s="4" t="inlineStr">
        <is>
          <t>Assumed from WWE, Weighted-Average Exercise Price | $ / shares</t>
        </is>
      </c>
      <c r="B20" s="8" t="n">
        <v>100.65</v>
      </c>
    </row>
    <row r="21">
      <c r="A21" s="4" t="inlineStr">
        <is>
          <t>Forfeited, Weighted-Average Exercise Price | $ / shares</t>
        </is>
      </c>
      <c r="B21" s="11" t="n">
        <v>100.65</v>
      </c>
    </row>
    <row r="22">
      <c r="A22" s="4" t="inlineStr">
        <is>
          <t>Dividend equivalents, Weighted-Average Exercise Price | $ / shares</t>
        </is>
      </c>
      <c r="B22"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Narrative) (Details) - USD ($) $ in Millions</t>
        </is>
      </c>
      <c r="B1" s="2" t="inlineStr">
        <is>
          <t>12 Months Ended</t>
        </is>
      </c>
    </row>
    <row r="2">
      <c r="B2" s="2" t="inlineStr">
        <is>
          <t>Dec. 31, 2023</t>
        </is>
      </c>
      <c r="C2" s="2" t="inlineStr">
        <is>
          <t>Dec. 31, 2022</t>
        </is>
      </c>
    </row>
    <row r="3">
      <c r="A3" s="3" t="inlineStr">
        <is>
          <t>EMPLOYEE BENEFITS [Line Items]</t>
        </is>
      </c>
      <c r="B3" s="4" t="inlineStr">
        <is>
          <t xml:space="preserve"> </t>
        </is>
      </c>
      <c r="C3" s="4" t="inlineStr">
        <is>
          <t xml:space="preserve"> </t>
        </is>
      </c>
    </row>
    <row r="4">
      <c r="A4" s="4" t="inlineStr">
        <is>
          <t>Matching contributions of each participant's contributions</t>
        </is>
      </c>
      <c r="B4" s="9" t="n">
        <v>0.5</v>
      </c>
      <c r="C4" s="4" t="inlineStr">
        <is>
          <t xml:space="preserve"> </t>
        </is>
      </c>
    </row>
    <row r="5">
      <c r="A5" s="4" t="inlineStr">
        <is>
          <t>Employer matching contributions and discretionary contributions</t>
        </is>
      </c>
      <c r="B5" s="12" t="n">
        <v>9.4</v>
      </c>
      <c r="C5" s="12" t="n">
        <v>7.4</v>
      </c>
    </row>
    <row r="6">
      <c r="A6" s="4" t="inlineStr">
        <is>
          <t>Zuffa Participants [Member]</t>
        </is>
      </c>
      <c r="B6" s="4" t="inlineStr">
        <is>
          <t xml:space="preserve"> </t>
        </is>
      </c>
      <c r="C6" s="4" t="inlineStr">
        <is>
          <t xml:space="preserve"> </t>
        </is>
      </c>
    </row>
    <row r="7">
      <c r="A7" s="3" t="inlineStr">
        <is>
          <t>EMPLOYEE BENEFITS [Line Items]</t>
        </is>
      </c>
      <c r="B7" s="4" t="inlineStr">
        <is>
          <t xml:space="preserve"> </t>
        </is>
      </c>
      <c r="C7" s="4" t="inlineStr">
        <is>
          <t xml:space="preserve"> </t>
        </is>
      </c>
    </row>
    <row r="8">
      <c r="A8" s="4" t="inlineStr">
        <is>
          <t>Eligible percentage of compensation by employee</t>
        </is>
      </c>
      <c r="B8" s="9" t="n">
        <v>0.05</v>
      </c>
      <c r="C8" s="4" t="inlineStr">
        <is>
          <t xml:space="preserve"> </t>
        </is>
      </c>
    </row>
    <row r="9">
      <c r="A9" s="4" t="inlineStr">
        <is>
          <t>Zuffa Participants [Member] | Maximum [Member]</t>
        </is>
      </c>
      <c r="B9" s="4" t="inlineStr">
        <is>
          <t xml:space="preserve"> </t>
        </is>
      </c>
      <c r="C9" s="4" t="inlineStr">
        <is>
          <t xml:space="preserve"> </t>
        </is>
      </c>
    </row>
    <row r="10">
      <c r="A10" s="3" t="inlineStr">
        <is>
          <t>EMPLOYEE BENEFITS [Line Items]</t>
        </is>
      </c>
      <c r="B10" s="4" t="inlineStr">
        <is>
          <t xml:space="preserve"> </t>
        </is>
      </c>
      <c r="C10" s="4" t="inlineStr">
        <is>
          <t xml:space="preserve"> </t>
        </is>
      </c>
    </row>
    <row r="11">
      <c r="A11" s="4" t="inlineStr">
        <is>
          <t>Matching contribution percentage of compensation</t>
        </is>
      </c>
      <c r="B11" s="10" t="n">
        <v>0.025</v>
      </c>
      <c r="C11" s="4" t="inlineStr">
        <is>
          <t xml:space="preserve"> </t>
        </is>
      </c>
    </row>
    <row r="12">
      <c r="A12" s="4" t="inlineStr">
        <is>
          <t>WWE Participants [Member]</t>
        </is>
      </c>
      <c r="B12" s="4" t="inlineStr">
        <is>
          <t xml:space="preserve"> </t>
        </is>
      </c>
      <c r="C12" s="4" t="inlineStr">
        <is>
          <t xml:space="preserve"> </t>
        </is>
      </c>
    </row>
    <row r="13">
      <c r="A13" s="3" t="inlineStr">
        <is>
          <t>EMPLOYEE BENEFITS [Line Items]</t>
        </is>
      </c>
      <c r="B13" s="4" t="inlineStr">
        <is>
          <t xml:space="preserve"> </t>
        </is>
      </c>
      <c r="C13" s="4" t="inlineStr">
        <is>
          <t xml:space="preserve"> </t>
        </is>
      </c>
    </row>
    <row r="14">
      <c r="A14" s="4" t="inlineStr">
        <is>
          <t>Eligible percentage of compensation by employee</t>
        </is>
      </c>
      <c r="B14" s="9" t="n">
        <v>0.06</v>
      </c>
      <c r="C14" s="4" t="inlineStr">
        <is>
          <t xml:space="preserve"> </t>
        </is>
      </c>
    </row>
    <row r="15">
      <c r="A15" s="4" t="inlineStr">
        <is>
          <t>WWE Participants [Member] | Maximum [Member]</t>
        </is>
      </c>
      <c r="B15" s="4" t="inlineStr">
        <is>
          <t xml:space="preserve"> </t>
        </is>
      </c>
      <c r="C15" s="4" t="inlineStr">
        <is>
          <t xml:space="preserve"> </t>
        </is>
      </c>
    </row>
    <row r="16">
      <c r="A16" s="3" t="inlineStr">
        <is>
          <t>EMPLOYEE BENEFITS [Line Items]</t>
        </is>
      </c>
      <c r="B16" s="4" t="inlineStr">
        <is>
          <t xml:space="preserve"> </t>
        </is>
      </c>
      <c r="C16" s="4" t="inlineStr">
        <is>
          <t xml:space="preserve"> </t>
        </is>
      </c>
    </row>
    <row r="17">
      <c r="A17" s="4" t="inlineStr">
        <is>
          <t>Matching contribution percentage of compensation</t>
        </is>
      </c>
      <c r="B17" s="9" t="n">
        <v>0.03</v>
      </c>
      <c r="C17"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5" customWidth="1" min="6" max="6"/>
    <col width="14" customWidth="1" min="7" max="7"/>
  </cols>
  <sheetData>
    <row r="1">
      <c r="A1" s="1" t="inlineStr">
        <is>
          <t>INCOME TAXES (Narrative) (Details) - USD ($)</t>
        </is>
      </c>
      <c r="D1" s="2" t="inlineStr">
        <is>
          <t>12 Months Ended</t>
        </is>
      </c>
    </row>
    <row r="2">
      <c r="B2" s="2" t="inlineStr">
        <is>
          <t>Dec. 31, 2022</t>
        </is>
      </c>
      <c r="C2" s="2" t="inlineStr">
        <is>
          <t>Aug. 16, 2022</t>
        </is>
      </c>
      <c r="D2" s="2" t="inlineStr">
        <is>
          <t>Dec. 31, 2023</t>
        </is>
      </c>
      <c r="E2" s="2" t="inlineStr">
        <is>
          <t>Dec. 31, 2022</t>
        </is>
      </c>
      <c r="F2" s="2" t="inlineStr">
        <is>
          <t>Sep. 12, 2023</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10" t="n">
        <v>0.199</v>
      </c>
      <c r="E4" s="10" t="n">
        <v>0.043</v>
      </c>
      <c r="F4" s="4" t="inlineStr">
        <is>
          <t xml:space="preserve"> </t>
        </is>
      </c>
      <c r="G4" s="4" t="inlineStr">
        <is>
          <t xml:space="preserve"> </t>
        </is>
      </c>
    </row>
    <row r="5">
      <c r="A5" s="4" t="inlineStr">
        <is>
          <t>Increase (decrease) in valuation allowance</t>
        </is>
      </c>
      <c r="B5" s="4" t="inlineStr">
        <is>
          <t xml:space="preserve"> </t>
        </is>
      </c>
      <c r="C5" s="4" t="inlineStr">
        <is>
          <t xml:space="preserve"> </t>
        </is>
      </c>
      <c r="D5" s="5" t="n">
        <v>16200000</v>
      </c>
      <c r="E5" s="5" t="n">
        <v>-500000</v>
      </c>
      <c r="F5" s="4" t="inlineStr">
        <is>
          <t xml:space="preserve"> </t>
        </is>
      </c>
      <c r="G5" s="4" t="inlineStr">
        <is>
          <t xml:space="preserve"> </t>
        </is>
      </c>
    </row>
    <row r="6">
      <c r="A6" s="4" t="inlineStr">
        <is>
          <t>Interest and penalties related to uncertain tax benefits</t>
        </is>
      </c>
      <c r="B6" s="5" t="n">
        <v>8900000</v>
      </c>
      <c r="C6" s="4" t="inlineStr">
        <is>
          <t xml:space="preserve"> </t>
        </is>
      </c>
      <c r="D6" s="6" t="n">
        <v>12900000</v>
      </c>
      <c r="E6" s="6" t="n">
        <v>8900000</v>
      </c>
      <c r="F6" s="4" t="inlineStr">
        <is>
          <t xml:space="preserve"> </t>
        </is>
      </c>
      <c r="G6" s="4" t="inlineStr">
        <is>
          <t xml:space="preserve"> </t>
        </is>
      </c>
    </row>
    <row r="7">
      <c r="A7" s="4" t="inlineStr">
        <is>
          <t>Uncertain tax positions that would impact effective tax rate</t>
        </is>
      </c>
      <c r="B7" s="6" t="n">
        <v>42800000</v>
      </c>
      <c r="C7" s="4" t="inlineStr">
        <is>
          <t xml:space="preserve"> </t>
        </is>
      </c>
      <c r="D7" s="6" t="n">
        <v>46900000</v>
      </c>
      <c r="E7" s="6" t="n">
        <v>42800000</v>
      </c>
      <c r="F7" s="4" t="inlineStr">
        <is>
          <t xml:space="preserve"> </t>
        </is>
      </c>
      <c r="G7" s="4" t="inlineStr">
        <is>
          <t xml:space="preserve"> </t>
        </is>
      </c>
    </row>
    <row r="8">
      <c r="A8" s="4" t="inlineStr">
        <is>
          <t>Unrecognized tax benefits</t>
        </is>
      </c>
      <c r="B8" s="6" t="n">
        <v>34749000</v>
      </c>
      <c r="C8" s="4" t="inlineStr">
        <is>
          <t xml:space="preserve"> </t>
        </is>
      </c>
      <c r="D8" s="6" t="n">
        <v>39250000</v>
      </c>
      <c r="E8" s="6" t="n">
        <v>34749000</v>
      </c>
      <c r="F8" s="4" t="inlineStr">
        <is>
          <t xml:space="preserve"> </t>
        </is>
      </c>
      <c r="G8" s="5" t="n">
        <v>29656000</v>
      </c>
    </row>
    <row r="9">
      <c r="A9" s="4" t="inlineStr">
        <is>
          <t>Recognized tax benefits income tax penalties and interest accrued</t>
        </is>
      </c>
      <c r="B9" s="5" t="n">
        <v>3500000</v>
      </c>
      <c r="C9" s="4" t="inlineStr">
        <is>
          <t xml:space="preserve"> </t>
        </is>
      </c>
      <c r="D9" s="6" t="n">
        <v>3800000</v>
      </c>
      <c r="E9" s="6" t="n">
        <v>3500000</v>
      </c>
      <c r="F9" s="4" t="inlineStr">
        <is>
          <t xml:space="preserve"> </t>
        </is>
      </c>
      <c r="G9" s="4" t="inlineStr">
        <is>
          <t xml:space="preserve"> </t>
        </is>
      </c>
    </row>
    <row r="10">
      <c r="A10" s="4" t="inlineStr">
        <is>
          <t>Corporate alternative minimum tax</t>
        </is>
      </c>
      <c r="B10" s="9" t="n">
        <v>0.15</v>
      </c>
      <c r="C10" s="9" t="n">
        <v>0.15</v>
      </c>
      <c r="D10" s="4" t="inlineStr">
        <is>
          <t xml:space="preserve"> </t>
        </is>
      </c>
      <c r="E10" s="4" t="inlineStr">
        <is>
          <t xml:space="preserve"> </t>
        </is>
      </c>
      <c r="F10" s="4" t="inlineStr">
        <is>
          <t xml:space="preserve"> </t>
        </is>
      </c>
      <c r="G10" s="4" t="inlineStr">
        <is>
          <t xml:space="preserve"> </t>
        </is>
      </c>
    </row>
    <row r="11">
      <c r="A11" s="4" t="inlineStr">
        <is>
          <t>Foreig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forwards, foreign</t>
        </is>
      </c>
      <c r="B13" s="5" t="n">
        <v>19100</v>
      </c>
      <c r="C13" s="4" t="inlineStr">
        <is>
          <t xml:space="preserve"> </t>
        </is>
      </c>
      <c r="D13" s="5" t="n">
        <v>20200</v>
      </c>
      <c r="E13" s="6" t="n">
        <v>19100</v>
      </c>
      <c r="F13" s="4" t="inlineStr">
        <is>
          <t xml:space="preserve"> </t>
        </is>
      </c>
      <c r="G13" s="4" t="inlineStr">
        <is>
          <t xml:space="preserve"> </t>
        </is>
      </c>
    </row>
    <row r="14">
      <c r="A14" s="4" t="inlineStr">
        <is>
          <t>Operating loss carryforwards, expiration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Foreign tax credit carryforwards</t>
        </is>
      </c>
      <c r="B15" s="5" t="n">
        <v>25500</v>
      </c>
      <c r="C15" s="4" t="inlineStr">
        <is>
          <t xml:space="preserve"> </t>
        </is>
      </c>
      <c r="D15" s="5" t="n">
        <v>29600</v>
      </c>
      <c r="E15" s="5" t="n">
        <v>25500</v>
      </c>
      <c r="F15" s="4" t="inlineStr">
        <is>
          <t xml:space="preserve"> </t>
        </is>
      </c>
      <c r="G15" s="4" t="inlineStr">
        <is>
          <t xml:space="preserve"> </t>
        </is>
      </c>
    </row>
    <row r="16">
      <c r="A16" s="4" t="inlineStr">
        <is>
          <t>WW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step-up on acquired net assets</t>
        </is>
      </c>
      <c r="B18" s="4" t="inlineStr">
        <is>
          <t xml:space="preserve"> </t>
        </is>
      </c>
      <c r="C18" s="4" t="inlineStr">
        <is>
          <t xml:space="preserve"> </t>
        </is>
      </c>
      <c r="D18" s="4" t="inlineStr">
        <is>
          <t xml:space="preserve"> </t>
        </is>
      </c>
      <c r="E18" s="4" t="inlineStr">
        <is>
          <t xml:space="preserve"> </t>
        </is>
      </c>
      <c r="F18" s="5" t="n">
        <v>3300000000</v>
      </c>
      <c r="G18" s="4" t="inlineStr">
        <is>
          <t xml:space="preserve"> </t>
        </is>
      </c>
    </row>
    <row r="19">
      <c r="A19" s="4" t="inlineStr">
        <is>
          <t>Deferred tax liabilities</t>
        </is>
      </c>
      <c r="B19" s="4" t="inlineStr">
        <is>
          <t xml:space="preserve"> </t>
        </is>
      </c>
      <c r="C19" s="4" t="inlineStr">
        <is>
          <t xml:space="preserve"> </t>
        </is>
      </c>
      <c r="D19" s="4" t="inlineStr">
        <is>
          <t xml:space="preserve"> </t>
        </is>
      </c>
      <c r="E19" s="4" t="inlineStr">
        <is>
          <t xml:space="preserve"> </t>
        </is>
      </c>
      <c r="F19" s="5" t="n">
        <v>379508000</v>
      </c>
      <c r="G19"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nited States</t>
        </is>
      </c>
      <c r="B4" s="5" t="n">
        <v>124736</v>
      </c>
      <c r="C4" s="5" t="n">
        <v>371382</v>
      </c>
    </row>
    <row r="5">
      <c r="A5" s="4" t="inlineStr">
        <is>
          <t>Foreign</t>
        </is>
      </c>
      <c r="B5" s="6" t="n">
        <v>42247</v>
      </c>
      <c r="C5" s="6" t="n">
        <v>-3297</v>
      </c>
    </row>
    <row r="6">
      <c r="A6" s="4" t="inlineStr">
        <is>
          <t>Income before income taxes and equity earnings of affiliates</t>
        </is>
      </c>
      <c r="B6" s="5" t="n">
        <v>166983</v>
      </c>
      <c r="C6" s="5" t="n">
        <v>36808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Benefit from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 state and local</t>
        </is>
      </c>
      <c r="B4" s="5" t="n">
        <v>5694</v>
      </c>
      <c r="C4" s="5" t="n">
        <v>-2503</v>
      </c>
    </row>
    <row r="5">
      <c r="A5" s="4" t="inlineStr">
        <is>
          <t>Foreign</t>
        </is>
      </c>
      <c r="B5" s="6" t="n">
        <v>28280</v>
      </c>
      <c r="C5" s="6" t="n">
        <v>24730</v>
      </c>
    </row>
    <row r="6">
      <c r="A6" s="4" t="inlineStr">
        <is>
          <t>Total Current</t>
        </is>
      </c>
      <c r="B6" s="6" t="n">
        <v>33974</v>
      </c>
      <c r="C6" s="6" t="n">
        <v>22227</v>
      </c>
    </row>
    <row r="7">
      <c r="A7" s="3" t="inlineStr">
        <is>
          <t>Deferred:</t>
        </is>
      </c>
      <c r="B7" s="4" t="inlineStr">
        <is>
          <t xml:space="preserve"> </t>
        </is>
      </c>
      <c r="C7" s="4" t="inlineStr">
        <is>
          <t xml:space="preserve"> </t>
        </is>
      </c>
    </row>
    <row r="8">
      <c r="A8" s="4" t="inlineStr">
        <is>
          <t>U.S. federal, state and local</t>
        </is>
      </c>
      <c r="B8" s="6" t="n">
        <v>-7883</v>
      </c>
      <c r="C8" s="6" t="n">
        <v>-1234</v>
      </c>
    </row>
    <row r="9">
      <c r="A9" s="4" t="inlineStr">
        <is>
          <t>Foreign</t>
        </is>
      </c>
      <c r="B9" s="6" t="n">
        <v>7105</v>
      </c>
      <c r="C9" s="6" t="n">
        <v>-5098</v>
      </c>
    </row>
    <row r="10">
      <c r="A10" s="4" t="inlineStr">
        <is>
          <t>Total Deferred</t>
        </is>
      </c>
      <c r="B10" s="6" t="n">
        <v>-778</v>
      </c>
      <c r="C10" s="6" t="n">
        <v>-6332</v>
      </c>
    </row>
    <row r="11">
      <c r="A11" s="4" t="inlineStr">
        <is>
          <t>Total provision for income taxes</t>
        </is>
      </c>
      <c r="B11" s="5" t="n">
        <v>33196</v>
      </c>
      <c r="C11" s="5" t="n">
        <v>1589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Based on Consolidated Statements of Operations Differs From U.S. Statutory Federal Income Tax Rat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S. statutory federal income tax of 21%</t>
        </is>
      </c>
      <c r="B4" s="5" t="n">
        <v>35066</v>
      </c>
      <c r="C4" s="5" t="n">
        <v>77296</v>
      </c>
    </row>
    <row r="5">
      <c r="A5" s="4" t="inlineStr">
        <is>
          <t>Partnership income not subject to tax</t>
        </is>
      </c>
      <c r="B5" s="6" t="n">
        <v>-60382</v>
      </c>
      <c r="C5" s="6" t="n">
        <v>-91436</v>
      </c>
    </row>
    <row r="6">
      <c r="A6" s="4" t="inlineStr">
        <is>
          <t>Tax impact of foreign operations</t>
        </is>
      </c>
      <c r="B6" s="6" t="n">
        <v>42898</v>
      </c>
      <c r="C6" s="6" t="n">
        <v>28105</v>
      </c>
    </row>
    <row r="7">
      <c r="A7" s="4" t="inlineStr">
        <is>
          <t>UK ORIP Tax</t>
        </is>
      </c>
      <c r="B7" s="6" t="n">
        <v>1215</v>
      </c>
      <c r="C7" s="6" t="n">
        <v>859</v>
      </c>
    </row>
    <row r="8">
      <c r="A8" s="4" t="inlineStr">
        <is>
          <t>Provision to return</t>
        </is>
      </c>
      <c r="B8" s="6" t="n">
        <v>2145</v>
      </c>
      <c r="C8" s="6" t="n">
        <v>-983</v>
      </c>
    </row>
    <row r="9">
      <c r="A9" s="4" t="inlineStr">
        <is>
          <t>Permanent differences</t>
        </is>
      </c>
      <c r="B9" s="6" t="n">
        <v>2029</v>
      </c>
      <c r="C9" s="6" t="n">
        <v>-4404</v>
      </c>
    </row>
    <row r="10">
      <c r="A10" s="4" t="inlineStr">
        <is>
          <t>Nondeductible officers compensation</t>
        </is>
      </c>
      <c r="B10" s="6" t="n">
        <v>4465</v>
      </c>
      <c r="C10" s="6" t="n">
        <v>0</v>
      </c>
    </row>
    <row r="11">
      <c r="A11" s="4" t="inlineStr">
        <is>
          <t>Equity method investments</t>
        </is>
      </c>
      <c r="B11" s="6" t="n">
        <v>-2686</v>
      </c>
      <c r="C11" s="6" t="n">
        <v>-2391</v>
      </c>
    </row>
    <row r="12">
      <c r="A12" s="4" t="inlineStr">
        <is>
          <t>Third party ownership reversal</t>
        </is>
      </c>
      <c r="B12" s="6" t="n">
        <v>-167</v>
      </c>
      <c r="C12" s="6" t="n">
        <v>-1087</v>
      </c>
    </row>
    <row r="13">
      <c r="A13" s="4" t="inlineStr">
        <is>
          <t>Opening balance remeasurement</t>
        </is>
      </c>
      <c r="B13" s="6" t="n">
        <v>4270</v>
      </c>
      <c r="C13" s="6" t="n">
        <v>0</v>
      </c>
    </row>
    <row r="14">
      <c r="A14" s="4" t="inlineStr">
        <is>
          <t>Valuation allowance</t>
        </is>
      </c>
      <c r="B14" s="6" t="n">
        <v>-1180</v>
      </c>
      <c r="C14" s="6" t="n">
        <v>-2141</v>
      </c>
    </row>
    <row r="15">
      <c r="A15" s="4" t="inlineStr">
        <is>
          <t>Unrecognized tax benefits</t>
        </is>
      </c>
      <c r="B15" s="6" t="n">
        <v>3836</v>
      </c>
      <c r="C15" s="6" t="n">
        <v>9576</v>
      </c>
    </row>
    <row r="16">
      <c r="A16" s="4" t="inlineStr">
        <is>
          <t>U.S. state and local taxes</t>
        </is>
      </c>
      <c r="B16" s="6" t="n">
        <v>176</v>
      </c>
      <c r="C16" s="6" t="n">
        <v>788</v>
      </c>
    </row>
    <row r="17">
      <c r="A17" s="4" t="inlineStr">
        <is>
          <t>Other</t>
        </is>
      </c>
      <c r="B17" s="6" t="n">
        <v>1511</v>
      </c>
      <c r="C17" s="6" t="n">
        <v>1713</v>
      </c>
    </row>
    <row r="18">
      <c r="A18" s="4" t="inlineStr">
        <is>
          <t>Total provision for income taxes</t>
        </is>
      </c>
      <c r="B18" s="5" t="n">
        <v>33196</v>
      </c>
      <c r="C18" s="5" t="n">
        <v>1589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Compensation and severance</t>
        </is>
      </c>
      <c r="B3" s="5" t="n">
        <v>17776</v>
      </c>
      <c r="C3" s="5" t="n">
        <v>3219</v>
      </c>
    </row>
    <row r="4">
      <c r="A4" s="4" t="inlineStr">
        <is>
          <t>Net operating loss, capital loss and tax credits carried forward</t>
        </is>
      </c>
      <c r="B4" s="6" t="n">
        <v>38021</v>
      </c>
      <c r="C4" s="6" t="n">
        <v>9682</v>
      </c>
    </row>
    <row r="5">
      <c r="A5" s="4" t="inlineStr">
        <is>
          <t>Lease liability</t>
        </is>
      </c>
      <c r="B5" s="6" t="n">
        <v>38233</v>
      </c>
      <c r="C5" s="6" t="n">
        <v>820</v>
      </c>
    </row>
    <row r="6">
      <c r="A6" s="4" t="inlineStr">
        <is>
          <t>Property, buildings and equipment</t>
        </is>
      </c>
      <c r="B6" s="6" t="n">
        <v>0</v>
      </c>
      <c r="C6" s="6" t="n">
        <v>1970</v>
      </c>
    </row>
    <row r="7">
      <c r="A7" s="4" t="inlineStr">
        <is>
          <t>Other</t>
        </is>
      </c>
      <c r="B7" s="6" t="n">
        <v>10380</v>
      </c>
      <c r="C7" s="6" t="n">
        <v>2034</v>
      </c>
    </row>
    <row r="8">
      <c r="A8" s="4" t="inlineStr">
        <is>
          <t>Total gross deferred tax assets</t>
        </is>
      </c>
      <c r="B8" s="6" t="n">
        <v>104410</v>
      </c>
      <c r="C8" s="6" t="n">
        <v>17725</v>
      </c>
    </row>
    <row r="9">
      <c r="A9" s="4" t="inlineStr">
        <is>
          <t>Less: valuation allowance</t>
        </is>
      </c>
      <c r="B9" s="6" t="n">
        <v>-16166</v>
      </c>
      <c r="C9" s="6" t="n">
        <v>-536</v>
      </c>
    </row>
    <row r="10">
      <c r="A10" s="4" t="inlineStr">
        <is>
          <t>Net deferred tax assets</t>
        </is>
      </c>
      <c r="B10" s="6" t="n">
        <v>88244</v>
      </c>
      <c r="C10" s="6" t="n">
        <v>17189</v>
      </c>
    </row>
    <row r="11">
      <c r="A11" s="3" t="inlineStr">
        <is>
          <t>Deferred Tax Liabilities, Gross [Abstract]</t>
        </is>
      </c>
      <c r="B11" s="4" t="inlineStr">
        <is>
          <t xml:space="preserve"> </t>
        </is>
      </c>
      <c r="C11" s="4" t="inlineStr">
        <is>
          <t xml:space="preserve"> </t>
        </is>
      </c>
    </row>
    <row r="12">
      <c r="A12" s="4" t="inlineStr">
        <is>
          <t>Property, buildings, and equipment</t>
        </is>
      </c>
      <c r="B12" s="6" t="n">
        <v>-34701</v>
      </c>
      <c r="C12" s="6" t="n">
        <v>0</v>
      </c>
    </row>
    <row r="13">
      <c r="A13" s="4" t="inlineStr">
        <is>
          <t>Loss contracts</t>
        </is>
      </c>
      <c r="B13" s="6" t="n">
        <v>-13547</v>
      </c>
      <c r="C13" s="6" t="n">
        <v>-14613</v>
      </c>
    </row>
    <row r="14">
      <c r="A14" s="4" t="inlineStr">
        <is>
          <t>Intangible assets</t>
        </is>
      </c>
      <c r="B14" s="6" t="n">
        <v>-416618</v>
      </c>
      <c r="C14" s="6" t="n">
        <v>-52085</v>
      </c>
    </row>
    <row r="15">
      <c r="A15" s="4" t="inlineStr">
        <is>
          <t>Lease asset</t>
        </is>
      </c>
      <c r="B15" s="6" t="n">
        <v>-37101</v>
      </c>
      <c r="C15" s="6" t="n">
        <v>0</v>
      </c>
    </row>
    <row r="16">
      <c r="A16" s="4" t="inlineStr">
        <is>
          <t>Investments</t>
        </is>
      </c>
      <c r="B16" s="6" t="n">
        <v>-6681</v>
      </c>
      <c r="C16" s="6" t="n">
        <v>-5470</v>
      </c>
    </row>
    <row r="17">
      <c r="A17" s="4" t="inlineStr">
        <is>
          <t>Other liabilities</t>
        </is>
      </c>
      <c r="B17" s="6" t="n">
        <v>-2445</v>
      </c>
      <c r="C17" s="6" t="n">
        <v>-1549</v>
      </c>
    </row>
    <row r="18">
      <c r="A18" s="4" t="inlineStr">
        <is>
          <t>Net deferred tax liabilities</t>
        </is>
      </c>
      <c r="B18" s="6" t="n">
        <v>-511093</v>
      </c>
      <c r="C18" s="6" t="n">
        <v>-73717</v>
      </c>
    </row>
    <row r="19">
      <c r="A19" s="4" t="inlineStr">
        <is>
          <t>Total net deferred tax (liabilities) assets</t>
        </is>
      </c>
      <c r="B19" s="5" t="n">
        <v>-422849</v>
      </c>
      <c r="C19" s="5" t="n">
        <v>-565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accompanying recast combined financial statements have been prepared in accordance with accounting principles generally accepted in the United States of America (“GAAP”) and pursuant to the rules and regulations of the Securities and Exchange Commission (“SEC”) for reporting financial information. With respect to the historical financial data of the Businesses included within these recast combined financial statements, the historical financial data has been derived from the historical combined financial statements and accounting records of Endeavor and were prepared on a standalone basis in accordance with GAAP and may not be indicative of what they would have been had the Business been independent standalone companies, nor are they necessarily indicative of the Businesses’ future financial data. The Businesses include Endeavor’s assets and liabilities that are specifically identifiable or otherwise attributable to the Businesses, including subsidiaries and/or joint ventures relating to the Businesses in which Endeavor has a controlling financial interest. The assets, liabilities, revenue and expenses of the Businesses have been reflected in these recast combined financial statements on a historical cost basis, as included in the combined financial statements of Endeavor, using the historical accounting policies applied by Endeavor. Cash and cash equivalents held by Endeavor at the corporate level were not attributable to the Businesses for any of the periods presented due to Endeavor’s centralized approach to cash management and the financing of its operations. Only cash amounts held by entities for which the Businesses have legal title are reflected in the balance sheets. Transfers of cash, both to and from Endeavor’s centralized cash management system, are reflected as a component of Net parent investment in the balance sheets and as financing activities in the accompanying statements of cash flows. Endeavor’s debt was not attributed to the Businesses for any of the periods presented because Endeavor’s borrowings are not the legal obligation of the Businesses. The Businesses include all revenues and costs directly attributable to the Businesses and reflect allocations of certain Endeavor corporate, infrastructure and shared services expenses, including centralized research, legal, human resources, payroll, finance and accounting, employee benefits, real estate, insurance, information technology, telecommunications, treasury, events and other expenses. The allocations may not, however, reflect the expense the Businesses would have incurred as standalone companies for the periods presented. These costs also may not be indicative of the expenses that the Businesses will incur in the future or would have incurred if the Businesses had obtained these services from a third party. The historical financial data presented includes the recast combined results of operations of TKO and the Businesses for all periods presented. Principles of Combination The combined financial statements include the accounts of TKO and the Businesses and their wholly-owned subsidiaries and other subsidiaries in which a controlling voting interest is maintained, which is typically present when the Company owns a majority of the voting interest in an entity and the non-controlling Consolidation Non-controlling non-controlling TKO is the sole managing member of TKO OpCo and maintains a controlling financial interest in TKO OpCo. As sole managing member, the Company operates and controls all of the business affairs of TKO OpCo. As a result, the Company is the primary beneficiary and thus consolidates the financial results of TKO OpCo and reports a non-controlling Use of Estimates The preparation of combined financial statements in conformity with GAAP requires management to make estimates and assumptions that affect the amounts reported and disclosed in the combined financial statements and the accompanying disclosures. Significant accounting policies that contain subjective management estimates and assumptions include those related to revenue recognition, allowance for doubtful accounts, recoverability of deferred cos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mbined financial statements in future periods. Revenue Recognition Under ASC Topic 606, Revenue from Contracts with Customers pay-per-view The Company enters into many arrangements that require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Our payment terms vary by the type of products or services offered, and are generally subject to contractual payment terms, which may include advance payment requirements. The time between invoicing and when payment is due is not significant. Our contracts with customers do not result in significant obligations associated with returns, refunds or warranties. Our revenues do not include material amounts of variable consideration other than the sales or usage-based royalties earned related to our consumer product licensing and certain media rights and content contracts which are subject to contractual payment terms. The following are the primary sources of revenue earned by the Company: Media Rights, Production and Content Broadcast rights fees received from distributors of the Company’s live event and television programming, both domestically and internationally, are recorded when the live event or program has been delivered and is available for distribution. Certain of the Company’s media rights are typically sold in multi-year arrangements and are generally comprised of multiple performance obligations that involve the allocation of transaction price based on the relative stand-alone selling price of each performance obligation. The Company uses both the full rights buy-out buy-out Revenue from the Company’s pay-per-view pay-per-view Pay-per-view pay-per-view UFC-branded commercial buys, the Company recognizes the amount paid by the establishment. The Company owns and operates its own over-the-top Revenue from production services of live entertainment and sporting events is recognized at the time of the event on a per event basis. Revenue from production of editorial video content is recognized when the content is delivered to and accepted by the customer and the license period begins. Customers for the Company’s production services include broadcast networks, sports federations and independent content producers. Live Events and Hospitality The Company generates revenue through ticket sales and participation entry fees, site fees, hospitality sales, and management fees each of which may represent a distinct performance obligation or may be bundled into an experience package. Live event revenue consists of ticket and VIP package sales for events at third-party venues, each of which generally represents distinct performance obligations. The Company allocates the transaction price to all performance obligations contained within an event based on their relative stand-alone selling price. Controlled event revenue (owned or licensed) is generally recognized for each performance obligation over the course of the event, multiple events, or contract term in accordance with its respective revenue stream.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Revenue for ticket sales, participation entry fees, site fees, and hospitality sales collected in advance of the event is recorded as deferred revenue until the event occurs. For controlled events, the Company recognizes revenue gross of third-party commissions and fees as the Company is the principal in the arrangement. The Company’s bundled experience packages may include individual tickets, experiential hospitality, hotel accommodation and transportation. For these experience packages, the Company recognizes revenue at the event date when all of the package components have been delivered to the customer. The Company defers the revenue and cost of revenue on experience packages until the date of the event. The Company also offers event management services, assisting third-party event owners with live event production and hospitality, and earns fixed fees or variable profit participation commissions, recognizing revenue over the event, multiple events, or contract term. Sponsorships Through our sponsorship packages, the Company offers our customers a full range of promotional vehicles, including arena and octagon signage, digital and broadcast content, on-air Consumer Products Licensing and Other Revenue is derived from licensing the Company’s logos, trade names, trademarks and related symbolic intellectual property to third party manufacturers and distributors of branded merchandise. Revenue is recognized based on the Company’s estimates of sales that occurred with subsequent adjustments recognized upon receipt of a statement or other information from the customer. Many licensing agreements include minimum guarantees, which set forth the minimum royalty to be paid to the Company during a given contract year. The Company will recognize the minimum guarantee revenue ratably over its related royalty period until such point that it is more likely than not that the total revenue during the royalty period will exceed the minimum royalty. If during the royalty period, management determines that total revenue will exceed the minimum royalty, the revenue recognized during each reporting period will reflect royalties earned on the underlying product sales. Direct Operating Costs Direct operating costs primarily include expenses associated with production of events and experiences, event ticket sales, and fees for media rights. This includes required payments related to media sales agency contracts when minimum sales guarantees are not met, expenses associated with our athletes and talent, production, marketing, venue costs related to the Company’s live events, and commissions and direct costs with distributors, as well as certain service fees paid to Endeavor. Selling, General and Administrative Expenses Selling, general and administrative expenses primarily include personnel costs as well as rent, travel, professional service costs and other overhead required to support the Company’s operations and corporate structure, including certain service fees paid to Endeavor. Cash and Cash Equivalents Cash and cash equivalents include demand deposit accounts and highly liquid money market accounts with original maturities of three months or less at the time of purchase. Restricted Cash Restricted cash primarily includes cash restricted as to withdrawal or usage under the terms of a contractual agreement.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a significant portion relates to trade receivables for events from various distributors, who collect and remit payments to the Company from individual operators as well as large broadcast and cable television and streaming networks with whom the Company licenses content. Significant portions of trade receivables also relate to third party venues. As of December 31, 2023 and December 31, 2022 there were no customers that accounted for 10% or more of the Company’s accounts receivable. For the years ended December 31, 2023 and 2022, there was one customer who accounted for more than 10% of the Company’s revenue. Derivative Instruments and Hedging Activities The Company uses interest rate swaps to manage exposure to the risk associated with interest rates on variable rate borrowings. The Company does not use derivatives for trading or speculative purposes. The Company recognizes derivative financial instruments at fair value as either assets or liabilities in the combined balance sheets. The accounting for changes in fair value (i.e., gains or losses) of the interest rate swap agreements depends on whether they have been designated and qualify as part of a hedging relationship and the type of hedging relationship.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 The combined statement of operations includes the impact of Endeavor’s derivative financial instruments designated as cash flow hedges to manage foreign currency risk, which have been allocated to the Businesses based on its pro rata share of gross profit. The Businesses participate in certain foreign currency risk programs administered by Endeavor. The hedging activity allocated to the Businesses is for the management of the Businesses’ forecasted foreign currency expenses. The Businesses generally participates in a centralized foreign currency hedging program managed by Endeavor rather than independently executing derivative financial instruments, but it does enter into forward foreign exchange contracts specifically for the IMG segment to economically hedge certain foreign currency risks. The Company evaluates whether its derivative financial instruments qualify for hedge accounting at the inception of the contract, and the Company determined the financial instruments are not designated for hedge accounting. The fair value of the derivative financial instrument is recorded in the Combined Balance Sheets. Changes in the fair value of the derivative financial instruments that are not designated for hedge accounting are reflected in the Combin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See note 9, Financial Instruments Foreign Currency The Company has operations outside of the United States. Therefore, changes in the value of foreign currencies affect the combin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shareholders’ equity as a component of accumulated other comprehensive (loss) income, whereas transaction gains and losses are recognized in other income (expense), net in the combined statements of operations. The Company recognized realized and unrealized foreign currency transaction gain of $14.8 million and realized and unrealized foreign currency transaction loss of $33.4 million for the years ended December 31, 2023 and 2022 respectively.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Receivables Purchase Agreement Cash received from certain receivables of the Company are required to be swept to Endeavor to repay amounts outstanding under Endeavor’s receivables purchase agreement. This agreement was entered into in January 2020 to monetize amounts invoiced under a media rights agreement by transferring these amounts to a third party on a nonrecourse basis. As of December 31, 2023 and 2022, amounts outstanding under Endeavor’s receivables purchase agreement were $4.7 million and $28.2 million, respectively. Deferred Costs Deferred costs principally relate to payments made to third-party vendors in advance of events taking place, hospitality prepayments, upfront contractual payments and prepayments on media and licensing rights fees and advances for content production or overhead costs. These costs are recognized when the event takes place or over the respective period of the media and licensing rights. Property, Buildings and Equipment Property, buildings and equipment are stated at historical cost less accumulated depreciation. Depreciation is charged against income over the estimated useful lives of the assets using the straight-line method. The estimated useful lives of property and equipment are as follows:
Year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Leases The Company determines whether a contract contains a lease at contract inception. The Company has elected the short-term lease exemption, whereby leases with initial terms of one year or less are not capitalized and instead expensed generally on a straight-line basis over the lease term. The Company has also elected to not separate lease components from non-lease non-lease right-of-use right-of-use right-of-use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bined statements of operations. 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mbined statements of operations. Goodwill attributable to the Businesses was recorded on the basis of Endeavor’s reporting units. The goodwill amounts carry with them the results of Endeavor’s impairment tests, akin to a reorganization of reporting units of Endeavor for which U.S. GAAP does not require retrospective testing of goodwill under the reorganized structure. Intangible Assets Intangible assets consist primarily of trade names and customer relationships. Intangible assets with finite lives are recorded at their estimated fair value at the date of acquisition and are amortized over their estimated useful lives using the straight-line method. The estimated useful lives of finite-lived intangible assets are as follows:
Years
Trademarks and trade names 2 - 26 years
Customers relationships 2 - 22 years
Internally developed technology 2 - 15 years
Other 2 - 12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mbin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mbined statements of operations. 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Content Costs The Company incurs costs to produce and distribute film and television content, which are either monetized on a title-by-title UFC Fight Pass UFC Fight Pass The Company produces live sports and taped content, which represent content costs predominantly monetized on a title-by-title Unamortized content costs are also tested for impairment based on the predominant monetization strategy whenever there is an impairment indication, as a result of certain triggering events or changes in circumstances, whereby the fair value of the individual film and television content or collectively with others as a film group may be less than its unamortized costs. The impairment test compares the estimated fair value of the individual film and television content or collectively with others as a film group to the carrying value of the unamortized content costs. Where the unamortized content costs exceed the fair value, the excess is recorded as an impairment charge in the combined statements of operations. No impairment charges were recognized during the years ended December 31, 2023 and 2022. Content Production Incentives As there is no authoritative guidance under U.S. GAAP on accounting for government assistance to for profit business entities, the Company accounts for content production incentives by analogy to International Accounting Standard (“IAS”) 20, Accounting for Government Grants and Disclosure of Government Assistance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mbined balance sheets. Tax incentives earned with respect to expenditures on qualifying capital projects are included as an offset to property, buildings and equipment, net in the combined balance sheets. Tax incentives earned with respect to expenditures on qualifying television and other production activities are recorded as an offset to production expenses within direct operating costs within the combined statements of operations. The Company recognizes these benefits when we have reasonable assurance regarding the realizable amount of the tax credits. The realizable amount is recorded within accounts receivable in the combined balance sheets until the Company receives the funds from the respective governmental jurisdiction. 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mbined balance sheets. 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fair value hierarchy is composed of the following three categori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s. Forward Foreign Exchange Contracts The Company classifies its forward foreign exchange contracts within Level 2 as the valuation inputs are based on quoted prices and market observable data of similar instruments. As of December 31, 2023 and 2022, the Company had $1.0 million and $0.5 million in Other current assets, $0.1 million and none in Other assets, $2.2 million and $3.1 million in Other current liabilities, and $1.2 million and $5.1 million in Other long term liabilities, respectively, recorded in the Combined Balance Sheets related to the Company’s forward foreign exchange contracts. Contingent Consideration The Company has recorded contingent consideration liabilities in connection with its acquisitions. Contingent consideration is included in Other current liabilities and Other long-term liabilities in the Combin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arrying values reported in the combined balance sheets for cash and cash equivalents, restricted cash, accounts receivable, accounts payable and accrued liabilitie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 6 and Note 7). The resulting fair value measurements of the assets are considered to be Level 3 measurements. The Company’s assets and liabilities include foreign forward exchange contracts and contingent consideration which are recorded within Other current assets and Other assets as well as Other current liabilities and Other long-term liabilities in the combined balance sheets. Non-controlling Non-controlling non-controlling non-controlling Non-controlling non-controlling non-controlling non-controlling non-controlling non-controlling On Location In connection with the acquisition of the OLE Business in January 2020, Endeavor entered into the OL LLC Agreement of Endeavor OLE Parent, LLC (“OLE Parent”) with 32 Equity, LLC (“32 Equity”), whereby 32 Equity retained a minority interest in OLE Parent. In April 2022, Endeavor acquired 32 Equity’s remaining minority interest in OLE Parent, resulting in 32 Equity’s Non-controlling Equity-Based Compensation Incentive Awards Equity-based compensation is accounted for in accordance with ASC Topic 718-10, Compensation-Stock Compensation Equity-Based Compensation Replacement Awards Pursuant to the Transaction Agreement, the Company converted each WWE equity award of restricted stock units (“RSUs”) and performance stock units (“PSUs”) held by WWE directors, officers and employees into TKO RSUs and PSUs of equal value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ggregate Changes to The Liability for Unrecognized Tax Benefits, Excluding Interest and Penalti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Beginning Balance</t>
        </is>
      </c>
      <c r="B4" s="5" t="n">
        <v>34749</v>
      </c>
      <c r="C4" s="5" t="n">
        <v>29656</v>
      </c>
    </row>
    <row r="5">
      <c r="A5" s="4" t="inlineStr">
        <is>
          <t>Acquisitions</t>
        </is>
      </c>
      <c r="B5" s="6" t="n">
        <v>2549</v>
      </c>
      <c r="C5" s="6" t="n">
        <v>0</v>
      </c>
    </row>
    <row r="6">
      <c r="A6" s="4" t="inlineStr">
        <is>
          <t>Gross increases</t>
        </is>
      </c>
      <c r="B6" s="6" t="n">
        <v>9268</v>
      </c>
      <c r="C6" s="6" t="n">
        <v>7939</v>
      </c>
    </row>
    <row r="7">
      <c r="A7" s="4" t="inlineStr">
        <is>
          <t>Gross decreases</t>
        </is>
      </c>
      <c r="B7" s="6" t="n">
        <v>-274</v>
      </c>
      <c r="C7" s="6" t="n">
        <v>-743</v>
      </c>
    </row>
    <row r="8">
      <c r="A8" s="4" t="inlineStr">
        <is>
          <t>Lapse of statue of limitations</t>
        </is>
      </c>
      <c r="B8" s="6" t="n">
        <v>-7472</v>
      </c>
      <c r="C8" s="6" t="n">
        <v>-1122</v>
      </c>
    </row>
    <row r="9">
      <c r="A9" s="4" t="inlineStr">
        <is>
          <t>Translation adjustments</t>
        </is>
      </c>
      <c r="B9" s="6" t="n">
        <v>430</v>
      </c>
      <c r="C9" s="6" t="n">
        <v>-981</v>
      </c>
    </row>
    <row r="10">
      <c r="A10" s="4" t="inlineStr">
        <is>
          <t>Ending Balance</t>
        </is>
      </c>
      <c r="B10" s="5" t="n">
        <v>39250</v>
      </c>
      <c r="C10" s="5" t="n">
        <v>3474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ummary of Company's Revenue Disaggregated by Primary Revenue Sour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3224796</v>
      </c>
      <c r="C4" s="5" t="n">
        <v>2674032</v>
      </c>
    </row>
    <row r="5">
      <c r="A5" s="4" t="inlineStr">
        <is>
          <t>Media rights, production and cont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828141</v>
      </c>
      <c r="C7" s="6" t="n">
        <v>1438615</v>
      </c>
    </row>
    <row r="8">
      <c r="A8" s="4" t="inlineStr">
        <is>
          <t>Live events and hospital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87756</v>
      </c>
      <c r="C10" s="6" t="n">
        <v>911564</v>
      </c>
    </row>
    <row r="11">
      <c r="A11" s="4" t="inlineStr">
        <is>
          <t>Sponsorship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19753</v>
      </c>
      <c r="C13" s="6" t="n">
        <v>261481</v>
      </c>
    </row>
    <row r="14">
      <c r="A14" s="4" t="inlineStr">
        <is>
          <t>Consumer products, licensing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08415</v>
      </c>
      <c r="C16" s="6" t="n">
        <v>73478</v>
      </c>
    </row>
    <row r="17">
      <c r="A17" s="4" t="inlineStr">
        <is>
          <t>Eliminat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9269</v>
      </c>
      <c r="C19" s="6" t="n">
        <v>-11106</v>
      </c>
    </row>
    <row r="20">
      <c r="A20" s="4" t="inlineStr">
        <is>
          <t>UFC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292201</v>
      </c>
      <c r="C22" s="6" t="n">
        <v>1140147</v>
      </c>
    </row>
    <row r="23">
      <c r="A23" s="4" t="inlineStr">
        <is>
          <t>UFC Segment [Member] | Media rights, production and cont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870551</v>
      </c>
      <c r="C25" s="6" t="n">
        <v>794397</v>
      </c>
    </row>
    <row r="26">
      <c r="A26" s="4" t="inlineStr">
        <is>
          <t>UFC Segment [Member] | Live events and hospitality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67942</v>
      </c>
      <c r="C28" s="6" t="n">
        <v>125271</v>
      </c>
    </row>
    <row r="29">
      <c r="A29" s="4" t="inlineStr">
        <is>
          <t>UFC Segment [Member] | Sponsorship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96296</v>
      </c>
      <c r="C31" s="6" t="n">
        <v>166845</v>
      </c>
    </row>
    <row r="32">
      <c r="A32" s="4" t="inlineStr">
        <is>
          <t>UFC Segment [Member] | Consumer products, licensing and oth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57412</v>
      </c>
      <c r="C34" s="6" t="n">
        <v>53634</v>
      </c>
    </row>
    <row r="35">
      <c r="A35" s="4" t="inlineStr">
        <is>
          <t>WWE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82767</v>
      </c>
      <c r="C37" s="4" t="inlineStr">
        <is>
          <t xml:space="preserve"> </t>
        </is>
      </c>
    </row>
    <row r="38">
      <c r="A38" s="4" t="inlineStr">
        <is>
          <t>WWE Segment [Member] | Media rights, production and conten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249496</v>
      </c>
      <c r="C40" s="4" t="inlineStr">
        <is>
          <t xml:space="preserve"> </t>
        </is>
      </c>
    </row>
    <row r="41">
      <c r="A41" s="4" t="inlineStr">
        <is>
          <t>WWE Segment [Member] | Live events and hospital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87705</v>
      </c>
      <c r="C43" s="4" t="inlineStr">
        <is>
          <t xml:space="preserve"> </t>
        </is>
      </c>
    </row>
    <row r="44">
      <c r="A44" s="4" t="inlineStr">
        <is>
          <t>WWE Segment [Member] | Sponsorship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17957</v>
      </c>
      <c r="C46" s="4" t="inlineStr">
        <is>
          <t xml:space="preserve"> </t>
        </is>
      </c>
    </row>
    <row r="47">
      <c r="A47" s="4" t="inlineStr">
        <is>
          <t>WWE Segment [Member] | Consumer products, licensing and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27609</v>
      </c>
      <c r="C49" s="4" t="inlineStr">
        <is>
          <t xml:space="preserve"> </t>
        </is>
      </c>
    </row>
    <row r="50">
      <c r="A50" s="4" t="inlineStr">
        <is>
          <t>IMG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1437110</v>
      </c>
      <c r="C52" s="6" t="n">
        <v>1424985</v>
      </c>
    </row>
    <row r="53">
      <c r="A53" s="4" t="inlineStr">
        <is>
          <t>IMG [Member] | Media rights, production and cont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692224</v>
      </c>
      <c r="C55" s="6" t="n">
        <v>628529</v>
      </c>
    </row>
    <row r="56">
      <c r="A56" s="4" t="inlineStr">
        <is>
          <t>IMG [Member] | Live events and hospitality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650585</v>
      </c>
      <c r="C58" s="6" t="n">
        <v>715676</v>
      </c>
    </row>
    <row r="59">
      <c r="A59" s="4" t="inlineStr">
        <is>
          <t>IMG [Member] | Sponsorship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79103</v>
      </c>
      <c r="C61" s="6" t="n">
        <v>66879</v>
      </c>
    </row>
    <row r="62">
      <c r="A62" s="4" t="inlineStr">
        <is>
          <t>IMG [Member] | Consumer products, licensing and other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15198</v>
      </c>
      <c r="C64" s="6" t="n">
        <v>13901</v>
      </c>
    </row>
    <row r="65">
      <c r="A65" s="4" t="inlineStr">
        <is>
          <t>Corporate and Other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6" t="n">
        <v>131987</v>
      </c>
      <c r="C67" s="6" t="n">
        <v>120006</v>
      </c>
    </row>
    <row r="68">
      <c r="A68" s="4" t="inlineStr">
        <is>
          <t>Corporate and Other [Member] | Media rights, production and cont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15870</v>
      </c>
      <c r="C70" s="6" t="n">
        <v>15689</v>
      </c>
    </row>
    <row r="71">
      <c r="A71" s="4" t="inlineStr">
        <is>
          <t>Corporate and Other [Member] | Live events and hospitality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81524</v>
      </c>
      <c r="C73" s="6" t="n">
        <v>70617</v>
      </c>
    </row>
    <row r="74">
      <c r="A74" s="4" t="inlineStr">
        <is>
          <t>Corporate and Other [Member] | Sponsorship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26397</v>
      </c>
      <c r="C76" s="6" t="n">
        <v>27757</v>
      </c>
    </row>
    <row r="77">
      <c r="A77" s="4" t="inlineStr">
        <is>
          <t>Corporate and Other [Member] | Consumer products, licensing and other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8196</v>
      </c>
      <c r="C79" s="5" t="n">
        <v>59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ummary of Remaining Performance Obligation for Contracts Greater Than One Year)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758845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40738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199924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92842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80062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67600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776765</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Narrative) (Detail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Revenue from prior period performance obligations</t>
        </is>
      </c>
      <c r="B4" s="5" t="n">
        <v>0</v>
      </c>
      <c r="C4"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REVENUE (Summary of Company's Deferred Revenue) (Details) $ in Thousands</t>
        </is>
      </c>
      <c r="B1" s="2" t="inlineStr">
        <is>
          <t>12 Months Ended</t>
        </is>
      </c>
    </row>
    <row r="2">
      <c r="B2" s="2" t="inlineStr">
        <is>
          <t>Dec. 31, 2023 USD ($)</t>
        </is>
      </c>
    </row>
    <row r="3">
      <c r="A3" s="3" t="inlineStr">
        <is>
          <t>Contract with Customer, Liability [Abstract]</t>
        </is>
      </c>
      <c r="B3" s="4" t="inlineStr">
        <is>
          <t xml:space="preserve"> </t>
        </is>
      </c>
    </row>
    <row r="4">
      <c r="A4" s="4" t="inlineStr">
        <is>
          <t>Beginning Balance</t>
        </is>
      </c>
      <c r="B4" s="5" t="n">
        <v>368906</v>
      </c>
    </row>
    <row r="5">
      <c r="A5" s="4" t="inlineStr">
        <is>
          <t>Acquisitions</t>
        </is>
      </c>
      <c r="B5" s="6" t="n">
        <v>54190</v>
      </c>
    </row>
    <row r="6">
      <c r="A6" s="4" t="inlineStr">
        <is>
          <t>Additions</t>
        </is>
      </c>
      <c r="B6" s="6" t="n">
        <v>2230755</v>
      </c>
    </row>
    <row r="7">
      <c r="A7" s="4" t="inlineStr">
        <is>
          <t>Deductions</t>
        </is>
      </c>
      <c r="B7" s="6" t="n">
        <v>-2098198</v>
      </c>
    </row>
    <row r="8">
      <c r="A8" s="4" t="inlineStr">
        <is>
          <t>Reclasses</t>
        </is>
      </c>
      <c r="B8" s="6" t="n">
        <v>111943</v>
      </c>
    </row>
    <row r="9">
      <c r="A9" s="4" t="inlineStr">
        <is>
          <t>Foreign Exchange</t>
        </is>
      </c>
      <c r="B9" s="6" t="n">
        <v>5761</v>
      </c>
    </row>
    <row r="10">
      <c r="A10" s="4" t="inlineStr">
        <is>
          <t>Ending Balance</t>
        </is>
      </c>
      <c r="B10" s="6" t="n">
        <v>673357</v>
      </c>
    </row>
    <row r="11">
      <c r="A11" s="4" t="inlineStr">
        <is>
          <t>Beginning Balance</t>
        </is>
      </c>
      <c r="B11" s="6" t="n">
        <v>65856</v>
      </c>
    </row>
    <row r="12">
      <c r="A12" s="4" t="inlineStr">
        <is>
          <t>Additions</t>
        </is>
      </c>
      <c r="B12" s="6" t="n">
        <v>97127</v>
      </c>
    </row>
    <row r="13">
      <c r="A13" s="4" t="inlineStr">
        <is>
          <t>Deductions</t>
        </is>
      </c>
      <c r="B13" s="6" t="n">
        <v>-33366</v>
      </c>
    </row>
    <row r="14">
      <c r="A14" s="4" t="inlineStr">
        <is>
          <t>Reclasses</t>
        </is>
      </c>
      <c r="B14" s="6" t="n">
        <v>-111943</v>
      </c>
    </row>
    <row r="15">
      <c r="A15" s="4" t="inlineStr">
        <is>
          <t>Foreign Exchange</t>
        </is>
      </c>
      <c r="B15" s="6" t="n">
        <v>-1678</v>
      </c>
    </row>
    <row r="16">
      <c r="A16" s="4" t="inlineStr">
        <is>
          <t>Ending Balance</t>
        </is>
      </c>
      <c r="B16" s="5" t="n">
        <v>1599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STRUCTURING CHARGES (Narrative) (Details)</t>
        </is>
      </c>
      <c r="B1" s="2" t="inlineStr">
        <is>
          <t>12 Months Ended</t>
        </is>
      </c>
    </row>
    <row r="2">
      <c r="B2" s="2" t="inlineStr">
        <is>
          <t>Dec. 31, 2023 USD ($)</t>
        </is>
      </c>
    </row>
    <row r="3">
      <c r="A3" s="3" t="inlineStr">
        <is>
          <t>RESTRUCTURING CHARGES [Abstract]</t>
        </is>
      </c>
      <c r="B3" s="4" t="inlineStr">
        <is>
          <t xml:space="preserve"> </t>
        </is>
      </c>
    </row>
    <row r="4">
      <c r="A4" s="4" t="inlineStr">
        <is>
          <t>Restructuring charges including equity-based compensation expenses</t>
        </is>
      </c>
      <c r="B4" s="5" t="n">
        <v>41400000</v>
      </c>
    </row>
    <row r="5">
      <c r="A5" s="4" t="inlineStr">
        <is>
          <t>Equity-based compensation expenses included in restructuring charges</t>
        </is>
      </c>
      <c r="B5" s="5" t="n">
        <v>199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Summary of changes in company's restructuring liability) (Details) $ in Thousands</t>
        </is>
      </c>
      <c r="B1" s="2" t="inlineStr">
        <is>
          <t>12 Months Ended</t>
        </is>
      </c>
    </row>
    <row r="2">
      <c r="B2" s="2" t="inlineStr">
        <is>
          <t>Dec. 31, 2023 USD ($)</t>
        </is>
      </c>
    </row>
    <row r="3">
      <c r="A3" s="3" t="inlineStr">
        <is>
          <t>RESTRUCTURING CHARGES [Abstract]</t>
        </is>
      </c>
      <c r="B3" s="4" t="inlineStr">
        <is>
          <t xml:space="preserve"> </t>
        </is>
      </c>
    </row>
    <row r="4">
      <c r="A4" s="4" t="inlineStr">
        <is>
          <t>Balance</t>
        </is>
      </c>
      <c r="B4" s="5" t="n">
        <v>0</v>
      </c>
    </row>
    <row r="5">
      <c r="A5" s="4" t="inlineStr">
        <is>
          <t>Restructuring charges (excluding share-based compensation expense)</t>
        </is>
      </c>
      <c r="B5" s="6" t="n">
        <v>21459</v>
      </c>
    </row>
    <row r="6">
      <c r="A6" s="4" t="inlineStr">
        <is>
          <t>Payments</t>
        </is>
      </c>
      <c r="B6" s="6" t="n">
        <v>-11734</v>
      </c>
    </row>
    <row r="7">
      <c r="A7" s="4" t="inlineStr">
        <is>
          <t>Balance</t>
        </is>
      </c>
      <c r="B7" s="5" t="n">
        <v>97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ENT PRODUCTION INCENTIVES (Narrative) (Details) - USD ($) $ in Millions</t>
        </is>
      </c>
      <c r="B1" s="2" t="inlineStr">
        <is>
          <t>12 Months Ended</t>
        </is>
      </c>
    </row>
    <row r="2">
      <c r="B2" s="2" t="inlineStr">
        <is>
          <t>Dec. 31, 2023</t>
        </is>
      </c>
      <c r="C2" s="2" t="inlineStr">
        <is>
          <t>Dec. 31, 2022</t>
        </is>
      </c>
    </row>
    <row r="3">
      <c r="A3" s="3" t="inlineStr">
        <is>
          <t>CONTENT PRODUCTION INCENTIVES [Abstract]</t>
        </is>
      </c>
      <c r="B3" s="4" t="inlineStr">
        <is>
          <t xml:space="preserve"> </t>
        </is>
      </c>
      <c r="C3" s="4" t="inlineStr">
        <is>
          <t xml:space="preserve"> </t>
        </is>
      </c>
    </row>
    <row r="4">
      <c r="A4" s="4" t="inlineStr">
        <is>
          <t>Content production incentives</t>
        </is>
      </c>
      <c r="B4" s="12" t="n">
        <v>13.1</v>
      </c>
      <c r="C4" s="5"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Narrative)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reportable segments</t>
        </is>
      </c>
      <c r="B4" s="6" t="n">
        <v>2</v>
      </c>
    </row>
    <row r="5">
      <c r="A5" s="4" t="inlineStr">
        <is>
          <t>Segment Reporting, CODM, Profit (Loss) Measure, How Used, Description</t>
        </is>
      </c>
      <c r="B5" s="4" t="inlineStr">
        <is>
          <t>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and quarter-over-quarter variances when making decisions about allocating capital and personnel to the segm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Adjusted EBITDA)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t>
        </is>
      </c>
      <c r="B4" s="5" t="n">
        <v>3224796</v>
      </c>
      <c r="C4" s="5" t="n">
        <v>2674032</v>
      </c>
    </row>
    <row r="5">
      <c r="A5" s="4" t="inlineStr">
        <is>
          <t>Direct operating costs</t>
        </is>
      </c>
      <c r="B5" s="6" t="n">
        <v>1576759</v>
      </c>
      <c r="C5" s="6" t="n">
        <v>1370450</v>
      </c>
    </row>
    <row r="6">
      <c r="A6" s="4" t="inlineStr">
        <is>
          <t>Selling, general and administrative expenses</t>
        </is>
      </c>
      <c r="B6" s="6" t="n">
        <v>1026677</v>
      </c>
      <c r="C6" s="6" t="n">
        <v>637109</v>
      </c>
    </row>
    <row r="7">
      <c r="A7" s="4" t="inlineStr">
        <is>
          <t>Adjusted EBITDA</t>
        </is>
      </c>
      <c r="B7" s="6" t="n">
        <v>847773</v>
      </c>
      <c r="C7" s="6" t="n">
        <v>727829</v>
      </c>
    </row>
    <row r="8">
      <c r="A8" s="4" t="inlineStr">
        <is>
          <t>UFC Segment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6" t="n">
        <v>1292201</v>
      </c>
      <c r="C10" s="6" t="n">
        <v>1140147</v>
      </c>
    </row>
    <row r="11">
      <c r="A11" s="4" t="inlineStr">
        <is>
          <t>WWE Segment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t>
        </is>
      </c>
      <c r="B13" s="6" t="n">
        <v>382767</v>
      </c>
      <c r="C13" s="4" t="inlineStr">
        <is>
          <t xml:space="preserve"> </t>
        </is>
      </c>
    </row>
    <row r="14">
      <c r="A14" s="4" t="inlineStr">
        <is>
          <t>IMG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6" t="n">
        <v>1437110</v>
      </c>
      <c r="C16" s="6" t="n">
        <v>1424985</v>
      </c>
    </row>
    <row r="17">
      <c r="A17" s="4" t="inlineStr">
        <is>
          <t>Operating Segment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t>
        </is>
      </c>
      <c r="B19" s="6" t="n">
        <v>3112078</v>
      </c>
      <c r="C19" s="6" t="n">
        <v>2565132</v>
      </c>
    </row>
    <row r="20">
      <c r="A20" s="4" t="inlineStr">
        <is>
          <t>Adjusted EBITDA</t>
        </is>
      </c>
      <c r="B20" s="6" t="n">
        <v>1039792</v>
      </c>
      <c r="C20" s="6" t="n">
        <v>853026</v>
      </c>
    </row>
    <row r="21">
      <c r="A21" s="4" t="inlineStr">
        <is>
          <t>Operating Segments [Member] | UFC Segment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venue</t>
        </is>
      </c>
      <c r="B23" s="6" t="n">
        <v>1292201</v>
      </c>
      <c r="C23" s="6" t="n">
        <v>1140147</v>
      </c>
    </row>
    <row r="24">
      <c r="A24" s="4" t="inlineStr">
        <is>
          <t>Direct operating costs</t>
        </is>
      </c>
      <c r="B24" s="6" t="n">
        <v>383388</v>
      </c>
      <c r="C24" s="6" t="n">
        <v>325586</v>
      </c>
    </row>
    <row r="25">
      <c r="A25" s="4" t="inlineStr">
        <is>
          <t>Selling, general and administrative expenses</t>
        </is>
      </c>
      <c r="B25" s="6" t="n">
        <v>153149</v>
      </c>
      <c r="C25" s="6" t="n">
        <v>133932</v>
      </c>
    </row>
    <row r="26">
      <c r="A26" s="4" t="inlineStr">
        <is>
          <t>Adjusted EBITDA</t>
        </is>
      </c>
      <c r="B26" s="6" t="n">
        <v>755664</v>
      </c>
      <c r="C26" s="6" t="n">
        <v>680629</v>
      </c>
    </row>
    <row r="27">
      <c r="A27" s="4" t="inlineStr">
        <is>
          <t>Operating Segments [Member] | WWE Segment [Member]</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Revenue</t>
        </is>
      </c>
      <c r="B29" s="6" t="n">
        <v>382767</v>
      </c>
      <c r="C29" s="6" t="n">
        <v>0</v>
      </c>
    </row>
    <row r="30">
      <c r="A30" s="4" t="inlineStr">
        <is>
          <t>Direct operating costs</t>
        </is>
      </c>
      <c r="B30" s="6" t="n">
        <v>125685</v>
      </c>
      <c r="C30" s="6" t="n">
        <v>0</v>
      </c>
    </row>
    <row r="31">
      <c r="A31" s="4" t="inlineStr">
        <is>
          <t>Selling, general and administrative expenses</t>
        </is>
      </c>
      <c r="B31" s="6" t="n">
        <v>94101</v>
      </c>
      <c r="C31" s="6" t="n">
        <v>0</v>
      </c>
    </row>
    <row r="32">
      <c r="A32" s="4" t="inlineStr">
        <is>
          <t>Adjusted EBITDA</t>
        </is>
      </c>
      <c r="B32" s="6" t="n">
        <v>162981</v>
      </c>
      <c r="C32" s="6" t="n">
        <v>0</v>
      </c>
    </row>
    <row r="33">
      <c r="A33" s="4" t="inlineStr">
        <is>
          <t>Operating Segments [Member] | IMG [Member]</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Revenue</t>
        </is>
      </c>
      <c r="B35" s="6" t="n">
        <v>1437110</v>
      </c>
      <c r="C35" s="6" t="n">
        <v>1424985</v>
      </c>
    </row>
    <row r="36">
      <c r="A36" s="4" t="inlineStr">
        <is>
          <t>Direct operating costs</t>
        </is>
      </c>
      <c r="B36" s="6" t="n">
        <v>986151</v>
      </c>
      <c r="C36" s="6" t="n">
        <v>968023</v>
      </c>
    </row>
    <row r="37">
      <c r="A37" s="4" t="inlineStr">
        <is>
          <t>Selling, general and administrative expenses</t>
        </is>
      </c>
      <c r="B37" s="6" t="n">
        <v>329812</v>
      </c>
      <c r="C37" s="6" t="n">
        <v>284565</v>
      </c>
    </row>
    <row r="38">
      <c r="A38" s="4" t="inlineStr">
        <is>
          <t>Adjusted EBITDA</t>
        </is>
      </c>
      <c r="B38" s="5" t="n">
        <v>121147</v>
      </c>
      <c r="C38" s="5" t="n">
        <v>17239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5:32Z</dcterms:created>
  <dcterms:modified xmlns:dcterms="http://purl.org/dc/terms/" xmlns:xsi="http://www.w3.org/2001/XMLSchema-instance" xsi:type="dcterms:W3CDTF">2025-03-19T20:35:36Z</dcterms:modified>
</cp:coreProperties>
</file>